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ash" sheetId="9" r:id="rId9"/>
    <s:sheet name="BASIS OF PRESENTATION" sheetId="10" r:id="rId10"/>
    <s:sheet name="ACCOUNTING POLICIES" sheetId="11" r:id="rId11"/>
    <s:sheet name="ACQUISITIONS, GOODWILL, AND ACQ" sheetId="12" r:id="rId12"/>
    <s:sheet name="ACCOUNTS RECEIVABLE" sheetId="13" r:id="rId13"/>
    <s:sheet name="INVENTORIES" sheetId="14" r:id="rId14"/>
    <s:sheet name="PREPAIDS AND OTHER ASSETS" sheetId="15" r:id="rId15"/>
    <s:sheet name="FIXED ASSETS" sheetId="16" r:id="rId16"/>
    <s:sheet name="OTHER LONG-TERM ASSETS" sheetId="17" r:id="rId17"/>
    <s:sheet name="ACCRUED LIABILITIES" sheetId="18" r:id="rId18"/>
    <s:sheet name="DEFERRED REVENUE" sheetId="19" r:id="rId19"/>
    <s:sheet name="BORROWINGS" sheetId="20" r:id="rId20"/>
    <s:sheet name="COMMITMENTS AND CONTINGENCIES" sheetId="21" r:id="rId21"/>
    <s:sheet name="INDEMNIFICATIONS AND GUARANTEES" sheetId="22" r:id="rId22"/>
    <s:sheet name="STOCKHOLDERS' EQUITY" sheetId="23" r:id="rId23"/>
    <s:sheet name="STOCK-BASED AWARDS" sheetId="24" r:id="rId24"/>
    <s:sheet name="EMPLOYEE RETIREMENT PLAN" sheetId="25" r:id="rId25"/>
    <s:sheet name="OTHER INCOME (EXPENSE), NET" sheetId="26" r:id="rId26"/>
    <s:sheet name="INCOME TAXES" sheetId="27" r:id="rId27"/>
    <s:sheet name="RELATED PARTY TRANSACTIONS" sheetId="28" r:id="rId28"/>
    <s:sheet name="BUSINESS SEGMENTS" sheetId="29" r:id="rId29"/>
    <s:sheet name="SUBSEQUENT EVENTS" sheetId="30" r:id="rId30"/>
    <s:sheet name="QUARTERLY RESULTS OF OPERATIONS" sheetId="31" r:id="rId31"/>
    <s:sheet name="Schedule II Valuation and Quali" sheetId="32" r:id="rId32"/>
    <s:sheet name="ACCOUNTING POLICIES (Policies)" sheetId="33" r:id="rId33"/>
    <s:sheet name="ACCOUNTING POLICIES (Tables)" sheetId="34" r:id="rId34"/>
    <s:sheet name="ACQUISITIONS, GOODWILL, AND A35" sheetId="35" r:id="rId35"/>
    <s:sheet name="ACCOUNTS RECEIVABLE (Tables)" sheetId="36" r:id="rId36"/>
    <s:sheet name="INVENTORIES (Tables)" sheetId="37" r:id="rId37"/>
    <s:sheet name="PREPAIDS AND OTHER ASSETS (Tabl" sheetId="38" r:id="rId38"/>
    <s:sheet name="FIXED ASSETS (Tables)" sheetId="39" r:id="rId39"/>
    <s:sheet name="OTHER LONG-TERM ASSETS (Tables)" sheetId="40" r:id="rId40"/>
    <s:sheet name="ACCRUED LIABILITIES (Tables)" sheetId="41" r:id="rId41"/>
    <s:sheet name="DEFERRED REVENUE (Tables)" sheetId="42" r:id="rId42"/>
    <s:sheet name="BORROWINGS (Tables)" sheetId="43" r:id="rId43"/>
    <s:sheet name="COMMITMENTS AND CONTINGENCIES (" sheetId="44" r:id="rId44"/>
    <s:sheet name="STOCK-BASED AWARDS (Tables)" sheetId="45" r:id="rId45"/>
    <s:sheet name="OTHER INCOME (EXPENSE), NET (Ta" sheetId="46" r:id="rId46"/>
    <s:sheet name="INCOME TAXES (Tables)" sheetId="47" r:id="rId47"/>
    <s:sheet name="BUSINESS SEGMENTS (Tables)" sheetId="48" r:id="rId48"/>
    <s:sheet name="QUARTERLY RESULTS OF OPERATIO49" sheetId="49" r:id="rId49"/>
    <s:sheet name="BASIS OF PRESENTATION (Details)" sheetId="50" r:id="rId50"/>
    <s:sheet name="ACCOUNTING POLICIES (Details)" sheetId="51" r:id="rId51"/>
    <s:sheet name="ACCOUNTING POLICIES (Details 2)" sheetId="52" r:id="rId52"/>
    <s:sheet name="ACCOUNTING POLICIES (Details 3)" sheetId="53" r:id="rId53"/>
    <s:sheet name="ACCOUNTING POLICIES (Details 4)" sheetId="54" r:id="rId54"/>
    <s:sheet name="ACCOUNTING POLICIES (Details 5)" sheetId="55" r:id="rId55"/>
    <s:sheet name="ACCOUNTING POLICIES ACCOUNTING " sheetId="56" r:id="rId56"/>
    <s:sheet name="ACQUISITIONS, GOODWILL, AND A57" sheetId="57" r:id="rId57"/>
    <s:sheet name="ACQUISITIONS, GOODWILL, AND A58" sheetId="58" r:id="rId58"/>
    <s:sheet name="ACQUISITIONS, GOODWILL, AND A59" sheetId="59" r:id="rId59"/>
    <s:sheet name="ACCOUNTS RECEIVABLE (Details)" sheetId="60" r:id="rId60"/>
    <s:sheet name="INVENTORIES (Details)" sheetId="61" r:id="rId61"/>
    <s:sheet name="PREPAIDS AND OTHER ASSETS (Deta" sheetId="62" r:id="rId62"/>
    <s:sheet name="FIXED ASSETS (Details)" sheetId="63" r:id="rId63"/>
    <s:sheet name="OTHER LONG-TERM ASSETS (Details" sheetId="64" r:id="rId64"/>
    <s:sheet name="ACCRUED LIABILITIES (Details)" sheetId="65" r:id="rId65"/>
    <s:sheet name="DEFERRED REVENUE (Details)" sheetId="66" r:id="rId66"/>
    <s:sheet name="BORROWINGS (Details)" sheetId="67" r:id="rId67"/>
    <s:sheet name="BORROWINGS (Future Principal Pa" sheetId="68" r:id="rId68"/>
    <s:sheet name="COMMITMENTS AND CONTINGENCIES69" sheetId="69" r:id="rId69"/>
    <s:sheet name="COMMITMENTS AND CONTINGENCIES70" sheetId="70" r:id="rId70"/>
    <s:sheet name="COMMITMENTS AND CONTINGENCIES71" sheetId="71" r:id="rId71"/>
    <s:sheet name="COMMITMENTS AND CONTINGENCIES72" sheetId="72" r:id="rId72"/>
    <s:sheet name="STOCKHOLDERS' EQUITY (Details)" sheetId="73" r:id="rId73"/>
    <s:sheet name="STOCK-BASED AWARDS (Details)" sheetId="74" r:id="rId74"/>
    <s:sheet name="EMPLOYEE RETIREMENT PLAN (Detai" sheetId="75" r:id="rId75"/>
    <s:sheet name="OTHER INCOME (EXPENSE), NET (De" sheetId="76" r:id="rId76"/>
    <s:sheet name="INCOME TAXES (Income Before Inc" sheetId="77" r:id="rId77"/>
    <s:sheet name="INCOME TAXES INCOME TAXES (Prov" sheetId="78" r:id="rId78"/>
    <s:sheet name="INCOME TAXES (Details)" sheetId="79" r:id="rId79"/>
    <s:sheet name="INCOME TAXES (Reconciliation of" sheetId="80" r:id="rId80"/>
    <s:sheet name="RELATED PARTY TRANSACTIONS (Det" sheetId="81" r:id="rId81"/>
    <s:sheet name="BUSINESS SEGMENTS (Details)" sheetId="82" r:id="rId82"/>
    <s:sheet name="SUBSEQUENT EVENTS (Details)" sheetId="83" r:id="rId83"/>
    <s:sheet name="QUARTERLY RESULTS OF OPERATIO84" sheetId="84" r:id="rId84"/>
    <s:sheet name="Schedule II Valuation and Qua85" sheetId="85" r:id="rId85"/>
  </s:sheets>
  <s:definedNames/>
  <s:calcPr calcId="124519" calcMode="auto" fullCalcOnLoad="1"/>
</s:workbook>
</file>

<file path=xl/sharedStrings.xml><?xml version="1.0" encoding="utf-8"?>
<sst xmlns="http://schemas.openxmlformats.org/spreadsheetml/2006/main" uniqueCount="920">
  <si>
    <t>Document and Entity Information - USD ($) $ in Millions</t>
  </si>
  <si>
    <t>12 Months Ended</t>
  </si>
  <si>
    <t>Dec. 31, 2015</t>
  </si>
  <si>
    <t>Mar. 01, 2016</t>
  </si>
  <si>
    <t>Jun. 30, 2015</t>
  </si>
  <si>
    <t>Document and Entity Information</t>
  </si>
  <si>
    <t>Entity Registrant Name</t>
  </si>
  <si>
    <t>OVERSTOCK.COM,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Accounts receivable, net</t>
  </si>
  <si>
    <t>Inventories, net</t>
  </si>
  <si>
    <t>Prepaid inventories, net</t>
  </si>
  <si>
    <t>Deferred tax assets, net</t>
  </si>
  <si>
    <t>Prepaids and other current assets</t>
  </si>
  <si>
    <t>Total current assets</t>
  </si>
  <si>
    <t>Fixed assets, net</t>
  </si>
  <si>
    <t>Precious metals</t>
  </si>
  <si>
    <t>Intangible assets, net (excluding goodwill)</t>
  </si>
  <si>
    <t>Goodwill</t>
  </si>
  <si>
    <t>Other long-term assets</t>
  </si>
  <si>
    <t>Total assets</t>
  </si>
  <si>
    <t>Current liabilities:</t>
  </si>
  <si>
    <t>Accounts payable</t>
  </si>
  <si>
    <t>Accrued liabilities</t>
  </si>
  <si>
    <t>Deferred revenue</t>
  </si>
  <si>
    <t>Finance obligations, current</t>
  </si>
  <si>
    <t>Other current liabilities</t>
  </si>
  <si>
    <t>Total current liabilities</t>
  </si>
  <si>
    <t>Long-term debt</t>
  </si>
  <si>
    <t>Finance obligations, non-current</t>
  </si>
  <si>
    <t>Other long-term liabilities</t>
  </si>
  <si>
    <t>Total liabilities</t>
  </si>
  <si>
    <t>Stockholders’ equity:</t>
  </si>
  <si>
    <t>Preferred stock, $0.0001 par value: Authorized shares - 5,000; Issued and outstanding shares - none</t>
  </si>
  <si>
    <t>Common stock, $0.0001 par value: Authorized shares - 100,000; Issued shares - 27,634 and 27,241; Outstanding shares - 25,234 and 24,037</t>
  </si>
  <si>
    <t>Additional paid-in capital</t>
  </si>
  <si>
    <t>Accumulated deficit</t>
  </si>
  <si>
    <t>Accumulated other comprehensive loss</t>
  </si>
  <si>
    <t>Treasury stock: Shares at cost - 2,400 and 3,204</t>
  </si>
  <si>
    <t>Equity attributable to stockholders of Overstock.com, Inc.</t>
  </si>
  <si>
    <t>Equity attributable to noncontrolling interests</t>
  </si>
  <si>
    <t>Total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Sep. 30, 2015</t>
  </si>
  <si>
    <t>Mar. 31, 2015</t>
  </si>
  <si>
    <t>Sep. 30, 2014</t>
  </si>
  <si>
    <t>Jun. 30, 2014</t>
  </si>
  <si>
    <t>Mar. 31, 2014</t>
  </si>
  <si>
    <t>Dec. 31, 2013</t>
  </si>
  <si>
    <t>Revenue, net</t>
  </si>
  <si>
    <t>Direct</t>
  </si>
  <si>
    <t>Partner and other</t>
  </si>
  <si>
    <t>Total net revenue</t>
  </si>
  <si>
    <t>Cost of goods sold</t>
  </si>
  <si>
    <t>[1]</t>
  </si>
  <si>
    <t>Total cost of goods sold</t>
  </si>
  <si>
    <t>Gross profit</t>
  </si>
  <si>
    <t>Operating expenses:</t>
  </si>
  <si>
    <t>Sales and marketing</t>
  </si>
  <si>
    <t>Technology</t>
  </si>
  <si>
    <t>General and administrative</t>
  </si>
  <si>
    <t>Restructuring</t>
  </si>
  <si>
    <t>Total operating expenses</t>
  </si>
  <si>
    <t>Operating (loss) income</t>
  </si>
  <si>
    <t>Interest income</t>
  </si>
  <si>
    <t>Interest expense</t>
  </si>
  <si>
    <t>Other income (expense), net</t>
  </si>
  <si>
    <t>Income before income taxes</t>
  </si>
  <si>
    <t>Provision (benefit) for income taxes</t>
  </si>
  <si>
    <t>Consolidated net income</t>
  </si>
  <si>
    <t>Less: Net loss attributable to noncontrolling interests</t>
  </si>
  <si>
    <t>Net income attributable to stockholders of Overstock.com, Inc.</t>
  </si>
  <si>
    <t>Net income per common share—basic:</t>
  </si>
  <si>
    <t>Net income attributable to common shares-basic (in dollars per share)</t>
  </si>
  <si>
    <t>Weighted average common shares outstanding-basic (in shares)</t>
  </si>
  <si>
    <t>Net income per common share—diluted:</t>
  </si>
  <si>
    <t>Net income attributable to common shares-diluted (in dollars per share)</t>
  </si>
  <si>
    <t>Weighted average common shares outstanding-diluted (in shares)</t>
  </si>
  <si>
    <t>(1) Includes stock-based compensation as follows (Note 15): Cost of goods sold — direct $179 $181 $154 Sales and marketing 217 336 167 Technology 646 751 352 General and administrative 2,484 2,767 2,578 Total $3,526 $4,035 $3,251</t>
  </si>
  <si>
    <t>Consolidated Statements of Income (Parenthetical) - USD ($) $ in Thousands</t>
  </si>
  <si>
    <t>Total stock-based compensation</t>
  </si>
  <si>
    <t>Cost of goods sold — direct</t>
  </si>
  <si>
    <t>Consolidated Statements of Comprehensive Income - USD ($) $ in Thousands</t>
  </si>
  <si>
    <t>Statement of Comprehensive Income [Abstract]</t>
  </si>
  <si>
    <t>Unrealized loss on cash flow hedges, net of benefit for taxes of $513, $387, and $0</t>
  </si>
  <si>
    <t>Other comprehensive loss</t>
  </si>
  <si>
    <t>Comprehensive income</t>
  </si>
  <si>
    <t>Less: Comprehensive loss attributable to noncontrolling interests</t>
  </si>
  <si>
    <t>Comprehensive income attributable to stockholders of Overstock.com, Inc.</t>
  </si>
  <si>
    <t>Consolidated Statements of Comprehensive Income (Parenthetical) - USD ($) $ in Thousands</t>
  </si>
  <si>
    <t>Unrealized gain (loss) on cash flow hedges, tax</t>
  </si>
  <si>
    <t>Consolidated Statements of Changes in Stockholders' Equity - USD ($) shares in Thousands, $ in Thousands</t>
  </si>
  <si>
    <t>Total</t>
  </si>
  <si>
    <t>Common stock</t>
  </si>
  <si>
    <t>Additional Paid-in Capital</t>
  </si>
  <si>
    <t>Accumulated Deficit</t>
  </si>
  <si>
    <t>Accumulated other comprehensive income (loss)</t>
  </si>
  <si>
    <t>Treasury stock</t>
  </si>
  <si>
    <t>Parent</t>
  </si>
  <si>
    <t>Noncontrolling interest</t>
  </si>
  <si>
    <t>Stock Issued During Period, Value, Treasury Stock Reissued</t>
  </si>
  <si>
    <t>Stock Issued During Period, Shares, Treasury Stock Reissued</t>
  </si>
  <si>
    <t>Beginning balance at Dec. 31, 2012</t>
  </si>
  <si>
    <t>Beginning balance (in shares) at Dec. 31, 2012</t>
  </si>
  <si>
    <t>Increase (Decrease) in Stockholders' Equity</t>
  </si>
  <si>
    <t>Stock-based compensation to employees and directors</t>
  </si>
  <si>
    <t>Common stock issued upon vesting of restricted stock</t>
  </si>
  <si>
    <t>Exercise of stock options</t>
  </si>
  <si>
    <t>Exercise of stock options (in shares)</t>
  </si>
  <si>
    <t>Net other comprehensive loss</t>
  </si>
  <si>
    <t>Purchase of treasury stock</t>
  </si>
  <si>
    <t>Purchase of treasury stock (in shares)</t>
  </si>
  <si>
    <t>Net loss attributable to noncontrolling interests</t>
  </si>
  <si>
    <t>Paid-in capital attributable to noncontrolling interests</t>
  </si>
  <si>
    <t>Deficiency in cost of treasury stock issued</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Statement of Cash Flows [Abstract]</t>
  </si>
  <si>
    <t>Adjustments to reconcile net income to net cash provided by operating activities:</t>
  </si>
  <si>
    <t>Depreciation</t>
  </si>
  <si>
    <t>Amortization expense, intangible assets</t>
  </si>
  <si>
    <t>Deferred income taxes</t>
  </si>
  <si>
    <t>Amortization of Financing Costs</t>
  </si>
  <si>
    <t>Loss on investment in precious metals</t>
  </si>
  <si>
    <t>Gain (Loss) on Investment in Cryptocurrency</t>
  </si>
  <si>
    <t>Restructuring reversals</t>
  </si>
  <si>
    <t>Loss on Cash Flow Hedge Ineffectiveness</t>
  </si>
  <si>
    <t>Redemption Premium</t>
  </si>
  <si>
    <t>Other</t>
  </si>
  <si>
    <t>Changes in operating assets and liabilities, net of acquisitions:</t>
  </si>
  <si>
    <t>Other long-term assets, net</t>
  </si>
  <si>
    <t>Net cash provided by operating activities</t>
  </si>
  <si>
    <t>Cash flows from investing activities:</t>
  </si>
  <si>
    <t>Purchases of marketable securities</t>
  </si>
  <si>
    <t>Sales of marketable securities</t>
  </si>
  <si>
    <t>Purchases of intangible assets</t>
  </si>
  <si>
    <t>Investment in precious metals</t>
  </si>
  <si>
    <t>Investment in cryptocurrency</t>
  </si>
  <si>
    <t>Equity method investment</t>
  </si>
  <si>
    <t>Disbursements for note receivable</t>
  </si>
  <si>
    <t>Cost method investments</t>
  </si>
  <si>
    <t>Acquisitions of businesses, net of cash acquired</t>
  </si>
  <si>
    <t>Expenditures for fixed assets, including internal-use software and website development</t>
  </si>
  <si>
    <t>Proceeds from sale of fixed assets</t>
  </si>
  <si>
    <t>Net cash used in investing activities</t>
  </si>
  <si>
    <t>Cash flows from financing activities:</t>
  </si>
  <si>
    <t>Payments on capital lease obligations</t>
  </si>
  <si>
    <t>Paydown on direct financing arrangement</t>
  </si>
  <si>
    <t>Payments on finance obligations</t>
  </si>
  <si>
    <t>Payments on interest swap</t>
  </si>
  <si>
    <t>Proceeds from finance obligations</t>
  </si>
  <si>
    <t>Proceeds from short-term debt</t>
  </si>
  <si>
    <t>Payments on short-term debt</t>
  </si>
  <si>
    <t>Proceeds from long-term debt</t>
  </si>
  <si>
    <t>Change in restricted cash</t>
  </si>
  <si>
    <t>Proceeds from exercise of stock options</t>
  </si>
  <si>
    <t>Payment of debt issuance costs</t>
  </si>
  <si>
    <t>Net cash provided by (used in) financing activities</t>
  </si>
  <si>
    <t>Net (decrease) increase in cash and cash equivalents</t>
  </si>
  <si>
    <t>Cash and cash equivalents, beginning of year</t>
  </si>
  <si>
    <t>Cash and cash equivalents, end of year</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Acquisition of businesses through stock issuance</t>
  </si>
  <si>
    <t>Change in value of cash flow hedge</t>
  </si>
  <si>
    <t>BASIS OF PRESENTATION</t>
  </si>
  <si>
    <t>Organization, Consolidation and Presentation of Financial Statements [Abstract]</t>
  </si>
  <si>
    <t>BASIS OF PRESENTATION Business and organization As used herein, "Overstock," "Overstock.com," "O.co," "we," "our" and similar terms include Overstock.com, Inc. and our majority-owned subsidiaries, unless the context indicates otherwise. We were formed on May 5, 1997 as D2-Discounts Direct, a limited liability company. On December 30, 1998, we were reorganized as a C Corporation in the State of Utah and reincorporated in Delaware in May 2002. On October 25, 1999, we changed our name to Overstock.com, Inc. We are an online retailer offering a broad range of price-competitive brand name, non-brand name and closeout products, including furniture, home decor, bedding and bath, housewares, jewelry and watches, apparel and designer accessories, health and beauty products, electronics and computers, and sporting goods, among other products. We also sell hundreds of thousands of best seller and current run books, magazines, CDs, DVDs and video games (“BMMG”). We sell these products and services through our Internet websites located at www.overstock.com, www.o.co and www.o.biz (referred to collectively as the “Website”). Although our three websites are located at different domain addresses, the technology and equipment and processes supporting the Website and the process of order fulfillment described herein are the same for all three websites.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For purposes of comparability, we reclassified certain immaterial amounts in the prior periods presented to conform with the current year presentation.</t>
  </si>
  <si>
    <t>ACCOUNTING POLICIES</t>
  </si>
  <si>
    <t>Accounting Policies [Abstract]</t>
  </si>
  <si>
    <t>ACCOUNTING POLICIES Principles of consolidation The accompanying consolidated financial statements include our accounts and the accounts of our wholly-owned and majority-owned subsidiaries. All intercompany account balances and transactions have been eliminated in consolid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income taxes, stock-based compensation, performance-based compensation, and contingencies. We also used estimates in our valuation of recently acquired intangible assets. Actual results could differ materially from these estimates. Cash equivalents We classify all highly liquid instruments, including instruments with a remaining maturity of three months or less at the time of purchase, as cash equivalents. Cash equivalents were $28.1 million and $135.1 million at December 31, 2015 and 2014 , respectively. Restricted cash We consider cash that is legally restricted and cash that is held as a compensating balance for letter of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 The following tables summarize our assets and liabilities measured at fair value on a recurring basis using the following levels of inputs as of December 31, 2015 and December 31, 2014 as indicated (in thousands): Fair Value Measurements at December 31, 2015: Total Level 1 Level 2 Level 3 Assets: Cash equivalents - Money market mutual funds $ 28,102 $ 28,102 $ — $ — Trading securities held in a “rabbi trust” (1) 68 68 — — Total assets $ 28,170 $ 28,170 $ — $ — Liabilities: Derivatives (2) $ 2,356 $ — $ 2,356 $ — Deferred compensation accrual “rabbi trust” (3) 70 70 — — Total liabilities $ 2,426 $ 70 $ 2,356 $ — Fair Value Measurements at December 31, 2014: Total Level 1 Level 2 Level 3 Assets: Cash equivalents - Money market mutual funds $ 135,092 $ 135,092 $ — $ — Trading securities held in a “rabbi trust” (1) 90 90 — — Total assets $ 135,182 $ 135,182 $ — $ — Liabilities: Derivatives (2) $ 1,008 $ — $ 1,008 $ — Deferred compensation accrual “rabbi trust” (3) 94 94 — — Total liabilities $ 1,102 $ 94 $ 1,008 $ — ___________________________________________ (1) — Trading securities held in a rabbi trust are included in Other current and Other long-term assets in the consolidated balance sheets. (2) — Derivative financial instruments are included in Other current and Other long-term liabilities in the consolidated balance sheets. (3) — Non qualified deferred compensation in a rabbi trust is included in Accrued liabilities and Other long-term liabilities in the consolidated balance sheets. Our other financial instruments, including cash, restricted cash, accounts receivable, accounts payable, accrued liabilities and notes payable are carried at cost, which approximates their fair value because of the short-term maturity of these instruments. Restricted investments 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 Investments — Debt and Equity Securities.” The investments held in the trust are classified as trading securities. The fair value of the investments held in the trust totaled $68,000 at December 31, 2015 and are included in Other current and Other long-term assets in the consolidated balance sheets. Our gains and losses on these investments were immaterial for the years ended December 31, 2015 and 2014 . Accounts receivable Accounts receivable consist primarily of trade amounts due from customers in the United States and from uncleared credit card transactions at period end. Accounts receivable are recorded at invoiced amounts and do not bear interest. 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465,000 and $511,000 at December 31, 2015 and 2014 , respectively. Concentration of credit risk Cash equivalents include short-term, highly liquid instruments with maturities at date of purchase of three months or less. At December 31, 2015 and 2014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 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 Prepaid inventories, net Prepaid inventories, net represent inventories paid for in advance of receipt. Prepaids and other current assets Prepaids and other current assets represent expenses paid prior to receipt of the related goods or services, including advertising, license fees, maintenance, packaging, insurance, and other miscellaneous costs. Fixed assets 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 Leasehold improvements are amortized over the shorter of the term of the related leases or estimated useful lives. Depreciation expense is classified within the corresponding operating expense categories on the consolidated statements of income as follows (in thousands): Year ended 2015 2014 2013 Cost of goods sold - direct $ 283 $ 282 $ 380 Technology 22,126 16,651 12,917 General and administrative 1,107 1,028 1,136 Total depreciation, including internal-use software and website development $ 23,516 $ 17,961 $ 14,433 Capitalized interest We capitalize interest cost incurred on debt during the construction of major projects. Capitalized interest for the years ended December 31, 2015 and 2014 were $157,000 and $26,000 . Internal-use software and website development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 During the years ended December 31, 2015 and 2014 , we capitalized $18.1 million and $13.9 million , respectively, of costs associated with internal-use software and website development, both developed internally and acquired externally. Depreciation of costs associated with internal-use software and website development was $14.4 million and $10.8 million for those respective periods. Cost and equity method investments At December 31, 2015 , we held noncontrolling interests (less than 20%) in three privately held entities. The total aggregate amount of our three investments was $7.0 million and the investments are recognized as cost method investments included in Other long-term assets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then estimate the fair value of the investment and determine if any decline in the fair value of the investment below its carrying value is other-than-temporary. At December 31, 2015 , the carrying amount of the investments was $7.0 million . We recognized no impairment losses during the years ended December 31, 2015 and 2014 . During 2014, we formed Medici Inc., doing business as tØ.com, to develop fintech and crypto software products and intellectual property including proprietary blockchain software and other future businesses, and own the fintech and software, which we refer to collectively as the tØ technology or the tØ software. Also during 2014, we acquired a 24.9% interest in Pro Securities LLC, a broker-dealer operating a registered alternative trading system or ATS, which we subsequently contributed to Medici in connection with its efforts to develop the tØ technology. The initial purchase price for the investment was $250,000 and is accounted for as an equity method investment included in Other long-term assets in our consolidated balance sheets. At December 31, 2015 , the difference between the carrying value of our investment in Pro Securities and the amount of underlying equity in net assets of the investee was not significant. Our proportionate share of the net income or loss of our equity method investee for the years ended December 31, 2015 and 2014 was not significant. When we record our proportionate share of net income, it increases income (or decreases loss) in our consolidated statements of income and our carrying value in that investment. Conversely, when we record our proportionate share of a net loss, it decreases income (or increases loss) in our consolidated statements of income and our carrying value in that investment. tØ.com has licensed tØ technology on a non-exclusive basis to Pro Securities LLC. tØ.com is an entity that is 81% owned by us and 19% owned by current employees of Medici. This entity is included in our consolidated financial statements. Intercompany transactions with the entity have been eliminated and the amounts of contributions and gains or losses that are attributable to noncontrolling interests are disclosed in our consolidated financial statements. During the year ended December 31, 2015 , we purchased an additional 5.9% interest in tØ.com (for a total ownership interest of 81% ). During the year ended December 31, 2015 , Medici also entered into an agreement to acquire the remaining 75.1% interest in Pro Securities (for a total ownership interest of 100%) as described in Note 3—Acquisitions, Goodwill, and Acquired Intangible Assets. 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 Treasury stock We account for treasury stock under the cost method and include treasury stock as a component of stockholders’ equity. Precious metals Our precious metals consisted of $5.7 million in gold and $4.0 million in silver at December 31, 2015 and $6.3 million in gold and $4.6 million in silver at December 31, 2014 .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 Losses on investments in precious metals were $1.2 million , $1.3 million , and $1.5 million for the years ended December 31, 2015 , 2014 and 2013 , respectively. Goodwill Goodwill represents the excess of the purchase price paid over the fair value of the net assets acquired in business combinations. For the year ended December 31, 2015 , we recognized $12.6 million in goodwill related to an asset acquisition as described in Note 3—Acquisitions, Goodwill, and Acquired Intangible Asset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in the fourth quarter or when we deem that a triggering event has occurred. There were no impairments to goodwill recorded during the years ended December 31, 2015 , 2014 and 2013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Intangible assets other than goodwill are amortized using the straight line method of amortization over their useful lives, with the exception of certain intangibles (such as acquired technology, customer relationships, and trade names) which are amortized using an accelerated method of amortization based on cash flows. These assets are reviewed for impairment whenever events or changes in circumstances indicate that their carrying amount may not be recoverable as described below under Impairment of long-lived assets . During the year ended December 31, 2015 , we acquired $15.8 million of intangible assets other than goodwill related to an asset acquisition as described in Note 3—Acquisitions, Goodwill, and Acquired Intangible Assets. Aggregate amortization expense for intangible assets other than goodwill was $1.6 million for the year ended December 31, 2015 . Amortization expense for intangible assets other than goodwill was not significant for the years ended December 31, 2014 and 2013 . Intangible assets consist of the following (in thousands): December 31, 2015 2014 Acquired intangible assets $ 15,776 $ — Intangible assets, other 1,355 1,130 17,131 1,130 Less: accumulated amortization of intangible assets (2,475 ) (895 ) Total intangible assets, net $ 14,656 $ 235 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15 , 2014 and 2013 . Cryptocurrency holdings We hold cryptocurrency-denominated assets such as bitcoin and we include them in other current assets in our Consolidated Balance Sheets. Cryptocurrency-denominated assets were $226,000 and $340,000 at December 31, 2015 and 2014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expense), net in our consolidated statements of income. Losses on cryptocurrency holdings were $152,000 and $8,000 during the years ended December 31, 2015 and 2014 . Other long-term assets Other long-term assets consist primarily of cost and equity method investments (see Cost and equity method investments above) and long-term prepaid expenses. Derivative financial instruments In 2014, we entered into a loan agreement in connection with the construction of our new corporate headquarters. We began borrowing under the facility in October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The notional amounts under our hedges were $20.5 million and zero at December 31, 2015 and 2014 , respectively. Our derivatives are carried at fair value in our consolidated balance sheets in Other curren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Any ineffective portion is immediately recognized into earnings.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he following table shows the effect of derivative financial instruments that were designated as accounting hedges for the period indicated (in thousands): Cash flow hedges (1) Amount of gain (loss) recognized in OCI on derivative (effective portion) net of tax Location of gain (loss) reclassified from Accumulated OCI into income (effective portion) Amount of gain (loss) reclassified from Accumulated OCI into income (effective portion) Location of gain (loss) recognized in income on derivative (ineffective portion) Amount of gain (loss) recognized in income on derivative (ineffective portion) Year ended December 31, 2015 Interest rate swap $ (809 ) Interest expense $ — Other income (expense) $ (124 ) The following table provides the outstanding notional balances and fair values of derivative financial instruments that were designated as accounting hedges outstanding positions for the dates indicated, and recorded gains/(losses) during the periods indicated (in thousands): Cash flow hedges Location in balance sheet Expiration date Outstanding notional Fair value Beginning gains (losses) Gains (losses) recorded during period (1) Ending gains (losses) Year ended December 31, 2015 Interest rate swap Current and Other long-term liabilities 2023 $ 20,466 $ (2,397 ) $ (1,008 ) $ (1,389 ) $ (2,397 ) ___________________________________________ (1) — Gains (losses) recorded during the period are presented gross of the related tax impact. Revenue recognition We derive our revenue primarily from direct revenue and partner revenue from merchandise sales. We also earn revenue from advertising on our website and from other sources. We have organized our operations into two principal segments based on the primary source of revenue: direct revenue and partner revenue (see Note 20—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Based upon our historical experience, revenue typically increases during the fourth quarter because of the holiday retail season.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Club O loyalty program We have a customer loyalty program called Club O Gold for which we sell annual memberships. We also introduced an introductory customer loyalty program called Club O Silver for customers who agree to receive promotional emails. For Club O Gold memberships, we record membership fees as deferred revenue and we recognize revenue ratably over the membership period. Both the Club O Gold and Club O Silver loyalty programs allow members to earn Club O Reward dollars for qualifying purchases made on our Website. We also have a co-branded credit card program (see Co-branded credit card revenue below for more information). Co-branded cardholders are also Club O Gold members and earn additional reward dollars for purchases made on our Website, and from other merchants.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Reward dollars earned may be redeemed on future purchases made through our Website. Club O Gold membership reward dollars expire 90 days after the customer’s Club O Gold membership expires. Club O Silver reward dollars expire 90 days after they are earned if no additional qualifying purchases are made during that period. We recognize revenue for Club O Reward dollars when customers redeem their reward dollars as part of a purchase on our Website. When Club O Reward dollars expire, we recognize reward dollar breakage as Other income in our consolidated statements of incom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t>
  </si>
  <si>
    <t>ACQUISITIONS, GOODWILL, AND ACQUIRED INTANGIBLE ASSETS (Notes)</t>
  </si>
  <si>
    <t>Business Combinations [Abstract]</t>
  </si>
  <si>
    <t>Acquisitions, Goodwill, and Acquired Intangible Assets</t>
  </si>
  <si>
    <t>ACQUISITIONS, GOODWILL, AND ACQUIRED INTANGIBLE ASSETS As part of our crypto-initiatives, on August 26, 2015 Cirrus Services LLC, a wholly owned subsidiary of Medici, Inc., which is a majority owned subsidiary of Overstock.com, Inc., entered into an asset purchase agreement with Cirrus Technologies LLC. On August 26, 2015 the transaction closed, and Cirrus Services LLC acquired all or substantially all of Cirrus Technologies LLC’s assets for a purchase price of $29.1 million , consisting of approximately $11.0 million in cash and 908,364 shares of Overstock’s common stock valued at approximately $18.1 million . The proceeds for the acquisition were financed by Medici, Inc., through a note payable to Overstock that bears interest that approximates the Federal Funds Rate. The total purchase price has been allocated to the assets acquired and the liabilities assumed based on their respective fair values at the acquisition date, with amounts exceeding fair value recorded as goodwill. We do not expect to record significant deferred taxes related to the acquisition. The goodwill of the acquired business is deductible for tax purposes. During the year ended December 31, 2015 , we recognized $1.1 million in acquisition costs which were included in general and administrative expenses in our consolidated income statement. In connection with the Cirrus Technology asset acquisition, on August 26, 2015 Medici also entered into (i) an agreement to purchase all of the outstanding membership interests in SpeedRoute LLC (“SpeedRoute”) and (ii) an agreement to purchase all of the outstanding membership interests not already owned by Medici in Pro Securities, LLC (“Pro Securities”), each of which was under common control with Cirrus Technology by a party that holds a noncontrolling interest in Medici. SpeedRoute and Pro Securities are privately-held registered broker dealers, and these acquisitions were subject to certain approvals and conditions, which were satisfied subsequent to December 31, 2015. In January 2016, the acquisition of SpeedRoute and Pro Securities closed. The aggregate consideration paid for the interests acquired in SpeedRoute and Pro Securities was $600,000 . Determination and allocation of the purchase price is based upon preliminary estimates and assumptions that will be finalized when the acquisition is completed in its entirety upon the closing of SpeedRoute and Pro Securities. These preliminary estimates and assumptions could change significantly during the measurement period as we finalize the valuations of the net tangible and intangible assets acquired and liabilities assumed. Any change could result in variances between our future financial results and the amounts recognized in the accompanying condensed consolidated financial statements as of and for the period ended December 31, 2015 , including variances in fair values recorded, as well as expenses associated with these items. The preliminary estimated fair values of the assets acquired and liabilities assumed at the acquisition date are as follows (in thousands): Purchase Price Fair Value Cash paid, net of cash acquired $ 10,601 Common stock issued 18,149 $ 28,750 Allocation Goodwill $ 12,603 Intangibles 15,776 Accounts receivable 628 Property and equipment 233 Other liabilities assumed (490 ) $ 28,750 The following table details the identifiable intangible assets acquired at their fair value and remaining useful lives (amounts in thousands): Intangible Assets Fair Value Weighted Average Useful Life (years) Technology and developed software $ 13,600 5.79 Customer relationships 1,862 .47 Trade names 294 9.55 Other 20 Total acquired intangible assets as of the acquisition date 15,776 Less: accumulated amortization of acquired intangible assets (1,471 ) Total acquired intangible assets, net as of December 31, 2015 $ 14,305 The expense for amortizing acquired intangible assets in connection with this acquisition was $1.5 million for the year ended December 31, 2015 . Acquired intangible assets primarily include technology, customer relationships and trade names. We determined the fair value of the identifiable intangible assets using various income approach methods including excess earnings to determine the present value of expected future cash flows for each identifiable intangible asset based on discount rates which incorporate a risk premium to take into account the risks inherent in those expected cash flows. The expected cash flows were estimated using the expectations of market participants. The acquired assets, liabilities, and associated operating results were consolidated into our financial statements at the acquisition date. The net sales and operating loss of the acquired company included in our financial statements was $1.9 million and $769,000 , respectively, for the year ended December 31, 2015 . The net sales of the acquired entity were generated primarily from transactions with SpeedRoute. The following unaudited pro forma financial information presents our results as if the current year acquisitions had occurred at the beginning of 2013 (amounts in thousands): Year Ended December 31, 2015 2014 2013 Net revenues $ 1,661,540 $ 1,499,944 $ 1,306,454 Operating income $ 640 $ 10,185 $ 11,943 The unaudited pro forma financial information is not intended to represent or be indicative of our consolidated results of operations that would have been reported had the acquisition been completed as of the beginning of 2013, nor should it be taken as indicative of our future consolidated results of operations.</t>
  </si>
  <si>
    <t>ACCOUNTS RECEIVABLE</t>
  </si>
  <si>
    <t>Receivables [Abstract]</t>
  </si>
  <si>
    <t>ACCOUNTS RECEIVABLE Accounts receivable consist of the following (in thousands): December 31, 2015 2014 Accounts receivable, other $ 9,023 $ 11,292 Credit card receivables 7,570 8,182 16,593 19,474 Less: allowance for doubtful accounts (465 ) (511 ) Accounts receivable, net $ 16,128 $ 18,963</t>
  </si>
  <si>
    <t>INVENTORIES</t>
  </si>
  <si>
    <t>Inventory Disclosure [Abstract]</t>
  </si>
  <si>
    <t>INVENTORIES Inventories consist of the following (in thousands): December 31, 2015 2014 Product inventory $ 12,710 $ 17,117 Inventory in-transit $ 7,332 $ 9,091 Total inventories, net $ 20,042 $ 26,208</t>
  </si>
  <si>
    <t>PREPAIDS AND OTHER ASSETS</t>
  </si>
  <si>
    <t>Deferred Costs, Capitalized, Prepaid, and Other Assets Disclosure [Abstract]</t>
  </si>
  <si>
    <t>PREPAIDS AND OTHER ASSETS Prepaids and other assets consist of the following (in thousands): December 31, 2015 2014 Prepaid maintenance $ 8,340 $ 6,872 Prepaid other 4,401 4,231 Prepaid advertising 1,244 1,518 Total prepaids and other assets $ 13,985 $ 12,621</t>
  </si>
  <si>
    <t>FIXED ASSETS</t>
  </si>
  <si>
    <t>Property, Plant and Equipment [Abstract]</t>
  </si>
  <si>
    <t>FIXED ASSETS Fixed assets consist of the following (in thousands): December 31, 2015 2014 Computer hardware and software, including internal-use software and website development $ 175,701 $ 156,700 Construction in progress - building 44,811 5,810 Land 10,861 10,861 Furniture and equipment 11,396 10,605 Leasehold improvements 7,753 7,630 250,522 191,606 Less: accumulated depreciation (156,826 ) (139,535 ) Total fixed assets, net $ 93,696 $ 52,071 Depreciation of property and equipment totaled $23.5 million , $18.0 million , and $14.4 million for the years ended December 31, 2015 , 2014 and 2013 , respectively. During 2015, we retired $6.2 million of fully depreciated fixed assets that were removed from service in 2015 . Fixed assets included assets under capital leases and finance obligations of $10.0 million and $4.7 million , at December 31, 2015 and 2014 , respectively. Accumulated depreciation related to assets under capital leases and finance obligations was $4.6 million and $2.8 million , at December 31, 2015 and 2014 , respectively. Depreciation expense of assets recorded under capital leases and finance obligations was $1.6 million , $707,000 and $429,000 for the years ended December 31, 2015 , 2014 and 2013 , respectively.</t>
  </si>
  <si>
    <t>OTHER LONG-TERM ASSETS</t>
  </si>
  <si>
    <t>OTHER LONG-TERM ASSETS Other long-term assets consist of the following (in thousands): December 31, 2015 2014 Cost method investments $ 7,000 $ — Other long-term assets 840 472 Prepaid expenses, long-term portion 778 1,156 Capitalized debt issuance costs 696 849 Total other long-term assets $ 9,314 $ 2,477</t>
  </si>
  <si>
    <t>ACCRUED LIABILITIES</t>
  </si>
  <si>
    <t>Payables and Accruals [Abstract]</t>
  </si>
  <si>
    <t>ACCRUED LIABILITIES Accrued liabilities consist of the following (in thousands): December 31, 2015 2014 Accounts payable accruals $ 22,128 $ 20,682 Allowance for returns 17,896 15,531 Other accrued expenses 13,620 13,497 Accrued marketing expenses 13,373 12,167 Accrued compensation and other related costs 8,295 6,682 Accrued freight 3,868 5,115 Accrued taxes 1,463 2,639 Accrued professional expenses 1,115 954 Inventory received but not invoiced 828 3,048 Credit card processing fee accrual 607 776 Facility lease accruals 194 473 Total accrued liabilities $ 83,387 $ 81,564</t>
  </si>
  <si>
    <t>DEFERRED REVENUE</t>
  </si>
  <si>
    <t>Deferred Revenue Disclosure [Abstract]</t>
  </si>
  <si>
    <t>DEFERRED REVENUE Deferred revenue consists of the following (in thousands): December 31, 2015 2014 Payments owed or received prior to product delivery $ 28,811 $ 30,608 Club O membership fees and reward points 13,094 8,008 In store credits 4,451 5,389 Unredeemed gift cards 3,375 2,872 Other 1,213 1,574 Total deferred revenue $ 50,944 $ 48,451</t>
  </si>
  <si>
    <t>BORROWINGS</t>
  </si>
  <si>
    <t>Debt Disclosure [Abstract]</t>
  </si>
  <si>
    <t>BORROWINGS U.S. Bank term loan and revolving loan agreement In October 2014, we entered into a syndicated senior secured credit facility (the “Facility”) with U.S. Bank National Association ("U.S. Bank" or the "Administrative Bank") and certain other banks in connection with the construction of our new corporate headquarters (the "Project"). The Facility is governed by a Loan Agreement dated as of October 24, 2014 which provides for an aggregate credit amount of $55.8 million , consisting of (i) a senior secured real estate loan of $45.8 million (the “Real Estate Loan”) to be used to finance a portion of the Project and (ii) a three -year $10.0 million senior secured revolving credit facility (the “Revolving Loan”) for working capital and capital expenditures, but not for the Project. We have satisfied the conditions necessary to borrow under the Facility, including making the required cash contributions toward the Project. In the future, we may be required to make additional cash contributions if necessary to maintain a loan to value ratio of 80% or less. The Real Estate Loan and the Revolving Loan are both secured by the Project, our inventory and accounts receivable, substantially all of our deposit accounts and related assets. We began borrowing under the facility in October 2015. On or about January 1, 2017, upon completion of the Project, the Real Estate Loan is designed to convert into an approximately 6.75 -year term loan due October 1, 2023 (the “Term Loan”). The conditions to conversion of the Real Estate Loan to the Term Loan include, among others, requirements that the Project must have been completed in accordance with the applicable plans, paid for in full, and generally free of liens; completion must have been certified by the project architect and the inspecting architect; certificates of occupancy must have been issued; we must have paid all amounts then due to the lending banks and must be in compliance with the covenants under the Loan Agreement; the Real Estate Loan must be brought “in balance” as defined in the Loan Agreement, which may require us to contribute additional cash to the Project; we must have paid the final amount of our cash contribution as required by the Loan Agreement; and if required by the Administrative Bank, an updated appraisal must show that the Project is in compliance with an 80% loan to value ratio requirement. If the conditions to conversion are not satisfied in early 2017, all amounts outstanding under the Facility will become immediately due and payable. Amounts outstanding under the Real Estate Loan and the Term Loan carry an interest rate based on one-month LIBOR plus 2.00% or an Alternate Base Rate plus 1.00% . However, we have entered into interest rate swap agreements designed to fix our interest rate on the Real Estate Loan and the Term Loan at approximately 4.6% annually (see Derivative financial instruments in Note 2. Accounting Policies). Monthly payments of interest only will be due and payable on the Real Estate Loan prior to conversion. Following conversion, we are required to make monthly payments of principal estimated to be $1.1 million annually plus interest, with a balloon payment of all unpaid principal (estimated to be $38.0 million ) and interest on October 1, 2023. Amounts outstanding under the Revolving Loan will carry an interest rate based on LIBOR plus 2.00% or an Alternate Base Rate plus 1.00% . We are required to maintain compliance as of the end of each calendar quarter beginning with the quarter ending December 31, 2014 with the following financial covenants: • a fixed charge coverage ratio on a trailing 12 -month basis of no less than 1.15 to 1.00; • a cash flow leverage ratio on a trailing 12 -month basis not greater than 3.00 to 1.00 during the Construction Phase (as defined in the Loan Agreement); • a cash flow leverage ratio not greater than 2.50 to 1.00 following the Construction Phase, and • minimum liquidity of at least $50.0 million . At December 31, 2015 we were in compliance with the financial covenants. In addition to the financial covenants described above, we are required to comply with a number of covenants relating to the Project and our business, including covenants limiting certain indebtedness. Notwithstanding, the Loan Agreement permits us to incur up to $20 million of additional senior-secured indebtedness for equipment financing (as described under U.S. Bank master lease agreement below), and other senior-secured indebtedness provided that the aggregate principal amount of such other senior-secured indebtedness does not exceed ten percent of our consolidated assets. The Loan Agreement includes customary events of default in addition to events of default relating specifically to the Project. The Real Estate Loan and the Revolving Loan are cross-defaulted and cross-collateralized. In the event of a default, the default rate of interest would be 2.00% above the otherwise applicable rate. Unless it terminates earlier or is extended with the consent of the Administrative Bank and all of the Banks, the Revolving Loan facility will terminate on October 24, 2017. As of December 31, 2015 we had borrowed $9.5 million under the Real Estate Loan. We have not borrowed any amounts under the Revolving Loan. Our liability under the Real Estate Loan approximates fair value. Future principal payments on the Facility as of December 31, 2015 , are as follows (in thousands): Payments due by period: 2016 $ — 2017 1,145 2018 1,145 2019 1,145 2020 1,145 Thereafter 4,908 $ 9,488 U.S. Bank master lease agreement In November 2015, we entered into a Master Lease Agreement and a Financial Covenants Rider (collectively, the “Master Lease Agreement”) with U.S. Bank Equipment Finance, a division of U.S. Bank National Association (“Lessor”). Also in November 2015, we entered into a Schedule to the Master Lease Agreement (the “Schedule”). Under the Master Lease Agreement and Schedule we entered into a lease pursuant to which we sold certain assets (the "Leased Assets") to the Lessor, which we simultaneously leased back for a period of 60 months and financed certain software licenses (inclusive in the "Leased Assets") for a period of 60 months for proceeds totaling approximately $5.7 million . We have the right to repurchase the Leased Assets at the end of the term for $1.00 . We have the right to repurchase the Leased Assets and terminate the Master Lease Agreement twelve months following the initial term. Payments on the Master Lease Agreement are due monthly. The weighted average effective interest rate of our leases under the Master Lease Agreement was 3.62% at December 31, 2015. We have accounted for the Master Lease Agreement as a financing transaction and amounts owed are included in Finance Obligations, current and non-current in the consolidated balance sheets. We recorded no gain or loss as a result of this transaction. The Master Lease Agreement allows for lease financing of up to $20 million . Our liability under the Master Lease Agreement approximates fair value. In connection with the Master Lease Agreement, and as long as any obligations remain outstanding under the Master Lease Agreement, we are required to maintain compliance with the same financial covenants as the Term Loan agreement with U.S. Bank described above. At December 31, 2015 we were in compliance with these financial covenants. Future principal payments of finance obligations as of December 31, 2015 , are as follows (in thousands): Payments due by period: 2016 $ 1,059 2017 1,098 2018 1,138 2019 1,179 2020 1,120 Thereafter — $ 5,594 Cryptobonds In June 2015, as part of an initial demonstration of the fintech and crypto software that Medici has developed, our Chief Executive Officer, Dr. Patrick M. Byrne purchased a $500,000 privately-placed “cryptobond” from us for $500,000 in cash. In November 2015, we redeemed the debt for principal plus accrued interest. Dr. Byrne waived his right to receive a redemption premium from us. The terms of the bond included a fixed annual interest rate of 7.0% . In July 2015, as an additional step in demonstrating the viability of the technology, we issued an additional privately-placed cryptobond debt to an unaffiliated purchaser for $5.0 million in cash and concurrently made a $5.0 million loan to the purchaser. Both of these instruments were subsequently repaid. The debt we issued had a 7.0% annual interest rate and put and call rights that allowed us to redeem the debt at 105.0% of the principal amount, and allow the holder to require us to repurchase the debt at 102.5% of the principal amount. The $5.0 million loan we made to the purchaser had a 3.0% annual interest rate, resulting in an effective net interest rate payable of 4.0% . Both instruments had 5 -year terms. The terms of our loan to the purchaser required concurrent settlement of both instruments, whether at maturity or pursuant to the exercise of the put or call features. In November 2015, we repaid the cryptobond debt and offset that repayment with our $5.0 million loan. The net interest and redemption premium due to the unaffiliated purchaser was approximately $312,000 . At December 31, 2015 , no amounts were outstanding to either party. U.S. Bank letters of credit At December 31, 2015 and 2014 , letters of credit totaling $430,000 and $580,000 , respectively, were issued on our behalf collateralized by compensating cash balances held at U.S. Bank, which are included in Restricted cash in the accompanying consolidated balance sheets. U.S. Bank commercial purchasing card agreement We have a commercial purchasing card (the “Purchasing Card”) agreement with U.S. Bank. We use the Purchasing Card for business purpose purchasing and must pay it in full each month. At December 31, 2015 , $641,000 was outstanding and $4.4 million was available under the Purchasing Card. At December 31, 2014 , $803,000 was outstanding and $4.2 million was available under the Purchasing Card. Capital leases During the years ended December 31, 2015 and 2014 , we entered into capital lease arrangements of computer equipment for $362,000 and $325,000 respectively. These arrangements will expire in 2017 and are not inclusive of our finance obligations under the Master Lease Agreement described above. In order to obtain discounted pricing, we prepaid the entire $362,000 and $325,000 shortly after entering into the respective agreements. As such, we have no future payment obligations under these capital leases at December 31, 2015 .</t>
  </si>
  <si>
    <t>COMMITMENTS AND CONTINGENCIES</t>
  </si>
  <si>
    <t>Commitments and Contingencies Disclosure [Abstract]</t>
  </si>
  <si>
    <t>COMMITMENTS AND CONTINGENCIES Summary of future minimum lease payments for all operating leases Minimum future payments under all operating leases as of December 31, 2015 , are as follows (in thousands): Payments due by period: 2016 $ 10,782 2017 6,364 2018 5,987 2019 5,785 2020 4,069 Thereafter 24,513 $ 57,500 Rental expense for operating leases totaled $12.7 million , $11.7 million and $10.0 million for the years ended December 31, 2015 , 2014 and 2013 , respectively. Naming rights During 2011, we entered into a six -year agreement with the Oakland-Alameda County Coliseum Authority ("OACCA") for the right to name the Oakland Alameda County Coliseum. Amounts shown below represent annual payments due OACCA for the naming rights. We have the right to terminate this agreement at our sole option, subject to payment of a termination fee. Minimum future payments under the naming rights agreement as of December 31, 2015 , are as follows (in thousands): Payments due by period 2016 1,391 $ 1,391 Technology From time to time we enter into non-cancellable, long-term contractual agreements for technology services. Minimum future payments under these agreements as of December 31, 2015 , are as follows (in thousands): Payments due by period: 2016 2,118 $ 2,118 Legal Proceedings and Contingencies 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 On February 2, 2007, along with five shareholder plaintiffs, we filed a lawsuit in the Superior Court of California, County of San Francisco against Goldman Sachs &amp; Co., Merrill Lynch, Pierce, Fenner &amp; Smith, Inc., and also in the original complaint and by later amendment, against eight other defendant banks. The suit alleged that the defendants, who controlled over 80% of the prime brokerage market, participated in an illegal stock market manipulation scheme and that the defendants had no intention of covering short sell orders with borrowed stock, as they are required to do, causing what are referred to as “fails to deliver” and that the defendants’ actions caused and continued to cause dramatic declines in the share price of our stock and that the amount of “fails to deliver” often exceeded our entire supply of outstanding shares. The suit accused the defendants of violations of California securities laws and common law and violations of California’s Unfair Business Practices Act. Owing to its bankruptcy filing in 2008, we elected not to pursue our claims against one of the defendants. On July 23, 2009, the court sustained defendants’ demurrer to our amended causes of action for conversion and trespass to chattels. On December 15, 2010, we and the other plaintiffs in the case entered into a settlement agreement with certain of the defendants requiring these defendants to pay in the aggregate $4.5 million to plaintiffs. Other terms of settlement are confidential. Following this settlement, remaining defendants in the suit were Goldman Sachs Group, Inc., Goldman Sachs &amp; Co., Goldman Sachs Execution &amp; Clearing L.P., (“Goldman Defendants”) Merrill Lynch, Pierce, Fenner &amp; Smith, Inc., Merrill Lynch Professional Clearing Corporation (“Merrill Lynch Defendants), and Bank of America Securities LLC. On December 15, 2010, we filed a motion to amend our complaint against the Goldman and Merrill Lynch Defendants to add a cause of action based on the New Jersey Racketeer Influenced and Corrupt Organization (RICO) Act. Defendants challenged the RICO claim by demurrer and eventually the court sustained the demurrer. We thereafter entered a settlement agreement with Bank of America Securities LLC, the terms of which are confidential, and dismissed the action as to that defendant. On August 19, 2011, the remaining defendants filed a motion for summary judgment. On January 10, 2012, the court granted the motion for summary judgment as to all remaining defendants and the judgment was entered. We appealed that decision and each side appealed the trial court’s decisions regarding sealing of certain records in the case. The Court of Appeal issued its decision on November 13, 2014, reversing the trial court’s dismissal and summary judgment in favor of the Merrill Lynch Defendants, but the court upheld the decision dismissing the Goldman Defendants. The Court of Appeal also upheld the trial court’s decision denying the amendment of the complaint to include RICO claims, and in the matter of the sealing of the records, ordered that the relevant portions of the records be made public, subject to the trial court’s determination of which documents were relevant and what third party, private financial information should be redacted. All parties petitioned the California Supreme Court for review of various parts the decision, and the court denied the petitions. The case was remitted to the Court of Appeal, and subsequently to the trial court for final trial preparation and trial of our claims against the Merrill Lynch Defendants. On June 9, 2015 we filed suit against the Goldman Defendants in the Superior Court of New Jersey, County of Hudson alleging inter alia violations of New Jersey’s RICO statute (the “New Jersey Action”). On June 10, 2015 we settled the New Jersey Action. On January 26, 2016 we entered into a settlement agreement with the Merrill Lynch Defendants whereby the Merrill Lynch Defendants agreed to pay us and our co-plaintiffs $20 million , which will conclude the litigation in its entirety. On September 23, 2009, SpeedTrack, Inc. sued us along with 27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in this action. On November 11, 2009, the parties stipulated to stay all proceedings in the case until resolution of a reexamination of the patent in question; and also until separately filed infringement actions against other retailers resulted either in judgment or dismissal. The nature of the loss contingencies relating to claims that have been asserted against us are described above. However no estimate of the loss or range of loss can be made. We intend to vigorously defend this action and pursue our indemnification rights with our vendors. On September 29, 2010, a trustee in bankruptcy filed an adversary proceeding against us in the matter of In re: Petters Company, Inc., a case filed in United States Bankruptcy Court, in the District of Minnesota. The complaint alleges principal causes of action against us under various Bankruptcy Code sections and the Minnesota Fraudulent Transfer Act, to recover damages for alleged transfers of property from the Petters Company occurring prior to the filing of the case initially as a civil receivership in October 2008. The trustee’s complaint alleges such transfers occurred in at least one note transaction whereby we transferred at least $2.3 million and received in return transfers totaling at least $2.5 million . The case is in its discovery stages. We filed a motion to dismiss on statute of limitations and other grounds. The court consolidated the issues in our motion with issues raised by motion in similar trustee-filed cases. The court issued legal rulings on these consolidated legal issues, and has allowed portions of the case to proceed to the discovery stage. The nature of the loss contingencies relating to claims that have been asserted against us are described above. However, no estimate of the loss or range of loss can be made. We intend to vigorously defend this action. On November 17, 2010, we were sued in the Superior Court of California, County of Alameda, by District Attorneys for the California Counties of Alameda, Marin, Monterey, Napa, Santa Clara, Shasta and Sonoma County, and the County of Santa Cruz later joined the suit. Th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15.0 million .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s for an injunction that prescribes disclosures necessary for certain types of price advertising and price reductions and imposes civil penalties of $3,500 per day for practices from March 2006 through September 2008, and $2,000 per day for September 2008 through September 2013, totaling $6.8 million . The court issued a Final Judgment February 19, 2014 reflecting the Court’s Statement of Decision. We have stipulated to Plaintiff’s reimbursement of costs in the amount of $111,500 . We have appealed the decision and have secured a bond as required in the ruling in the amount of 150% of the penalty imposed in the matter until the ruling on the appeal. The appeal is briefed. No date has been set for oral argument. The nature of the loss contingencies relating to claims that have been asserted against us are described above. We intend to continue to vigorously pursue the appeal and defend this action. On September 11, 2011, Droplets, Inc. filed suit against us and eight other defendants in the United States District Court in the Eastern District of Texas for infringement of a patent covering strings of programming code downloaded from a server to a client computer. The case was tried and on January 16, 2015 the jury rendered a verdict of infringement assessing damages in the amount of $4.0 million against us. Droplets filed a motion for injunctive relief, the payment of pre- and post-judgment interest, future royalties, attorney fees and costs. Droplets also alleged future royalties in the amount of $305,000 per month. We responded that we did not infringe and that in any event, the amount requested was not legally justified. We have taken steps to avoid a future infringement finding. Droplets also sought reimbursement of its attorneys fees in an unspecified amount. On February 1, 2016, the parties entered into a settlement agreement whereby we agreed to pay an undisclosed amount to Droplets. The settlement agreement was finalized on March 3, 2016, which concluded the matter in its entirety. 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o accepted the defense. The nature of the loss contingencies relating to claims that have been asserted against us are described above. However, no estimate of the loss or range of loss can be made. We intend to vigorously defend this action and pursue our indemnification rights with our vendors. On September 30, 2013, Altaf Nazerali filed suit against us in the Supreme Court of British Columbia for vicarious liability for defamation, libel and slander. The suit relates to alleged representations about Nazerali found on the website deepcapture.com. The suit alleges that the representations were made by our Chief Executive Officer, Patrick Byrne, and two other individuals on deepcapture.com. The trial has concluded; however, the judgment of the Court has not yet been rendered. The nature of the loss contingencies relating to claims that have been asserted against us are described above. However, no estimate of the loss or range of loss can be made. 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penalties, and attorney's fees and costs. We, along with others, filed motions to dismiss the case. The court dismissed one count, but allowed one count to remain. We expect to proceed with discovery. The nature of the loss contingencies relating to claims that have been asserted against us are described above. However, no estimate of the loss or range of loss can be made. On September 18, 2015, we received a Tax Assessment from the Department of Revenue of the State of Washington asserting that we had nexus with Washington during the period January 1, 2008 to May 31, 2015 and assessing approximately $31.5 million in taxes, interest, and/or penalties asserted to be due, subject to future field verification by the Department of Revenue, for the period. We recently received an additional Tax Assessment for the period of June 2015 through November 2015 in the amount of approximately $2.5 million in taxes, interest and/or penalties. The nature of the loss contingencies relating to the assessment is described above. We do not believe that we had nexus in Washington during the alleged period and we intend to vigorously contest this administrative action. On October 28, 2015, Kobace LLC filed suit against us in the United States District Court, Eastern District of Texas alleging patent infringement of United States Patent No. 8,626,818 entitled “System and Method for Generating User Contexts for Targeted Advertising.” The nature of the loss contingencies relating to claims that have been asserted against us are described above. However, no estimate of the loss or range of loss can be made. We intend to vigorously defend this action. We establish liabilities when a particular contingency is probable and estimable. At December 31, 2015 , we have accrued $12.0 million in light of probable and estimable liabilities. It is reasonably possible that the actual losses may exceed our accrued liabilities. We have other contingencies which are reasonably possible; however, the reasonably possible exposure to losses cannot currently be estimated.</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Loan Agreement with U.S. Bank and other bank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t>
  </si>
  <si>
    <t>Stockholders' Equity Note [Abstract]</t>
  </si>
  <si>
    <t>STOCKHOLDERS' EQUITY Common Stock Each share of common stock has the right to one vote.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December 31, 2015 .</t>
  </si>
  <si>
    <t>STOCK-BASED AWARDS</t>
  </si>
  <si>
    <t>Disclosure of Compensation Related Costs, Share-based Payments [Abstract]</t>
  </si>
  <si>
    <t>STOCK BASED AWARDS Stock Option Awards Our board of directors adopted the 2005 Equity Incentive Plan and it was most recently amended and restated and re-approved by the stockholders on May 3, 2012 (as so amended and restated, the "Plan"). Under the Plan, the board of directors may issue incentive stock options to employees and directors of the Company and non-qualified stock options to consultants, as well as restricted stock units and other types of equity awards of the Company. Options granted under this Plan generally expire at the end of ten years and vest in accordance with a vesting schedule determined by our board of directors, usually over four years from the grant date. We did not grant any options during the years ended December 31, 2015 , 2014 and 2013 . At December 31, 2015 , 2.5 million shares of stock remained available for future grants under the Plan. We settle stock option exercises with newly issued common shares. The following is a summary of stock option activity (in thousands, except per share data): 2015 2014 2013 Shares Weighted Average Exercise Price Shares Weighted Average Exercise Price Shares Weighted Average Exercise Price Outstanding—beginning of year 224 $ 17.27 273 $ 17.30 364 $ 17.34 Exercised (16 ) 16.94 (30 ) 17.08 (89 ) 17.45 Expired/Forfeited (4 ) 18.26 (19 ) 18.00 (2 ) 17.08 Outstanding—end of year 204 $ 17.27 224 $ 17.27 273 $ 17.30 Options exercisable at year-end 204 $ 17.27 224 $ 17.27 273 $ 17.30 The following table summarizes information about stock options as of December 31, 2015 (in thousands, except per share data): Options Outstanding Options Exercisable Shares Weighted Average Exercise Price Weighted Average Remaining Contract Life Aggregate Intrinsic Value Shares Weighted Average Exercise Price Weighted Average Remaining Contract Life Aggregate Intrinsic Value 204 $ 17.27 1.14 $ 2 204 $ 17.27 1.14 $ 2 Stock options vest over four years at 28% at the end of the first year and 2% each month thereafter. The most recent stock options were granted in May 2008 and have fully vested. There was no stock based compensation related to stock options recorded during the years ended December 31, 2015 , 2014 and 2013 . The aggregate intrinsic value in the table above represents the total pretax intrinsic value, based on our stock price of $12.28 as of December 31, 2015 , which would have been received by the option holders had all option holders exercised their options as of that date. The total intrinsic value of options exercised during the years ended December 31, 2015 , 2014 and 2013 was $92,000 , $126,000 , and $728,000 , respectively. The total cash received from employees as a result of employee stock option exercises during the years ended December 31, 2015 , 2014 and 2013 were approximately $269,000 , $511,000 , and $1.6 million , respectively. In connection with these exercises, there was no tax benefit realized due to our net operating loss position. Restricted Stock Awards For the years ended December 31, 2015 , 2014 and 2013 , we granted 239,000 , 242,000 and 275,000 restricted stock units, respectively. The cost of restricted stock units is determined using the fair value of our common stock on the date of the grant and we recognize compensation expense over the three -year vesting schedule on a straight line basis or on an accelerated schedule when vesting of restricted stock awards exceeds a straight line basis. The weighted average grant date fair value of restricted stock units granted during the years ended December 31, 2015 , 2014 and 2013 was $24.60 , $28.24 and $16.12 , respectively. The following table summarizes restricted stock award activity (in thousands): 2015 2014 2013 Units Weighted Units Weighted Units Weighted Outstanding—beginning of year 578 $ 16.70 704 $ 10.79 1,003 $ 8.81 Granted at fair value 239 24.60 242 28.24 275 16.12 Vested (377 ) 12.34 (301 ) 11.87 (339 ) 10.23 Forfeited (91 ) 24.35 (67 ) 17.70 (235 ) 9.38 Outstanding—end of year 349 $ 24.80 578 $ 16.70 704 $ 10.79 Restricted stock units granted in 2015 and 2014 vest over three years at 33.3% at the end of each of the first, second and third year. Restricted stock units granted in 2013 vest over three years at 40% at the end of the first year, 30% at the end of the second year and 30% at the end of the third year. Each restricted stock unit represents the right to one share of common stock upon vesting. During the years ended December 31, 2015 , 2014 and 2013 , we recorded stock based compensation related to restricted stock units of $3.5 million , $4.0 million and $3.3 million , respectively. Changes to the estimated forfeiture rate are accounted for as a cumulative effect of change in the period of such change.</t>
  </si>
  <si>
    <t>EMPLOYEE RETIREMENT PLAN</t>
  </si>
  <si>
    <t>Compensation and Retirement Disclosure [Abstract]</t>
  </si>
  <si>
    <t>EMPLOYEE RETIREMENT PLAN We have a 401(k) defined contribution plan which permits participating employees to defer a portion of their compensation, subject to limitations established by the Internal Revenue Code. During the year ended December 31, 2013 , employees who had completed six months of service and were 21 years of age or older were qualified to participate in the plan which provided matches of 50% of the first 6% of each participant's contributions to the plan subject to IRS limits. These contributions will vest based on the participant's years of service at 20% per year over five years. Participant contributions vest immediately. During the year ended December 31, 2014 , we changed the plan to reduce the required service period to three months, to increase our match to 100% of the first 6% of each participant's contributions to the plan subject to IRS limits, and to vest our matching contributions immediately. Our matching contribution totaled $3.1 million , $2.4 million and $1.0 million for the years ended December 31, 2015 , 2014 and 2013 , respectively. No discretionary contributions were made to eligible participants for the years ended December 31, 2015 , 2014 and 2013 , respectively. We have a Non-Qualified Deferred Compensation Plan for senior management. The plan allows eligible members of senior management to defer their receipt of compensation from us, subject to the restrictions contained in the plan. Participants are 100% vested in their deferred compensation amounts and the associated gains or losses. For our contributions, if any, and the associated gains or losses, the participants shall vest in those deferred compensation amounts according to a vesting schedule that we shall determine at the time our contribution is made. As of December 31, 2015 , we have not made any contributions into the NQDC Plan. Participants are generally eligible to receive distributions from the plan two plan years subsequent to the plan year their initial deferral contribution is made. Deferred compensation amounts are held in a "rabbi trust," which invests primarily in mutual funds. The trust assets, which consist primarily of mutual funds, are recorded in our consolidated balance sheets because they are subject to the claims of our creditors. The corresponding deferred compensation liability represents the amounts deferred by the plan participants plus or minus any earnings or losses on the trust assets. The trust's assets totaled $68,000 and $90,000 at December 31, 2015 and December 31, 2014 , respectively, and are included in Other current and long-term assets in the consolidated balance sheets. Gains and losses on these investments were immaterial for the years ended December 31, 2015 , 2014 and 2013 .</t>
  </si>
  <si>
    <t>OTHER INCOME (EXPENSE), NET</t>
  </si>
  <si>
    <t>Other Income and Expenses [Abstract]</t>
  </si>
  <si>
    <t>OTHER INCOME (EXPENSE), NET Other income (expense), net consisted of the following (in thousands): Years ended December 31, 2015 2014 2013 Club O Rewards and gift card breakage $ 5,911 $ 2,439 $ 1,187 Other (120 ) (1 ) 35 Ineffective portion loss of cash flow hedge (124 ) — — Termination costs of cryptobond financing (850 ) — — Loss on precious metals (1,183 ) (1,269 ) (1,457 ) Total other income (expense), net $ 3,634 $ 1,169 $ (235 )</t>
  </si>
  <si>
    <t>INCOME TAXES</t>
  </si>
  <si>
    <t>Income Tax Disclosure [Abstract]</t>
  </si>
  <si>
    <t>INCOME TAXES For financial reporting purposes, income before income taxes includes the following components (in thousands): Years ended December 31, 2015 2014 2013 United States $ 3,358 $ 13,088 $ 16,319 Foreign (243 ) 117 25 Total income before income taxes $ 3,115 $ 13,205 $ 16,344 The provision (benefit) for income taxes for 2015 , 2014 and 2013 consists of the following (in thousands): Years ended December 31, 2015 2014 2013 Current: Federal $ 75 $ 210 $ 196 State 293 385 239 Foreign 44 68 51 Total current 412 663 486 Deferred: Federal 1,808 3,777 (62,150 ) State (324 ) (36 ) (6,370 ) Foreign (1 ) — — Total deferred 1,483 3,741 (68,520 ) Total provision (benefit) for income taxes $ 1,895 $ 4,404 $ (68,034 ) The provision (benefit) for income taxes for 2015 , 2014 and 2013 differ from the amounts computed by applying the U.S. federal income tax rate of 35% to income (loss) before income taxes for the following reasons (in thousands): Year ended December 31, 2015 2014 2013 U.S. federal income tax provision (benefit) at statutory rate $ 1,091 $ 4,622 $ 5,720 Change in valuation allowance 1,832 1,000 (69,937 ) Lobbying expenses 243 266 209 Other — 336 242 Adjustment to reserves in prior years (1) — — 4,418 State income tax expense, net of federal benefit (20 ) 385 (4,828 ) Non-deductible fines and penalties (26 ) (112 ) 2,387 Stock based compensation expense (32 ) (43 ) (176 ) Research and development credit (1,193 ) (2,050 ) (6,069 ) Income tax provision (benefit) $ 1,895 $ 4,404 $ (68,034 ) ___________________________________________ (1) Adjustments to reserves in prior years includes (1) the effects of reconciling income tax amounts recorded in our consolidated income statement to amounts reflected on our tax returns, including any adjustments to the Consolidated Balance Sheets; and (2) reductions to the NOLs from previous acquisitions. We account for income taxes in accordance with ASC Topic 740, Income Taxes (“ASC 740”). ASC 740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 The components of our deferred tax assets and liabilities as of December 31, 2015 and 2014 are as follows (in thousands): December 31, 2015 2014 Deferred tax assets: Net operating loss carryforwards $ 47,793 $ 50,952 Accrued expenses 12,605 10,924 Research and development tax credits 8,574 7,382 Reserves and other 3,227 3,119 AMT and other tax credits 1,034 850 Gross deferred tax assets 73,233 73,227 Valuation allowance (3,071 ) (1,000 ) Total deferred tax assets 70,162 72,227 Deferred tax liabilities: Fixed assets (4,569 ) (5,786 ) Prepaid expenses (1,397 ) (1,275 ) Total deferred tax liabilities (5,966 ) (7,061 ) Total deferred tax assets, net $ 64,196 $ 65,166 At December 31, 2015 , we had federal net operating loss carryforwards of approximately $149.3 million and state net operating loss carryforwards of approximately $139.4 million , which may be used to offset future taxable income. Of the total federal and state NOLs, $24.5 million was generated from stock option deductions and are not reflected in our deferred tax assets. The net tax benefit of $9.4 million will be credited to additional paid-in capital in our consolidated balance sheets under the "with-and-without" method of utilization for tax attributes. We utilize the with-and-without approach in determining if and when such excess tax benefits are realized. Under this approach excess tax benefits related to stock-based compensation are the last to be realized. Our NOLs begin to expire in 2019 to 2035 if unused. In accordance with an Internal Revenue Code section 382 study completed during 2014, the NOL carryforwards indicated above are not limited in future periods. At December 31, 2015, we had income tax net operating loss carryforwards related to our international operations of approximately $630,000 with a five year carry forward and $528,000 which have an indefinite life. The carryforwards begin expiring in 2020 if unused. At December 31, 2015, we had federal research credit carryforwards of approximately $9.2 million and state research credit carryforwards of approximately $4.7 million , which may be used to offset future income tax. These tax credits expire at various dates between 2021 and 2035. We do not have any indefinite lived intangibles and the remaining deferred tax assets have no expiration date. Each quarter we assess the recoverability of our deferred tax assets under ASC 740. We are required to establish a valuation allowance for any portion of the assets that we conclude is not more likely than not realizable. Our assessment considers, among other things, the three year cumulative net income, positive pretax net income and taxable income, forecasts of our future taxable income, carryforward periods, our utilization experience with operating loss and tax credit carryforwards, and tax planning strategies. We have concluded based on all available positive and negative evidence it is more likely than not that our deferred tax assets as of December 31, 2015 arising from ordinary income and deductions and tax credits will be realized in the future, with the exception of current year operating losses generated by separate tax-filing subsidiaries in domestic and foreign jurisdictions and foreign deferred tax assets recorded as part of an acquisition. On the basis of this evaluation, as of December 31, 2015, a valuation allowance of $1.5 million has been recorded to reflect on the portion of the deferred tax assets that are more likely than not to be realized. We have also concluded it is unlikely that our deferred tax asset arising from unrealized capital losses will be realized in the future. On the basis of this evaluation, as of December 31, 2015, a valuation allowance of $1.6 million has been recorded to reflect only the portion of the deferred tax asset that is more likely than not to be realized. This assessment required significant judgment and estimates about our ability to generate revenue, gross profit, operating income and taxable income in future periods. Except as otherwise disclosed, there are no known trends, events, transactions or other uncertainties that are expected to negatively impact the future levels of taxable income. We will continue to monitor the need for a valuation allowance against our federal and state deferred tax assets on a quarterly basis. A reconciliation of the beginning and ending tax contingencies, excluding interest and penalties, as of December 31, 2015 and 2014 is as follows (in thousands): Year ended December 31, 2015 2014 2013 Beginning balance $ 4,128 $ 2,968 $ 231 Additions for tax positions related to the current year 751 959 2,737 Additions (reductions) for tax positions taken in prior years (126 ) 201 — Ending balance $ 4,753 $ 4,128 $ 2,968 Accrued interest and penalties on tax contingencies as of December 31, 2015 and 2014 were $236,000 and $184,000 , respectively. We are subject to taxation in the United States and several state and foreign jurisdictions. Tax years beginning in 2011 are subject to examination by taxing authorities, although net operating loss and credit carryforwards from all years are subject to examinations and adjustments for at least three years following the year in which the attributes are used. As of December 31, 2015, we were under audit by the Internal Revenue Service for our 2013 federal income tax return. The IRS has not indicated or communicated any deficiencies. We expect the audit to conclude in 2016. We operate under an income tax holiday in Ireland, which is effective through December 31, 2015. The impact has been tax savings of approximately $23,000 , $15,000 and $3,000 for December 31, 2015, 2014 and 2013. We intend to reinvest the earnings of our non-U.S. subsidiaries in those operations. We have begun expansion of operations outside of the U.S. and have plans for additional expansion for which we have incurred and will continue to incur capital requirements. We have considered ongoing capital requirements of the parent company in the U.S. As of December 31, 2015, we had not made a provision for U.S. or additional foreign withholding taxes on approximately $366,000 of indefinitely reinvested foreign earnings. Generally, such amounts become subject to U.S. taxation upon the remittance of dividends to the U.S. and under certain other circumstances. It is not practicable to estimate the amount of deferred taxes related to investments in these foreign subsidiaries.</t>
  </si>
  <si>
    <t>RELATED PARTY TRANSACTIONS</t>
  </si>
  <si>
    <t>Related Party Transactions [Abstract]</t>
  </si>
  <si>
    <t>RELATED PARTY TRANSACTIONS On occasion, Haverford-Valley, L.C. (an entity owned by our Chief Executive Officer) and certain affiliated entities make travel arrangements for our executives and pay the travel related expenses incurred by our executives on company business. During the years ended December 31, 2015 , 2014 and 2013 we reimbursed Haverford-Valley L.C. $423,000 , $270,000 , and $170,000 , respectively, for these expenses. In June 2015, as part of an initial demonstration of the fintech and crypto software that Medici has developed, our Chief Executive Officer, Dr. Patrick M. Byrne purchased a $500,000 privately-placed “cryptobond” from us for $500,000 in cash. In November 2015, we redeemed the debt for principal plus $15,847 of accrued interest. Dr. Byrne waived his right to receive a redemption premium from us. The terms of the bond included a fixed annual interest rate of 7.0% .</t>
  </si>
  <si>
    <t>BUSINESS SEGMENTS</t>
  </si>
  <si>
    <t>Segment Reporting [Abstract]</t>
  </si>
  <si>
    <t>BUSINESS SEGMENTS Segment information has been prepared in accordance with ASC Topic 280 Segment Reporting . Segments were determined based on how we manage the business. There were no significant inter-segment sales or transfers during the years ended December 31, 2015 , 2014 and 2013 .We evaluate the performance of our segments and allocate resources to them based primarily on gross profit. The following table summarizes information about reportable segments for the years ended December 31, 2015 , 2014 and 2013 (in thousands): Year ended Direct Partner Other Total 2015 Revenue, net $ 137,783 $ 1,518,125 $ 1,930 $ 1,657,838 Cost of goods sold 128,077 1,225,107 — 1,353,184 Gross profit $ 9,706 $ 293,018 $ 1,930 $ 304,654 Operating expenses (305,188 ) Other income, net 3,649 Provision for income taxes 1,895 Consolidated net income $ 1,220 2014 Revenue, net $ 147,460 $ 1,349,643 $ — $ 1,497,103 Cost of goods sold 129,253 1,088,791 — 1,218,044 Gross profit $ 18,207 $ 260,852 $ — $ 279,059 Operating expenses (267,136 ) Other income, net 1,282 Provision for income taxes 4,404 Consolidated net income $ 8,801 2013 Revenue, net $ 156,032 $ 1,148,185 $ — $ 1,304,217 Cost of goods sold 136,282 920,275 — 1,056,557 Gross profit $ 19,750 $ 227,910 $ — $ 247,660 Operating expenses (231,095 ) Other loss, net (221 ) Benefits for income taxes (68,034 ) Consolidated net income $ 84,378 The direct segment includes revenues, direct costs, and cost allocations associated with sales of inventory we own. Costs for this segment include product costs, freight, warehousing and fulfillment costs, credit card fees and customer service costs. The partner segment includes revenues, direct costs and cost allocations associated with sales of inventory owned by our partners. Costs for this segment include product costs, outbound freight and fulfillment costs, credit card fees and customer service costs. Assets have not been allocated between the segments for our internal management purposes and, as such, they are not presented here. For the years ended December 31, 2015 , 2014 and 2013 , substantially all of our sales revenues were attributable to customers in the United States. At December 31, 2015 and December 31, 2014 , substantially all of our fixed assets were located in the United States.</t>
  </si>
  <si>
    <t>SUBSEQUENT EVENTS</t>
  </si>
  <si>
    <t>Subsequent Events [Abstract]</t>
  </si>
  <si>
    <t>SUBSEQUENT EVENTS In January 2016, we entered into a settlement agreement with the Merrill Lynch Defendants in our prime broker litigation. The Merrill Lynch Defendants agreed to pay us and our co-plaintiffs $20 million , which concluded the litigation in its entirety. We will recognize the settlement in 2016. In January 2016, in connection with the Cirrus Technology asset acquisition we made in 2015, we closed on the acquisition of two privately-held registered broker dealers, SpeedRoute and Pro Securities. The aggregate consideration paid for the interests acquired in SpeedRoute and Pro Securities was $600,000 .</t>
  </si>
  <si>
    <t>QUARTERLY RESULTS OF OPERATIONS (unaudited)</t>
  </si>
  <si>
    <t>Quarterly Financial Information Disclosure [Abstract]</t>
  </si>
  <si>
    <t>QUARTERLY RESULTS OF OPERATIONS (unaudited) The following tables set forth our unaudited quarterly results of operations data for the eight most recent quarters for the period ended December 31, 2015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5 June 30, 2015 September 30, 2015 December 31, (in thousands, except per share data) Consolidated Statement of Operations Data: Revenue, net Direct $ 36,135 $ 34,428 $ 33,621 $ 33,599 Partner and other 362,209 353,585 357,590 446,671 Total net revenue 398,344 388,013 391,211 480,270 Cost of goods sold Direct 32,527 31,235 31,989 32,326 Partner and other 290,380 283,121 286,771 364,835 Total cost of goods sold 322,907 314,356 318,760 397,161 Gross profit 75,437 73,657 72,451 83,109 Operating expenses: Sales and marketing 27,972 28,087 30,062 38,347 Technology 23,087 24,059 25,084 26,303 General and administrative 20,534 19,429 20,676 21,548 Total operating expenses 71,593 71,575 75,822 86,198 Operating income 3,844 2,082 (3,371 ) (3,089 ) Interest income 43 38 37 37 Interest expense (4 ) (8 ) (62 ) (66 ) Other income, net 605 1,163 764 1,102 Net income (loss) before income taxes 4,488 3,275 (2,632 ) (2,016 ) Provision (benefit) for income taxes 1,940 1,849 (15 ) (1,879 ) Consolidated net income (loss) 2,548 1,426 (2,617 ) (137 ) Less: Net loss attributable to noncontrolling interests (191 ) (242 ) (546 ) (247 ) Net income (loss) attributable to stockholders of Overstock.com, Inc. $ 2,739 $ 1,668 $ (2,071 ) $ 110 Net income (loss) per common share—basic: Net income (loss) attributable to common shares—basic $ 0.11 $ 0.07 $ (0.08 ) $ 0.00 Weighted average common shares outstanding—basic 24,213 24,306 24,681 25,234 Net income (loss) per common share—diluted: Net income (loss) attributable to common shares—diluted $ 0.11 $ 0.07 $ (0.08 ) $ 0.00 Weighted average common shares outstanding—diluted 24,390 24,398 24,681 25,266 Three Months Ended March 31, 2014 June 30, 2014 September 30, 2014 December 31, 2014 (in thousands, except per share data) Consolidated Statement of Operations Data: Revenue, net Direct $ 38,047 $ 33,215 $ 33,592 $ 42,606 Partner and other 303,160 299,330 319,399 427,754 Total net revenue 341,207 332,545 352,991 470,360 Cost of goods sold Direct 33,097 29,473 29,385 37,298 Partner and other 244,114 240,447 256,548 347,682 Total cost of goods sold 277,211 269,920 285,933 384,980 Gross profit 63,996 62,625 67,058 85,380 Operating expenses: Sales and marketing 23,392 23,543 25,428 37,098 Technology 19,601 21,408 22,202 23,047 General and administrative 15,296 15,881 17,073 23,527 Restructuring (360 ) — — — Total operating expenses 57,929 60,832 64,703 83,672 Operating income 6,067 1,793 2,355 1,708 Interest income 41 37 36 38 Interest expense (7 ) (12 ) (11 ) (9 ) Other income (expense), net 459 524 (350 ) 536 Net income before income taxes 6,560 2,342 2,030 2,273 Provision for income taxes 2,590 433 413 968 Consolidated net income 3,970 1,909 1,617 1,305 Less: Net loss attributable to noncontrolling interests — — — (53 ) Net income attributable to stockholders of Overstock.com, Inc. $ 3,970 $ 1,909 $ 1,617 $ 1,358 Net income per common share—basic: Net income per share—basic $ 0.17 $ 0.08 $ 0.07 $ 0.06 Weighted average common shares outstanding—basic 23,926 24,009 24,027 24,031 Net income per common share—diluted: Net income per share—diluted $ 0.16 $ 0.08 $ 0.07 $ 0.06 Weighted average common shares outstanding—diluted 24,339 24,247 24,283 24,399</t>
  </si>
  <si>
    <t>Schedule II Valuation and Qualifying Accounts</t>
  </si>
  <si>
    <t>Valuation and Qualifying Accounts [Abstract]</t>
  </si>
  <si>
    <t>Schedule II Valuation and Qualifying Accounts (in thousands) Balance at Beginning of Year Charged to Expense Deductions Balance at End of Year Year ended December 31, 2015 Deferred tax valuation allowance $ 1,000 $ 2,071 (1) $ — $ 3,071 Allowance for sales returns 15,531 142,887 140,522 17,896 Allowance for doubtful accounts 511 217 263 465 Year ended December 31, 2014 Deferred tax valuation allowance $ — $ 1,000 $ — $ 1,000 Allowance for sales returns 13,232 117,932 115,633 15,531 Allowance for doubtful accounts 152 359 — 511 Year ended December 31, 2013 Deferred tax valuation allowance $ 79,693 $ — $ 79,693 $ — Allowance for sales returns 10,618 95,807 93,193 13,232 Allowance for doubtful accounts 797 161 806 152 ___________________________________________ (1) The deferred tax valuation allowance for the year ended December 31, 2015 includes a foreign deferred tax valuation allowance recognized as part of an acquisition as described in Note 18—Income Taxes. The allowance was included as an adjustment to goodwill.</t>
  </si>
  <si>
    <t>ACCOUNTING POLICIES (Policies)</t>
  </si>
  <si>
    <t>Principles of consolidation</t>
  </si>
  <si>
    <t>Principles of consolidation The accompanying consolidated financial statements include our accounts and the accounts of our wholly-owned and majority-owned subsidiaries.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asset valuation, income taxes, stock-based compensation, performance-based compensation, and contingencies. We also used estimates in our valuation of recently acquired intangible assets. Actual results could differ materially from these estimates.</t>
  </si>
  <si>
    <t>Cash equivalents</t>
  </si>
  <si>
    <t xml:space="preserve">Cash equivalents We classify all highly liquid instruments, including instruments with a remaining maturity of three months or less at the time of purchase, as cash equivalents. </t>
  </si>
  <si>
    <t xml:space="preserve">Restricted cash We consider cash that is legally restricted and cash that is held as a compensating balance for letter of credit arrangements as restricted cash. </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 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Derivative financial instruments below.</t>
  </si>
  <si>
    <t>Restricted investments</t>
  </si>
  <si>
    <t>Restricted investments 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 Investments — Debt and Equity Securities.” The investments held in the trust are classified as trading securities.</t>
  </si>
  <si>
    <t>Accounts receivable</t>
  </si>
  <si>
    <t>Accounts receivable Accounts receivable consist primarily of trade amounts due from customers in the United States and from uncleared credit card transactions at period end. Accounts receivable are recorded at invoiced amounts and do not bear interest.</t>
  </si>
  <si>
    <t>Allowance for doubtful accounts</t>
  </si>
  <si>
    <t>Allowance for doubtful accounts From time to time, we grant credit to some of our business customers on normal credit terms (typically 30 days). We perform credit evaluations of our business customers’ financial condition and payment history and maintain an allowance for doubtful accounts receivable based upon our historical collection experience and expected collectability of accounts receivable.</t>
  </si>
  <si>
    <t>Concentration of credit risk</t>
  </si>
  <si>
    <t>Concentration of credit risk Cash equivalents include short-term, highly liquid instruments with maturities at date of purchase of three months or less. At December 31, 2015 and 2014 , two banks held the majority of our cash and cash equivalents. We do not believe that, as a result of this concentration, we are subject to any unusual financial risk beyond the normal risk associated with commercial banking relationships. Financial instruments that potentially subject us to significant concentrations of credit risk consist primarily of cash equivalents and receivables. We invest our cash primarily in money market securities which are uninsured.</t>
  </si>
  <si>
    <t>Valuation of inventories</t>
  </si>
  <si>
    <t>Valuation of inventories 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t>Prepaid inventories, net Prepaid inventories, net represent inventories paid for in advance of receipt.</t>
  </si>
  <si>
    <t>Prepaids and other assets</t>
  </si>
  <si>
    <t>Prepaids and other current assets Prepaids and other current assets represent expenses paid prior to receipt of the related goods or services, including advertising, license fees, maintenance, packaging, insurance, and other miscellaneous costs.</t>
  </si>
  <si>
    <t>Fixed assets</t>
  </si>
  <si>
    <t>Fixed assets 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 Leasehold improvements are amortized over the shorter of the term of the related leases or estimated useful lives.</t>
  </si>
  <si>
    <t>Internal-use software and website development</t>
  </si>
  <si>
    <t>Internal-use software and website development 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wo to three years. Costs incurred related to design or maintenance of internal-use software are expensed as incurred.</t>
  </si>
  <si>
    <t>Equity method investments</t>
  </si>
  <si>
    <t>Cost and equity method investments At December 31, 2015 , we held noncontrolling interests (less than 20%) in three privately held entities. The total aggregate amount of our three investments was $7.0 million and the investments are recognized as cost method investments included in Other long-term assets in our consolidated balance sheets. Earnings from the investments are recognized to the extent of dividends received, and we will recognize subsequent impairments to the investment if they are other than temporary. We review these investments individually for impairment by evaluating if events or circumstances have occurred that may have a significant adverse effect on their fair value. If such events or circumstances have occurred, we will then estimate the fair value of the investment and determine if any decline in the fair value of the investment below its carrying value is other-than-temporary. At December 31, 2015 , the carrying amount of the investments was $7.0 million . We recognized no impairment losses during the years ended December 31, 2015 and 2014 . During 2014, we formed Medici Inc., doing business as tØ.com, to develop fintech and crypto software products and intellectual property including proprietary blockchain software and other future businesses, and own the fintech and software, which we refer to collectively as the tØ technology or the tØ software. Also during 2014, we acquired a 24.9% interest in Pro Securities LLC, a broker-dealer operating a registered alternative trading system or ATS, which we subsequently contributed to Medici in connection with its efforts to develop the tØ technology. The initial purchase price for the investment was $250,000 and is accounted for as an equity method investment included in Other long-term assets in our consolidated balance sheets. At December 31, 2015 , the difference between the carrying value of our investment in Pro Securities and the amount of underlying equity in net assets of the investee was not significant. Our proportionate share of the net income or loss of our equity method investee for the years ended December 31, 2015 and 2014 was not significant. When we record our proportionate share of net income, it increases income (or decreases loss) in our consolidated statements of income and our carrying value in that investment. Conversely, when we record our proportionate share of a net loss, it decreases income (or increases loss) in our consolidated statements of income and our carrying value in that investment. tØ.com has licensed tØ technology on a non-exclusive basis to Pro Securities LLC. tØ.com is an entity that is 81% owned by us and 19% owned by current employees of Medici. This entity is included in our consolidated financial statements. Intercompany transactions with the entity have been eliminated and the amounts of contributions and gains or losses that are attributable to noncontrolling interests are disclosed in our consolidated financial statements.</t>
  </si>
  <si>
    <t>Leases</t>
  </si>
  <si>
    <t>Leases 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Treasury stock We account for treasury stock under the cost method and include treasury stock as a component of stockholders’ equity.</t>
  </si>
  <si>
    <t>Precious metals Our precious metals consisted of $5.7 million in gold and $4.0 million in silver at December 31, 2015 and $6.3 million in gold and $4.6 million in silver at December 31, 2014 .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t>
  </si>
  <si>
    <t>Goodwill Goodwill represents the excess of the purchase price paid over the fair value of the net assets acquired in business combinations. For the year ended December 31, 2015 , we recognized $12.6 million in goodwill related to an asset acquisition as described in Note 3—Acquisitions, Goodwill, and Acquired Intangible Assets. 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 In accordance with this guidance, we test for impairment of goodwill in the fourth quarter or when we deem that a triggering event has occurred.</t>
  </si>
  <si>
    <t>Impairment of long-lived assets</t>
  </si>
  <si>
    <t>Impairment of long-lived assets We review property and equipment and other long-lived assets, including intangible assets other than goodwill,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Cryptocurrency holdings</t>
  </si>
  <si>
    <t>Cryptocurrency holdings We hold cryptocurrency-denominated assets such as bitcoin and we include them in other current assets in our Consolidated Balance Sheets. Cryptocurrency-denominated assets were $226,000 and $340,000 at December 31, 2015 and 2014 ,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expense), net in our consolidated statements of income.</t>
  </si>
  <si>
    <t>Other long term assets</t>
  </si>
  <si>
    <t>Other long-term assets Other long-term assets consist primarily of cost and equity method investments (see Cost and equity method investments above) and long-term prepaid expenses.</t>
  </si>
  <si>
    <t>Derivative financial instruments</t>
  </si>
  <si>
    <t xml:space="preserve">Derivative financial instruments In 2014, we entered into a loan agreement in connection with the construction of our new corporate headquarters. We began borrowing under the facility in October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The notional amounts under our hedges were $20.5 million and zero at December 31, 2015 and 2014 , respectively. Our derivatives are carried at fair value in our consolidated balance sheets in Other current and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Any ineffective portion is immediately recognized into earnings. We determine the fair values of our derivatives based on quoted market prices or using standard valuation models (see Fair value of financial instruments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
  </si>
  <si>
    <t>Revenue recognition</t>
  </si>
  <si>
    <t>Revenue recognition We derive our revenue primarily from direct revenue and partner revenue from merchandise sales. We also earn revenue from advertising on our website and from other sources. We have organized our operations into two principal segments based on the primary source of revenue: direct revenue and partner revenue (see Note 20—Business Segments).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We evaluate the criteria outlined in ASC Topic 605-45, Principal Agent Considerations ,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 We periodically provide incentive offers to our customers to encourage purchases. Such offers include current discount offers, such as percentage discounts off current purchases and other similar offers, which, when used by customers, are treated as a reduction of revenue. Based upon our historical experience, revenue typically increases during the fourth quarter because of the holiday retail season. Direct revenue Direct revenue is derived from merchandise sales of our owned inventory to individual consumers and businesses. Direct revenue comes from merchandise sales that occur primarily through our Website, but may also occur through offline and other channels. Partner and other revenue Partner and other revenue is derived primarily from merchandise sales of inventory owned by our partners which they generally ship directly to our consumers and businesses. Partner and other revenue comes from merchandise sales that occur primarily through our Website, but may also occur through offline and other channels. Club O loyalty program We have a customer loyalty program called Club O Gold for which we sell annual memberships. We also introduced an introductory customer loyalty program called Club O Silver for customers who agree to receive promotional emails. For Club O Gold memberships, we record membership fees as deferred revenue and we recognize revenue ratably over the membership period. Both the Club O Gold and Club O Silver loyalty programs allow members to earn Club O Reward dollars for qualifying purchases made on our Website. We also have a co-branded credit card program (see Co-branded credit card revenue below for more information). Co-branded cardholders are also Club O Gold members and earn additional reward dollars for purchases made on our Website, and from other merchants. 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 Club O Reward dollars earned may be redeemed on future purchases made through our Website. Club O Gold membership reward dollars expire 90 days after the customer’s Club O Gold membership expires. Club O Silver reward dollars expire 90 days after they are earned if no additional qualifying purchases are made during that period. We recognize revenue for Club O Reward dollars when customers redeem their reward dollars as part of a purchase on our Website. When Club O Reward dollars expire, we recognize reward dollar breakage as Other income in our consolidated statements of income. In instances where customers receive free Club O Reward dollars not associated with any purchases, we account for these transactions as sales incentives such as coupons and record a reduction of revenue at the time the reward dollars are redeemed. Co-branded credit card program 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Club O loyalty program above for more information). New account fees are recognized as revenue on a straight-line basis over the estimated expected life of co-branded credit card customers. Credit card usage fees are recognized as revenues as actual credit card usage occurs. 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 Deferred revenue Customer orders are recorded as deferred revenue prior to delivery of products or services ordered. We record amounts received for Club O Gold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36 months . We periodically enter into agreements with other parties to jointly market ancillary products or services on our website. As a result of those agreements, we sometimes receive payments in advance of performing our obligations under those agreements. Such payments received before we perform our obligations are initially recorded as deferred revenue and then recognized over our service period.</t>
  </si>
  <si>
    <t>Sales returns allowance</t>
  </si>
  <si>
    <t>Sales returns allowance We inspect returned items when they arrive at our processing facility.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redit card chargeback allowance</t>
  </si>
  <si>
    <t>Credit card chargeback allowance Revenue is recorded net of credit card chargebacks. We maintain an allowance for credit card chargebacks based on current period revenues and historical chargeback experience.</t>
  </si>
  <si>
    <t>Cost of goods sold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expected to vest at the greater of a straight line basis or on an accelerated schedule when vesting of restricted stock awards exceeds a straight line basis. The estimation of stock awards that will ultimately vest requires judgment, and to the extent actual results differ from estimates, such amounts are recorded as an adjustment in the period estimates are revised. We consider many factors when estimating expected forfeitures, including types of awards, and historical experience. Actual results may differ substantially from these estimates (see Note 15—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2—Commitments and Contingencies).</t>
  </si>
  <si>
    <t>Income taxes</t>
  </si>
  <si>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 Accrued interest and penalties are included within the related tax liability line in our consolidated balance sheets.</t>
  </si>
  <si>
    <t>Earnings per share</t>
  </si>
  <si>
    <t>Earnings per share Basic earnings per share is computed by dividing net income attributable to common shares by the weighted average number of common shares outstanding during the period. Diluted earnings per share is computed by dividing net income attributable to common shares for the period by the weighted average number of common and potential common shares outstanding during the period. Potential common shares, comprising incremental common shares issuable upon the exercise of stock options and restricted stock awards are included in the calculation of diluted earnings per common share to the extent such shares are dilutive.</t>
  </si>
  <si>
    <t>ACCOUNTING POLICIES (Tables)</t>
  </si>
  <si>
    <t>Schedule of fair value of financial instruments using levels of inputs</t>
  </si>
  <si>
    <t xml:space="preserve">using the following levels of inputs as of December 31, 2015 and December 31, 2014 as indicated (in thousands): Fair Value Measurements at December 31, 2015: Total Level 1 Level 2 Level 3 Assets: Cash equivalents - Money market mutual funds $ 28,102 $ 28,102 $ — $ — Trading securities held in a “rabbi trust” (1) 68 68 — — Total assets $ 28,170 $ 28,170 $ — $ — Liabilities: Derivatives (2) $ 2,356 $ — $ 2,356 $ — Deferred compensation accrual “rabbi trust” (3) 70 70 — — Total liabilities $ 2,426 $ 70 $ 2,356 $ — Fair Value Measurements at December 31, 2014: Total Level 1 Level 2 Level 3 Assets: Cash equivalents - Money market mutual funds $ 135,092 $ 135,092 $ — $ — Trading securities held in a “rabbi trust” (1) 90 90 — — Total assets $ 135,182 $ 135,182 $ — $ — Liabilities: Derivatives (2) $ 1,008 $ — $ 1,008 $ — Deferred compensation accrual “rabbi trust” (3) 94 94 — — Total liabilities $ 1,102 $ 94 $ 1,008 $ — ___________________________________________ (1) — Trading securities held in a rabbi trust are included in Other current and Other long-term assets in the consolidated balance sheets. (2) — </t>
  </si>
  <si>
    <t>Schedule of estimated useful lives of the fixed assets</t>
  </si>
  <si>
    <t>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Life (years) Computer software 2-4 Computer hardware 3-4 Furniture and equipment 3-5</t>
  </si>
  <si>
    <t>Schedule of depreciation and amortization expense which is classified within the corresponding operating expense categories on the consolidated statements of income</t>
  </si>
  <si>
    <t>Depreciation expense is classified within the corresponding operating expense categories on the consolidated statements of income as follows (in thousands): Year ended 2015 2014 2013 Cost of goods sold - direct $ 283 $ 282 $ 380 Technology 22,126 16,651 12,917 General and administrative 1,107 1,028 1,136 Total depreciation, including internal-use software and website development $ 23,516 $ 17,961 $ 14,433</t>
  </si>
  <si>
    <t>Schedule of intangible assets</t>
  </si>
  <si>
    <t>Intangible assets consist of the following (in thousands): December 31, 2015 2014 Acquired intangible assets $ 15,776 $ — Intangible assets, other 1,355 1,130 17,131 1,130 Less: accumulated amortization of intangible assets (2,475 ) (895 ) Total intangible assets, net $ 14,656 $ 235</t>
  </si>
  <si>
    <t>Schedule of costs of goods sold, including product cost and other costs and fulfillment and related costs</t>
  </si>
  <si>
    <t>Cost of goods sold, including product cost and other costs and fulfillment and related costs are as follows (in thousands): Year ended 2015 2014 2013 Total revenue, net $ 1,657,838 100% $ 1,497,103 100% $ 1,304,217 100% Cost of goods sold Product costs and other cost of goods sold 1,279,766 77% 1,152,489 77% 999,519 77% Fulfillment and related costs 73,418 4% 65,555 4% 57,038 4% Total cost of goods sold 1,353,184 82% 1,218,044 81% 1,056,557 81% Gross profit $ 304,654 18% $ 279,059 19% $ 247,660 19%</t>
  </si>
  <si>
    <t>Schedule of computation of basic and diluted net income per common share</t>
  </si>
  <si>
    <t>The following table sets forth the computation of basic and diluted net income per common share for the periods indicated (in thousands, except per share data): Year ended December 31, 2015 2014 2013 Net income attributable to stockholders of Overstock.com, Inc. $ 2,446 $ 8,854 $ 84,378 Net income per common share—basic: Net income attributable to common shares—basic $ 0.10 $ 0.37 $ 3.56 Weighted average common shares outstanding—basic 24,612 23,999 23,714 Effect of dilutive securities: Stock options and restricted stock awards 91 318 580 Weighted average common shares outstanding—diluted 24,703 24,317 24,294 Net income attributable to common shares—diluted $ 0.10 $ 0.36 $ 3.47</t>
  </si>
  <si>
    <t>Schedule of anti-dilutive securities excluded from the calculation of diluted shares outstanding</t>
  </si>
  <si>
    <t>The following shares were excluded from the calculation of diluted shares outstanding as their effect would have been anti-dilutive (in thousands): Year ended December 31, 2015 2014 2013 Stock options and restricted stock units 323 291 154</t>
  </si>
  <si>
    <t>ACQUISITIONS, GOODWILL, AND ACQUIRED INTANGIBLE ASSETS (Tables)</t>
  </si>
  <si>
    <t>Estimated Fair Values of Assets Acquired and Liabilities Assumed</t>
  </si>
  <si>
    <t>The preliminary estimated fair values of the assets acquired and liabilities assumed at the acquisition date are as follows (in thousands): Purchase Price Fair Value Cash paid, net of cash acquired $ 10,601 Common stock issued 18,149 $ 28,750 Allocation Goodwill $ 12,603 Intangibles 15,776 Accounts receivable 628 Property and equipment 233 Other liabilities assumed (490 ) $ 28,750</t>
  </si>
  <si>
    <t>Intangible Assets Acquired and Useful Lives</t>
  </si>
  <si>
    <t xml:space="preserve">The following table details the identifiable intangible assets acquired at their fair value and remaining useful lives (amounts in thousands): Intangible Assets Fair Value Weighted Average Useful Life (years) Technology and developed software $ 13,600 5.79 Customer relationships 1,862 .47 Trade names 294 9.55 Other 20 Total acquired intangible assets as of the acquisition date 15,776 Less: accumulated amortization of acquired intangible assets (1,471 ) Total acquired intangible assets, net as of December 31, 2015 $ 14,305 </t>
  </si>
  <si>
    <t>Business Acquisition, Unaudited Pro Forma Financial Information</t>
  </si>
  <si>
    <t>The following unaudited pro forma financial information presents our results as if the current year acquisitions had occurred at the beginning of 2013 (amounts in thousands): Year Ended December 31, 2015 2014 2013 Net revenues $ 1,661,540 $ 1,499,944 $ 1,306,454 Operating income $ 640 $ 10,185 $ 11,943</t>
  </si>
  <si>
    <t>ACCOUNTS RECEIVABLE (Tables)</t>
  </si>
  <si>
    <t>Schedule of accounts receivable</t>
  </si>
  <si>
    <t>Accounts receivable consist of the following (in thousands): December 31, 2015 2014 Accounts receivable, other $ 9,023 $ 11,292 Credit card receivables 7,570 8,182 16,593 19,474 Less: allowance for doubtful accounts (465 ) (511 ) Accounts receivable, net $ 16,128 $ 18,963</t>
  </si>
  <si>
    <t>INVENTORIES (Tables)</t>
  </si>
  <si>
    <t>Schedule of inventories</t>
  </si>
  <si>
    <t>Inventories consist of the following (in thousands): December 31, 2015 2014 Product inventory $ 12,710 $ 17,117 Inventory in-transit $ 7,332 $ 9,091 Total inventories, net $ 20,042 $ 26,208</t>
  </si>
  <si>
    <t>PREPAIDS AND OTHER ASSETS (Tables)</t>
  </si>
  <si>
    <t>Schedule of prepaid and other assets</t>
  </si>
  <si>
    <t>Prepaids and other assets consist of the following (in thousands): December 31, 2015 2014 Prepaid maintenance $ 8,340 $ 6,872 Prepaid other 4,401 4,231 Prepaid advertising 1,244 1,518 Total prepaids and other assets $ 13,985 $ 12,621</t>
  </si>
  <si>
    <t>FIXED ASSETS (Tables)</t>
  </si>
  <si>
    <t>Schedule of fixed assets</t>
  </si>
  <si>
    <t>Fixed assets consist of the following (in thousands): December 31, 2015 2014 Computer hardware and software, including internal-use software and website development $ 175,701 $ 156,700 Construction in progress - building 44,811 5,810 Land 10,861 10,861 Furniture and equipment 11,396 10,605 Leasehold improvements 7,753 7,630 250,522 191,606 Less: accumulated depreciation (156,826 ) (139,535 ) Total fixed assets, net $ 93,696 $ 52,071</t>
  </si>
  <si>
    <t>OTHER LONG-TERM ASSETS (Tables)</t>
  </si>
  <si>
    <t>Schedule of other long-term assets</t>
  </si>
  <si>
    <t>Other long-term assets consist of the following (in thousands): December 31, 2015 2014 Cost method investments $ 7,000 $ — Other long-term assets 840 472 Prepaid expenses, long-term portion 778 1,156 Capitalized debt issuance costs 696 849 Total other long-term assets $ 9,314 $ 2,477</t>
  </si>
  <si>
    <t>ACCRUED LIABILITIES (Tables)</t>
  </si>
  <si>
    <t>Schedule of accrued liabilities</t>
  </si>
  <si>
    <t>Accrued liabilities consist of the following (in thousands): December 31, 2015 2014 Accounts payable accruals $ 22,128 $ 20,682 Allowance for returns 17,896 15,531 Other accrued expenses 13,620 13,497 Accrued marketing expenses 13,373 12,167 Accrued compensation and other related costs 8,295 6,682 Accrued freight 3,868 5,115 Accrued taxes 1,463 2,639 Accrued professional expenses 1,115 954 Inventory received but not invoiced 828 3,048 Credit card processing fee accrual 607 776 Facility lease accruals 194 473 Total accrued liabilities $ 83,387 $ 81,564</t>
  </si>
  <si>
    <t>DEFERRED REVENUE (Tables)</t>
  </si>
  <si>
    <t>Schedule of deferred revenue</t>
  </si>
  <si>
    <t>Deferred revenue consists of the following (in thousands): December 31, 2015 2014 Payments owed or received prior to product delivery $ 28,811 $ 30,608 Club O membership fees and reward points 13,094 8,008 In store credits 4,451 5,389 Unredeemed gift cards 3,375 2,872 Other 1,213 1,574 Total deferred revenue $ 50,944 $ 48,451</t>
  </si>
  <si>
    <t>BORROWINGS (Tables)</t>
  </si>
  <si>
    <t>Schedule of future principal payments, debt</t>
  </si>
  <si>
    <t>Future principal payments on the Facility as of December 31, 2015 , are as follows (in thousands): Payments due by period: 2016 $ — 2017 1,145 2018 1,145 2019 1,145 2020 1,145 Thereafter 4,908 $ 9,488 Future principal payments of finance obligations as of December 31, 2015 , are as follows (in thousands): Payments due by period: 2016 $ 1,059 2017 1,098 2018 1,138 2019 1,179 2020 1,120 Thereafter — $ 5,594</t>
  </si>
  <si>
    <t>COMMITMENTS AND CONTINGENCIES (Tables)</t>
  </si>
  <si>
    <t>Summary of minimum future payments under all operating leases</t>
  </si>
  <si>
    <t>Minimum future payments under all operating leases as of December 31, 2015 , are as follows (in thousands): Payments due by period: 2016 $ 10,782 2017 6,364 2018 5,987 2019 5,785 2020 4,069 Thereafter 24,513 $ 57,500</t>
  </si>
  <si>
    <t>Schedule of minimum future payments under naming rights agreement</t>
  </si>
  <si>
    <t>Minimum future payments under the naming rights agreement as of December 31, 2015 , are as follows (in thousands): Payments due by period 2016 1,391 $ 1,391</t>
  </si>
  <si>
    <t>STOCK-BASED AWARDS (Tables)</t>
  </si>
  <si>
    <t>Summary of stock option activity</t>
  </si>
  <si>
    <t>The following is a summary of stock option activity (in thousands, except per share data): 2015 2014 2013 Shares Weighted Average Exercise Price Shares Weighted Average Exercise Price Shares Weighted Average Exercise Price Outstanding—beginning of year 224 $ 17.27 273 $ 17.30 364 $ 17.34 Exercised (16 ) 16.94 (30 ) 17.08 (89 ) 17.45 Expired/Forfeited (4 ) 18.26 (19 ) 18.00 (2 ) 17.08 Outstanding—end of year 204 $ 17.27 224 $ 17.27 273 $ 17.30 Options exercisable at year-end 204 $ 17.27 224 $ 17.27 273 $ 17.30 The following table summarizes information about stock options as of December 31, 2015 (in thousands, except per share data): Options Outstanding Options Exercisable Shares Weighted Average Exercise Price Weighted Average Remaining Contract Life Aggregate Intrinsic Value Shares Weighted Average Exercise Price Weighted Average Remaining Contract Life Aggregate Intrinsic Value 204 $ 17.27 1.14 $ 2 204 $ 17.27 1.14 $ 2</t>
  </si>
  <si>
    <t>Summary of restricted stock award activity</t>
  </si>
  <si>
    <t>The following table summarizes restricted stock award activity (in thousands): 2015 2014 2013 Units Weighted Units Weighted Units Weighted Outstanding—beginning of year 578 $ 16.70 704 $ 10.79 1,003 $ 8.81 Granted at fair value 239 24.60 242 28.24 275 16.12 Vested (377 ) 12.34 (301 ) 11.87 (339 ) 10.23 Forfeited (91 ) 24.35 (67 ) 17.70 (235 ) 9.38 Outstanding—end of year 349 $ 24.80 578 $ 16.70 704 $ 10.79</t>
  </si>
  <si>
    <t>OTHER INCOME (EXPENSE), NET (Tables)</t>
  </si>
  <si>
    <t>Schedule of other income, net</t>
  </si>
  <si>
    <t>Other income (expense), net consisted of the following (in thousands): Years ended December 31, 2015 2014 2013 Club O Rewards and gift card breakage $ 5,911 $ 2,439 $ 1,187 Other (120 ) (1 ) 35 Ineffective portion loss of cash flow hedge (124 ) — — Termination costs of cryptobond financing (850 ) — — Loss on precious metals (1,183 ) (1,269 ) (1,457 ) Total other income (expense), net $ 3,634 $ 1,169 $ (235 )</t>
  </si>
  <si>
    <t>INCOME TAXES (Tables)</t>
  </si>
  <si>
    <t>Schedule of income before income taxes</t>
  </si>
  <si>
    <t>For financial reporting purposes, income before income taxes includes the following components (in thousands): Years ended December 31, 2015 2014 2013 United States $ 3,358 $ 13,088 $ 16,319 Foreign (243 ) 117 25 Total income before income taxes $ 3,115 $ 13,205 $ 16,344</t>
  </si>
  <si>
    <t>Schedule of provision (benefit) for income taxes</t>
  </si>
  <si>
    <t>The provision (benefit) for income taxes for 2015 , 2014 and 2013 consists of the following (in thousands): Years ended December 31, 2015 2014 2013 Current: Federal $ 75 $ 210 $ 196 State 293 385 239 Foreign 44 68 51 Total current 412 663 486 Deferred: Federal 1,808 3,777 (62,150 ) State (324 ) (36 ) (6,370 ) Foreign (1 ) — — Total deferred 1,483 3,741 (68,520 ) Total provision (benefit) for income taxes $ 1,895 $ 4,404 $ (68,034 )</t>
  </si>
  <si>
    <t>Schedule of components of deferred tax assets and liabilities</t>
  </si>
  <si>
    <t>The components of our deferred tax assets and liabilities as of December 31, 2015 and 2014 are as follows (in thousands): December 31, 2015 2014 Deferred tax assets: Net operating loss carryforwards $ 47,793 $ 50,952 Accrued expenses 12,605 10,924 Research and development tax credits 8,574 7,382 Reserves and other 3,227 3,119 AMT and other tax credits 1,034 850 Gross deferred tax assets 73,233 73,227 Valuation allowance (3,071 ) (1,000 ) Total deferred tax assets 70,162 72,227 Deferred tax liabilities: Fixed assets (4,569 ) (5,786 ) Prepaid expenses (1,397 ) (1,275 ) Total deferred tax liabilities (5,966 ) (7,061 ) Total deferred tax assets, net $ 64,196 $ 65,166</t>
  </si>
  <si>
    <t>Schedule of difference in income tax provision from amount computed by applying U.S. federal income tax rate of 35% to loss before income taxes</t>
  </si>
  <si>
    <t>35% to income (loss) before income taxes for the following reasons (in thousands): Year ended December 31, 2015 2014 2013 U.S. federal income tax provision (benefit) at statutory rate $ 1,091 $ 4,622 $ 5,720 Change in valuation allowance 1,832 1,000 (69,937 ) Lobbying expenses 243 266 209 Other — 336 242 Adjustment to reserves in prior years (1) — — 4,418 State income tax expense, net of federal benefit (20 ) 385 (4,828 ) Non-deductible fines and penalties (26 ) (112 ) 2,387 Stock based compensation expense (32 ) (43 ) (176 ) Research and development credit (1,193 ) (2,050 ) (6,069 ) Income tax provision (benefit) $ 1,895 $ 4,404 $ (68,034 ) ___________________________________________ (1)</t>
  </si>
  <si>
    <t>Schedule of reconciliation of beginning and ending tax contingencies, excluding interest and penalties</t>
  </si>
  <si>
    <t xml:space="preserve"> Year ended December 31, 2015 2014 2013 Beginning balance $ 4,128 $ 2,968 $ 231 Additions for tax positions related to the current year 751 959 2,737 Additions (reductions) for tax positions taken in prior years (126 ) 201 — Ending balance $ 4,753 $ 4,128 $ 2,968</t>
  </si>
  <si>
    <t>BUSINESS SEGMENTS (Tables)</t>
  </si>
  <si>
    <t>Summary of information about reportable segments</t>
  </si>
  <si>
    <t>years ended December 31, 2015 , 2014 and 2013 (in thousands): Year ended Direct Partner Other Total 2015 Revenue, net $ 137,783 $ 1,518,125 $ 1,930 $ 1,657,838 Cost of goods sold 128,077 1,225,107 — 1,353,184 Gross profit $ 9,706 $ 293,018 $ 1,930 $ 304,654 Operating expenses (305,188 ) Other income, net 3,649 Provision for income taxes 1,895 Consolidated net income $ 1,220 2014 Revenue, net $ 147,460 $ 1,349,643 $ — $ 1,497,103 Cost of goods sold 129,253 1,088,791 — 1,218,044 Gross profit $ 18,207 $ 260,852 $ — $ 279,059 Operating expenses (267,136 ) Other income, net 1,282 Provision for income taxes 4,404 Consolidated net income $ 8,801 2013 Revenue, net $ 156,032 $ 1,148,185 $ — $ 1,304,217 Cost of goods sold 136,282 920,275 — 1,056,557 Gross profit $ 19,750 $ 227,910 $ — $ 247,660 Operating expenses (231,095 ) Other loss, net (221 ) Benefits for income taxes (68,034 ) Consolidated net income $ 84,378</t>
  </si>
  <si>
    <t>QUARTERLY RESULTS OF OPERATIONS (unaudited) (Tables)</t>
  </si>
  <si>
    <t>Schedule of unaudited quarterly results of operations data</t>
  </si>
  <si>
    <t>The following tables set forth our unaudited quarterly results of operations data for the eight most recent quarters for the period ended December 31, 2015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5 June 30, 2015 September 30, 2015 December 31, (in thousands, except per share data) Consolidated Statement of Operations Data: Revenue, net Direct $ 36,135 $ 34,428 $ 33,621 $ 33,599 Partner and other 362,209 353,585 357,590 446,671 Total net revenue 398,344 388,013 391,211 480,270 Cost of goods sold Direct 32,527 31,235 31,989 32,326 Partner and other 290,380 283,121 286,771 364,835 Total cost of goods sold 322,907 314,356 318,760 397,161 Gross profit 75,437 73,657 72,451 83,109 Operating expenses: Sales and marketing 27,972 28,087 30,062 38,347 Technology 23,087 24,059 25,084 26,303 General and administrative 20,534 19,429 20,676 21,548 Total operating expenses 71,593 71,575 75,822 86,198 Operating income 3,844 2,082 (3,371 ) (3,089 ) Interest income 43 38 37 37 Interest expense (4 ) (8 ) (62 ) (66 ) Other income, net 605 1,163 764 1,102 Net income (loss) before income taxes 4,488 3,275 (2,632 ) (2,016 ) Provision (benefit) for income taxes 1,940 1,849 (15 ) (1,879 ) Consolidated net income (loss) 2,548 1,426 (2,617 ) (137 ) Less: Net loss attributable to noncontrolling interests (191 ) (242 ) (546 ) (247 ) Net income (loss) attributable to stockholders of Overstock.com, Inc. $ 2,739 $ 1,668 $ (2,071 ) $ 110 Net income (loss) per common share—basic: Net income (loss) attributable to common shares—basic $ 0.11 $ 0.07 $ (0.08 ) $ 0.00 Weighted average common shares outstanding—basic 24,213 24,306 24,681 25,234 Net income (loss) per common share—diluted: Net income (loss) attributable to common shares—diluted $ 0.11 $ 0.07 $ (0.08 ) $ 0.00 Weighted average common shares outstanding—diluted 24,390 24,398 24,681 25,266 Three Months Ended March 31, 2014 June 30, 2014 September 30, 2014 December 31, 2014 (in thousands, except per share data) Consolidated Statement of Operations Data: Revenue, net Direct $ 38,047 $ 33,215 $ 33,592 $ 42,606 Partner and other 303,160 299,330 319,399 427,754 Total net revenue 341,207 332,545 352,991 470,360 Cost of goods sold Direct 33,097 29,473 29,385 37,298 Partner and other 244,114 240,447 256,548 347,682 Total cost of goods sold 277,211 269,920 285,933 384,980 Gross profit 63,996 62,625 67,058 85,380 Operating expenses: Sales and marketing 23,392 23,543 25,428 37,098 Technology 19,601 21,408 22,202 23,047 General and administrative 15,296 15,881 17,073 23,527 Restructuring (360 ) — — — Total operating expenses 57,929 60,832 64,703 83,672 Operating income 6,067 1,793 2,355 1,708 Interest income 41 37 36 38 Interest expense (7 ) (12 ) (11 ) (9 ) Other income (expense), net 459 524 (350 ) 536 Net income before income taxes 6,560 2,342 2,030 2,273 Provision for income taxes 2,590 433 413 968 Consolidated net income 3,970 1,909 1,617 1,305 Less: Net loss attributable to noncontrolling interests — — — (53 ) Net income attributable to stockholders of Overstock.com, Inc. $ 3,970 $ 1,909 $ 1,617 $ 1,358 Net income per common share—basic: Net income per share—basic $ 0.17 $ 0.08 $ 0.07 $ 0.06 Weighted average common shares outstanding—basic 23,926 24,009 24,027 24,031 Net income per common share—diluted: Net income per share—diluted $ 0.16 $ 0.08 $ 0.07 $ 0.06 Weighted average common shares outstanding—diluted 24,339 24,247 24,283 24,399</t>
  </si>
  <si>
    <t>BASIS OF PRESENTATION (Details)</t>
  </si>
  <si>
    <t>Dec. 31, 2015website</t>
  </si>
  <si>
    <t>Number of websites</t>
  </si>
  <si>
    <t>ACCOUNTING POLICIES (Details) - USD ($) $ in Thousands</t>
  </si>
  <si>
    <t>Assets:</t>
  </si>
  <si>
    <t>Cash equivalents - Money market mutual funds</t>
  </si>
  <si>
    <t>Trading securities held in a "rabbi trust"</t>
  </si>
  <si>
    <t>Liabilities:</t>
  </si>
  <si>
    <t>Derivatives</t>
  </si>
  <si>
    <t>Deferred compensation accrual "rabbi trust"</t>
  </si>
  <si>
    <t>ACCOUNTING POLICIES (Details 2) $ in Thousands</t>
  </si>
  <si>
    <t>Dec. 31, 2015USD ($)bank</t>
  </si>
  <si>
    <t>Dec. 31, 2014USD ($)bank</t>
  </si>
  <si>
    <t>Normal credit term granted to customers</t>
  </si>
  <si>
    <t>30 days</t>
  </si>
  <si>
    <t>Allowance for doubtful accounts receivable</t>
  </si>
  <si>
    <t>Number of banks who hold majority of cash and cash equivalents | bank</t>
  </si>
  <si>
    <t>Prepaid inventories</t>
  </si>
  <si>
    <t>ACCOUNTING POLICIES (Details 3) - USD ($)</t>
  </si>
  <si>
    <t>Aug. 26, 2015</t>
  </si>
  <si>
    <t>May. 05, 2015</t>
  </si>
  <si>
    <t>Stock Repurchase Program, Authorized Amount</t>
  </si>
  <si>
    <t>Cost Method Investments, Original Cost</t>
  </si>
  <si>
    <t>Finite-lived Intangible Assets Acquired</t>
  </si>
  <si>
    <t>Other Intangible Assets, Net</t>
  </si>
  <si>
    <t>Finite-Lived Intangible Assets, Gross</t>
  </si>
  <si>
    <t>Impairments of long-lived assets</t>
  </si>
  <si>
    <t>Depreciation and amortization</t>
  </si>
  <si>
    <t>Total depreciation, including internal-use software and website development</t>
  </si>
  <si>
    <t>Precious Metals [Abstract]</t>
  </si>
  <si>
    <t>Goodwill, Acquired During Period</t>
  </si>
  <si>
    <t>Impairments of goodwill</t>
  </si>
  <si>
    <t>Cryptocurrency Holdings [Abstract]</t>
  </si>
  <si>
    <t>Finite-Lived Intangible Assets, Accumulated Amortization</t>
  </si>
  <si>
    <t>Finite-Lived Intangible Assets, Net</t>
  </si>
  <si>
    <t>Cost Method Investments</t>
  </si>
  <si>
    <t>Cost-method Investments, Other than Temporary Impairment</t>
  </si>
  <si>
    <t>Registered broker dealer</t>
  </si>
  <si>
    <t>Equity Method Investments and Joint Ventures [Abstract]</t>
  </si>
  <si>
    <t>Equity method investment, ownership percentage</t>
  </si>
  <si>
    <t>24.90%</t>
  </si>
  <si>
    <t>Equity method investment, purchase price</t>
  </si>
  <si>
    <t>Ownership by noncontrolling owners (percent)</t>
  </si>
  <si>
    <t>19.00%</t>
  </si>
  <si>
    <t>Gold</t>
  </si>
  <si>
    <t>Silver</t>
  </si>
  <si>
    <t>Cryptocurrency, bitcoin</t>
  </si>
  <si>
    <t>Cryptocurrency denominated assets</t>
  </si>
  <si>
    <t>Loss on cryptocurrency holdings</t>
  </si>
  <si>
    <t>Computer software | Minimum</t>
  </si>
  <si>
    <t>Estimated useful life</t>
  </si>
  <si>
    <t>2 years</t>
  </si>
  <si>
    <t>Computer software | Maximum</t>
  </si>
  <si>
    <t>4 years</t>
  </si>
  <si>
    <t>Computer hardware | Minimum</t>
  </si>
  <si>
    <t>3 years</t>
  </si>
  <si>
    <t>Computer hardware | Maximum</t>
  </si>
  <si>
    <t>Furniture and equipment | Minimum</t>
  </si>
  <si>
    <t>Furniture and equipment | Maximum</t>
  </si>
  <si>
    <t>5 years</t>
  </si>
  <si>
    <t>Additional Disclosure</t>
  </si>
  <si>
    <t>Capitalized costs</t>
  </si>
  <si>
    <t>Amortization of capitalized costs</t>
  </si>
  <si>
    <t>Internal-use software and website development | Minimum</t>
  </si>
  <si>
    <t>Internal-use software and website development | Maximum</t>
  </si>
  <si>
    <t>tO.com | Registered broker dealer</t>
  </si>
  <si>
    <t>Ownership by parent (percent)</t>
  </si>
  <si>
    <t>81.00%</t>
  </si>
  <si>
    <t>Business Acquisition, Percentage of Voting Interests Acquired</t>
  </si>
  <si>
    <t>5.90%</t>
  </si>
  <si>
    <t>Cirrus Technologies LLC</t>
  </si>
  <si>
    <t>Business Combination, Recognized Identifiable Assets Acquired and Liabilities Assumed, Intangible Assets, Other than Goodwill</t>
  </si>
  <si>
    <t>Medici, Inc. | Pro Securities</t>
  </si>
  <si>
    <t>75.10%</t>
  </si>
  <si>
    <t>Current and Other long-term liabilities | Interest rate swap | Designated as hedging instrument</t>
  </si>
  <si>
    <t>Outstanding notional</t>
  </si>
  <si>
    <t>ACCOUNTING POLICIES (Details 4) $ in Thousands</t>
  </si>
  <si>
    <t>Dec. 31, 2015USD ($)</t>
  </si>
  <si>
    <t>Sep. 30, 2015USD ($)</t>
  </si>
  <si>
    <t>Jun. 30, 2015USD ($)</t>
  </si>
  <si>
    <t>Mar. 31, 2015USD ($)</t>
  </si>
  <si>
    <t>Dec. 31, 2014USD ($)</t>
  </si>
  <si>
    <t>Sep. 30, 2014USD ($)</t>
  </si>
  <si>
    <t>Jun. 30, 2014USD ($)</t>
  </si>
  <si>
    <t>Mar. 31, 2014USD ($)</t>
  </si>
  <si>
    <t>Dec. 31, 2015USD ($)segment</t>
  </si>
  <si>
    <t>Dec. 31, 2013USD ($)</t>
  </si>
  <si>
    <t>Number of principal segments | segment</t>
  </si>
  <si>
    <t>Product delivery period from date of shipment, minimum</t>
  </si>
  <si>
    <t>1 day</t>
  </si>
  <si>
    <t>Product delivery period from date of shipment, maximum</t>
  </si>
  <si>
    <t>8 days</t>
  </si>
  <si>
    <t>Co-branded credit card program</t>
  </si>
  <si>
    <t>Maximum revenue from co-branded credit card program as a percentage of total net revenues</t>
  </si>
  <si>
    <t>1.00%</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Allowance for sales returns</t>
  </si>
  <si>
    <t>Total revenue, net (as a percent)</t>
  </si>
  <si>
    <t>100.00%</t>
  </si>
  <si>
    <t>Product costs and other cost of goods sold</t>
  </si>
  <si>
    <t>Fulfillment and related costs</t>
  </si>
  <si>
    <t>Product costs and other cost of goods sold (as a percent)</t>
  </si>
  <si>
    <t>77.00%</t>
  </si>
  <si>
    <t>Fulfillment and related costs (as a percent)</t>
  </si>
  <si>
    <t>4.00%</t>
  </si>
  <si>
    <t>Total cost of goods sold (as a percent)</t>
  </si>
  <si>
    <t>82.00%</t>
  </si>
  <si>
    <t>Gross profit (as a percent)</t>
  </si>
  <si>
    <t>18.00%</t>
  </si>
  <si>
    <t>Prepaid advertising</t>
  </si>
  <si>
    <t>Gain (Loss) on Investment in Precious Metals</t>
  </si>
  <si>
    <t>Club O Loyalty Program, Gold</t>
  </si>
  <si>
    <t>Club O loyalty program</t>
  </si>
  <si>
    <t>Expiration period of Club O reward dollars after expiration of the customer's membership</t>
  </si>
  <si>
    <t>90 days</t>
  </si>
  <si>
    <t>Club O Loyalty Program, Silver</t>
  </si>
  <si>
    <t>ACCOUNTING POLICIES (Details 5) - USD ($) $ / shares in Units, shares in Thousands, $ in Thousands</t>
  </si>
  <si>
    <t>Weighted average common shares outstanding—basic</t>
  </si>
  <si>
    <t>Effect of dilutive securities:</t>
  </si>
  <si>
    <t>Stock options and restricted stock awards (in shares)</t>
  </si>
  <si>
    <t>Weighted average common shares outstanding—diluted</t>
  </si>
  <si>
    <t>Stock options and restricted stock awards</t>
  </si>
  <si>
    <t>Anti-dilutive securities excluded from computation of earnings per share</t>
  </si>
  <si>
    <t>Stock options and restricted stock units (in shares)</t>
  </si>
  <si>
    <t>ACCOUNTING POLICIES ACCOUNTING POLICIES - Derivatives (Details) - Designated as hedging instrument - USD ($) $ in Thousands</t>
  </si>
  <si>
    <t>Derivative Instruments, Gain (Loss) [Line Items]</t>
  </si>
  <si>
    <t>Gains (losses) recorded during period</t>
  </si>
  <si>
    <t>Interest rate swap | Current and Other long-term liabilities</t>
  </si>
  <si>
    <t>Fair value</t>
  </si>
  <si>
    <t>Interest Rate Derivatives, Increase (Decrease) in Fair Value Adjustments</t>
  </si>
  <si>
    <t>Interest rate swap | Interest expense</t>
  </si>
  <si>
    <t>Amount of gain (loss) recognized in OCI on derivative (effective portion) net of tax</t>
  </si>
  <si>
    <t>Amount of gain (loss) reclassified from Accumulated OCI into income (effective portion)</t>
  </si>
  <si>
    <t>Amount of gain (loss) recognized in income on derivative (ineffective portion)</t>
  </si>
  <si>
    <t>ACQUISITIONS, GOODWILL, AND ACQUIRED INTANGIBLE ASSETS Narrative (Details) - USD ($)</t>
  </si>
  <si>
    <t>Jan. 31, 2016</t>
  </si>
  <si>
    <t>Business Acquisition [Line Items]</t>
  </si>
  <si>
    <t>Purchase price (excluding cash acquired)</t>
  </si>
  <si>
    <t>Payments to acquire business</t>
  </si>
  <si>
    <t>Number of common shares issued in business combination (in shares)</t>
  </si>
  <si>
    <t>Acquisition costs</t>
  </si>
  <si>
    <t>Net sales of acquiree since acquisition date</t>
  </si>
  <si>
    <t>Common stock issued in business combination</t>
  </si>
  <si>
    <t>Subsequent event | SpeedRoute and Pro Securities</t>
  </si>
  <si>
    <t>ACQUISITIONS, GOODWILL, AND ACQUIRED INTANGIBLE ASSETS Assets Acquired and Liabilities Assumed (Details) - USD ($) $ in Thousands</t>
  </si>
  <si>
    <t>Purchase Price</t>
  </si>
  <si>
    <t>Cash paid, net of cash acquired</t>
  </si>
  <si>
    <t>Allocation</t>
  </si>
  <si>
    <t>Amortization of Intangible Assets</t>
  </si>
  <si>
    <t>Common stock issued</t>
  </si>
  <si>
    <t>Intangibles</t>
  </si>
  <si>
    <t>Property and equipment</t>
  </si>
  <si>
    <t>Other liabilities assumed</t>
  </si>
  <si>
    <t>Assets acquired and liabilities assumed, net</t>
  </si>
  <si>
    <t>Cirrus Technologies LLC | Other</t>
  </si>
  <si>
    <t>Indefinite-lived intangible assets acquired</t>
  </si>
  <si>
    <t>Cirrus Technologies LLC | Technology and developed software</t>
  </si>
  <si>
    <t>Finite-lived intangible assets acquired</t>
  </si>
  <si>
    <t>Useful Life</t>
  </si>
  <si>
    <t>5 years 9 months 14 days</t>
  </si>
  <si>
    <t>Cirrus Technologies LLC | Customer relationships</t>
  </si>
  <si>
    <t>5 months 19 days</t>
  </si>
  <si>
    <t>Cirrus Technologies LLC | Trade names</t>
  </si>
  <si>
    <t>9 years 6 months 18 days</t>
  </si>
  <si>
    <t>ACQUISITIONS, GOODWILL, AND ACQUIRED INTANGIBLE ASSETS Pro Forma (Details) - Cirrus Technologies LLC - USD ($) $ in Thousands</t>
  </si>
  <si>
    <t>Business Acquisition, Pro Forma Information, Nonrecurring Adjustment [Line Items]</t>
  </si>
  <si>
    <t>Net revenues</t>
  </si>
  <si>
    <t>Operating income</t>
  </si>
  <si>
    <t>ACCOUNTS RECEIVABLE (Details) - USD ($) $ in Thousands</t>
  </si>
  <si>
    <t>Accounts receivable, gross</t>
  </si>
  <si>
    <t>Less: allowance for doubtful accounts</t>
  </si>
  <si>
    <t>Accounts receivable, other</t>
  </si>
  <si>
    <t>Credit card receivables</t>
  </si>
  <si>
    <t>INVENTORIES (Details) - USD ($) $ in Thousands</t>
  </si>
  <si>
    <t>Product inventory</t>
  </si>
  <si>
    <t>Inventory in-transit</t>
  </si>
  <si>
    <t>Total inventories, net</t>
  </si>
  <si>
    <t>PREPAIDS AND OTHER ASSETS (Details) - USD ($) $ in Thousands</t>
  </si>
  <si>
    <t>Prepaid maintenance</t>
  </si>
  <si>
    <t>Prepaid other</t>
  </si>
  <si>
    <t>Total prepaids and other assets</t>
  </si>
  <si>
    <t>FIXED ASSETS (Details) - USD ($) $ in Thousands</t>
  </si>
  <si>
    <t>Fixed assets, gross</t>
  </si>
  <si>
    <t>Less: accumulated depreciation</t>
  </si>
  <si>
    <t>Total fixed assets, net</t>
  </si>
  <si>
    <t>Write-off of fully depreciated assets</t>
  </si>
  <si>
    <t>Computer hardware and software, including internal-use software and website development</t>
  </si>
  <si>
    <t>Land</t>
  </si>
  <si>
    <t>Furniture and equipment</t>
  </si>
  <si>
    <t>Leasehold improvements</t>
  </si>
  <si>
    <t>Construction in progress - building</t>
  </si>
  <si>
    <t>Equipment under capital leases</t>
  </si>
  <si>
    <t>OTHER LONG-TERM ASSETS (Details) - USD ($) $ in Thousands</t>
  </si>
  <si>
    <t>Prepaid expenses, long-term portion</t>
  </si>
  <si>
    <t>Capitalized debt issuance costs</t>
  </si>
  <si>
    <t>Total other long-term assets</t>
  </si>
  <si>
    <t>ACCRUED LIABILITIES (Details) - USD ($) $ in Thousands</t>
  </si>
  <si>
    <t>Accounts payable accruals</t>
  </si>
  <si>
    <t>Allowance for returns</t>
  </si>
  <si>
    <t>Other accrued expenses</t>
  </si>
  <si>
    <t>Accrued marketing expenses</t>
  </si>
  <si>
    <t>Accrued compensation and other related costs</t>
  </si>
  <si>
    <t>Accrued freight</t>
  </si>
  <si>
    <t>Inventory received but not invoiced</t>
  </si>
  <si>
    <t>Accrued taxes</t>
  </si>
  <si>
    <t>Accrued professional expenses</t>
  </si>
  <si>
    <t>Credit card processing fee accrual</t>
  </si>
  <si>
    <t>Facility lease accruals</t>
  </si>
  <si>
    <t>Total accrued liabilities</t>
  </si>
  <si>
    <t>DEFERRED REVENUE (Details) - USD ($) $ in Thousands</t>
  </si>
  <si>
    <t>Total deferred revenue</t>
  </si>
  <si>
    <t>Payments owed or received prior to product delivery</t>
  </si>
  <si>
    <t>Club O membership fees and reward points</t>
  </si>
  <si>
    <t>Unredeemed gift cards</t>
  </si>
  <si>
    <t>In Store Credits [Member]</t>
  </si>
  <si>
    <t>BORROWINGS (Details)</t>
  </si>
  <si>
    <t>Oct. 24, 2014USD ($)</t>
  </si>
  <si>
    <t>Nov. 30, 2015USD ($)</t>
  </si>
  <si>
    <t>Jul. 31, 2015USD ($)</t>
  </si>
  <si>
    <t>Debt Instrument [Line Items]</t>
  </si>
  <si>
    <t>Notes Payable, Current</t>
  </si>
  <si>
    <t>Letters of credit, outstanding amount</t>
  </si>
  <si>
    <t>Computer equipment acquired under capital lease obligations</t>
  </si>
  <si>
    <t>Payment of capital lease obligation</t>
  </si>
  <si>
    <t>Future payment obligations under capital leases</t>
  </si>
  <si>
    <t>Master Lease Agreement | U.S. Bank Equipment Finance</t>
  </si>
  <si>
    <t>Debt term</t>
  </si>
  <si>
    <t>60 months</t>
  </si>
  <si>
    <t>Repurchase Option, Amount</t>
  </si>
  <si>
    <t>Termination Period</t>
  </si>
  <si>
    <t>12 months</t>
  </si>
  <si>
    <t>Weighted Average Interest Rate</t>
  </si>
  <si>
    <t>3.62%</t>
  </si>
  <si>
    <t>Maximum Financing Amount</t>
  </si>
  <si>
    <t>Commercial purchasing card</t>
  </si>
  <si>
    <t>Outstanding balance</t>
  </si>
  <si>
    <t>Unused borrowing capacity</t>
  </si>
  <si>
    <t>Loan Agreement</t>
  </si>
  <si>
    <t>Debt instrument, face amount</t>
  </si>
  <si>
    <t>Loan to value ratio</t>
  </si>
  <si>
    <t>80.00%</t>
  </si>
  <si>
    <t>Fixed charge coverage ratio, term</t>
  </si>
  <si>
    <t>Fixed charge coverage ratio</t>
  </si>
  <si>
    <t>Cash flow leverage ratio, term</t>
  </si>
  <si>
    <t>Minimum liquidity</t>
  </si>
  <si>
    <t>Debt instrument, increase to borrowing capacity</t>
  </si>
  <si>
    <t>Loan Agreement | During construction phase</t>
  </si>
  <si>
    <t>Cash flow leverage ratio</t>
  </si>
  <si>
    <t>Loan Agreement | Following construction phase</t>
  </si>
  <si>
    <t>Loan Agreement | Default rate</t>
  </si>
  <si>
    <t>Interest rate margin on variable rate basis (as a percent)</t>
  </si>
  <si>
    <t>2.00%</t>
  </si>
  <si>
    <t>Loan Agreement | Revolving credit facility</t>
  </si>
  <si>
    <t>Loan Agreement | Revolving credit facility | LIBOR</t>
  </si>
  <si>
    <t>Loan Agreement | Revolving credit facility | Alternate Base Rate</t>
  </si>
  <si>
    <t>Loan Agreement | Senior secured real estate loan</t>
  </si>
  <si>
    <t>Loan Agreement | Term loan</t>
  </si>
  <si>
    <t>6 years 9 months</t>
  </si>
  <si>
    <t>Loan Agreement | Real estate loan and term loan</t>
  </si>
  <si>
    <t>Fixed rate following interest rate swap</t>
  </si>
  <si>
    <t>4.60%</t>
  </si>
  <si>
    <t>Annual principal payment</t>
  </si>
  <si>
    <t>Periodic payment terms, balloon payment</t>
  </si>
  <si>
    <t>Loan Agreement | Real estate loan and term loan | LIBOR</t>
  </si>
  <si>
    <t>Loan Agreement | Real estate loan and term loan | Alternate Base Rate</t>
  </si>
  <si>
    <t>Cryptobonds</t>
  </si>
  <si>
    <t>Note Receivable, Fixed Interest Rate</t>
  </si>
  <si>
    <t>3.00%</t>
  </si>
  <si>
    <t>Debt Instrument, Redemption Price, Percentage</t>
  </si>
  <si>
    <t>105.00%</t>
  </si>
  <si>
    <t>Notes, Loans and Financing Receivable, Gross, Current</t>
  </si>
  <si>
    <t>Notes Payable, Amount Outstanding</t>
  </si>
  <si>
    <t>Cryptobonds | Debt Instrument, Redemption, Period One [Member]</t>
  </si>
  <si>
    <t>Debt Instrument, Redemption Price Percentage, Called by Debt Holder</t>
  </si>
  <si>
    <t>102.50%</t>
  </si>
  <si>
    <t>Chief Executive Officer | Cryptobonds</t>
  </si>
  <si>
    <t>Debt Instrument, Interest Rate, Stated Percentage</t>
  </si>
  <si>
    <t>7.00%</t>
  </si>
  <si>
    <t>BORROWINGS (Future Principal Payments) (Details) - USD ($) $ in Thousands</t>
  </si>
  <si>
    <t>Long-term Debt</t>
  </si>
  <si>
    <t>Thereafter</t>
  </si>
  <si>
    <t>COMMITMENTS AND CONTINGENCIES (Details) - USD ($) $ in Thousands</t>
  </si>
  <si>
    <t>Future minimum lease payments for all operating leases</t>
  </si>
  <si>
    <t>Operating leases</t>
  </si>
  <si>
    <t>Rental expense for operating leases</t>
  </si>
  <si>
    <t>COMMITMENTS AND CONTINGENCIES (Details 2) $ in Thousands</t>
  </si>
  <si>
    <t>Long-term Purchase Commitment [Line Items]</t>
  </si>
  <si>
    <t>Term of naming rights agreement</t>
  </si>
  <si>
    <t>6 years</t>
  </si>
  <si>
    <t>Naming rights</t>
  </si>
  <si>
    <t>Other Commitment, Fiscal Year Maturity [Abstract]</t>
  </si>
  <si>
    <t>Technology services</t>
  </si>
  <si>
    <t>COMMITMENTS AND CONTINGENCIES (Details 3) - Violations of California securities laws, common laws and unfair business practices act $ in Millions</t>
  </si>
  <si>
    <t>Feb. 02, 2007defendentplaintiff</t>
  </si>
  <si>
    <t>Jan. 26, 2016USD ($)</t>
  </si>
  <si>
    <t>Dec. 15, 2010USD ($)</t>
  </si>
  <si>
    <t>Gain contingency, legal proceedings</t>
  </si>
  <si>
    <t>Number of shareholder plaintiffs | plaintiff</t>
  </si>
  <si>
    <t>Number of other defendants | defendent</t>
  </si>
  <si>
    <t>Percentage of control in prime brokerage market by defendants</t>
  </si>
  <si>
    <t>Settlement agreement consideration</t>
  </si>
  <si>
    <t>Subsequent event</t>
  </si>
  <si>
    <t>COMMITMENTS AND CONTINGENCIES (Details 4)</t>
  </si>
  <si>
    <t>Jan. 16, 2015USD ($)</t>
  </si>
  <si>
    <t>Feb. 19, 2014USD ($)</t>
  </si>
  <si>
    <t>Sep. 11, 2011defendent</t>
  </si>
  <si>
    <t>Nov. 17, 2010USD ($)</t>
  </si>
  <si>
    <t>Sep. 29, 2010USD ($)transaction</t>
  </si>
  <si>
    <t>Sep. 23, 2009defendent</t>
  </si>
  <si>
    <t>Jun. 30, 2013defendent</t>
  </si>
  <si>
    <t>Sep. 30, 2008USD ($)</t>
  </si>
  <si>
    <t>Sep. 30, 2013USD ($)employee</t>
  </si>
  <si>
    <t>Sep. 18, 2015USD ($)</t>
  </si>
  <si>
    <t>Loss contingency, legal proceedings</t>
  </si>
  <si>
    <t>Loss Contingency, Tax, Interest and Penalties</t>
  </si>
  <si>
    <t>Lawsuit, damages awarded</t>
  </si>
  <si>
    <t>Accrued liabilities for contingencies</t>
  </si>
  <si>
    <t>SpeedTrack, Inc.</t>
  </si>
  <si>
    <t>Trustee in bankruptcy of Petters Company, Inc.</t>
  </si>
  <si>
    <t>Minimum number of note transactions | transaction</t>
  </si>
  <si>
    <t>Alleged transfer of property, minimum amount transferred</t>
  </si>
  <si>
    <t>Alleged transfer of property, minimum amount received in return</t>
  </si>
  <si>
    <t>District Attorneys</t>
  </si>
  <si>
    <t>Civil penalties (in dollars per day)</t>
  </si>
  <si>
    <t>Civil penalties</t>
  </si>
  <si>
    <t>Payments for legal settlements</t>
  </si>
  <si>
    <t>Bond, secured against civil penalties (percent)</t>
  </si>
  <si>
    <t>150.00%</t>
  </si>
  <si>
    <t>District Attorneys | Minimum</t>
  </si>
  <si>
    <t>Damages sought, amount</t>
  </si>
  <si>
    <t>Droplets, Inc.</t>
  </si>
  <si>
    <t>Loss Contingencies, Royalties Sought, Amount per Month</t>
  </si>
  <si>
    <t>Altaf Nazerali [Member]</t>
  </si>
  <si>
    <t>Number of employees, named in lawsuit | employee</t>
  </si>
  <si>
    <t>William French [Member]</t>
  </si>
  <si>
    <t>STOCKHOLDERS' EQUITY (Details)</t>
  </si>
  <si>
    <t>Dec. 31, 2015vote</t>
  </si>
  <si>
    <t>Number of votes to which holders of common shares are entitled for each share held</t>
  </si>
  <si>
    <t>STOCK-BASED AWARDS (Details) - USD ($)</t>
  </si>
  <si>
    <t>Weighted Average Exercise Price</t>
  </si>
  <si>
    <t>Stock-based compensation expense</t>
  </si>
  <si>
    <t>Stock options</t>
  </si>
  <si>
    <t>Stock-Based Awards</t>
  </si>
  <si>
    <t>Stock options, expiration period</t>
  </si>
  <si>
    <t>10 years</t>
  </si>
  <si>
    <t>Vesting period</t>
  </si>
  <si>
    <t>Number of shares available for future grants</t>
  </si>
  <si>
    <t>Options</t>
  </si>
  <si>
    <t>Outstanding—beginning of year (in shares)</t>
  </si>
  <si>
    <t>Exercised (in shares)</t>
  </si>
  <si>
    <t>Expired/Forfeited (in shares)</t>
  </si>
  <si>
    <t>Outstanding—end of year (in shares)</t>
  </si>
  <si>
    <t>Options exercisable at year-end (in shares)</t>
  </si>
  <si>
    <t>Outstanding—beginning of year (in dollars per share)</t>
  </si>
  <si>
    <t>Exercised (in dollars per share)</t>
  </si>
  <si>
    <t>Expired/Forfeited (in dollars per share)</t>
  </si>
  <si>
    <t>Outstanding—end of year (in dollars per share)</t>
  </si>
  <si>
    <t>Options exercisable at year-end (in dollars per share)</t>
  </si>
  <si>
    <t>Options Outstanding, Weighted Average Remaining Contract Life</t>
  </si>
  <si>
    <t>1 year 1 month 20 days</t>
  </si>
  <si>
    <t>Options Outstanding, Aggregate Intrinsic Value</t>
  </si>
  <si>
    <t>Options Exercisable, Weighted Average Remaining Contract Life</t>
  </si>
  <si>
    <t>Options Exercisable, Aggregate Intrinsic Value</t>
  </si>
  <si>
    <t>Stock price (in dollars per share)</t>
  </si>
  <si>
    <t>Intrinsic value of options exercised</t>
  </si>
  <si>
    <t>Proceeds from exercise of employee stock options</t>
  </si>
  <si>
    <t>Tax benefit realized from stock-based compensation</t>
  </si>
  <si>
    <t>Stock options | First year</t>
  </si>
  <si>
    <t>Percentage of award vesting at the end of the year</t>
  </si>
  <si>
    <t>28.00%</t>
  </si>
  <si>
    <t>Stock options | Monthly</t>
  </si>
  <si>
    <t>Restricted stock awards</t>
  </si>
  <si>
    <t>33.30%</t>
  </si>
  <si>
    <t>Conversion of units to common stock (shares)</t>
  </si>
  <si>
    <t>Units</t>
  </si>
  <si>
    <t>Outstanding-beginning of year (in shares)</t>
  </si>
  <si>
    <t>Granted at fair value (in shares)</t>
  </si>
  <si>
    <t>Vested (in shares)</t>
  </si>
  <si>
    <t>Forfeited (in shares)</t>
  </si>
  <si>
    <t>Outstanding-end of perio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First year</t>
  </si>
  <si>
    <t>40.00%</t>
  </si>
  <si>
    <t>Restricted stock awards | Second year</t>
  </si>
  <si>
    <t>30.00%</t>
  </si>
  <si>
    <t>Restricted stock awards | Third year</t>
  </si>
  <si>
    <t>EMPLOYEE RETIREMENT PLAN (Details) - USD ($)</t>
  </si>
  <si>
    <t>Minimum period of service to qualify to participate in 401(k) defined contribution plan</t>
  </si>
  <si>
    <t>3 months</t>
  </si>
  <si>
    <t>6 months</t>
  </si>
  <si>
    <t>Eligible age to participate in 401(k) defined contribution plan</t>
  </si>
  <si>
    <t>21 years</t>
  </si>
  <si>
    <t>Employer match of first 6% of participant's contributions (as a percent)</t>
  </si>
  <si>
    <t>50.00%</t>
  </si>
  <si>
    <t>Percentage of participant's' gross pay for which the employer contributes a matching contribution</t>
  </si>
  <si>
    <t>6.00%</t>
  </si>
  <si>
    <t>Percentage of employer's matching contributions vesting based on the participant's years of service</t>
  </si>
  <si>
    <t>20.00%</t>
  </si>
  <si>
    <t>Employer's matching contributions vest based period</t>
  </si>
  <si>
    <t>Matching contributions made by the company</t>
  </si>
  <si>
    <t>Discretionary contributions</t>
  </si>
  <si>
    <t>Non qualified deferred compensation plan</t>
  </si>
  <si>
    <t>Vesting percentage in deferred compensation</t>
  </si>
  <si>
    <t>Number of plan years to receive distributions of plan</t>
  </si>
  <si>
    <t>Trust's assets</t>
  </si>
  <si>
    <t>OTHER INCOME (EXPENSE), NET (Details) - USD ($) $ in Thousands</t>
  </si>
  <si>
    <t>Club O Rewards and gift card breakage</t>
  </si>
  <si>
    <t>Loss on precious metals</t>
  </si>
  <si>
    <t>Total other income (expense), net</t>
  </si>
  <si>
    <t>INCOME TAXES (Income Before Income Taxes) (Details) - USD ($) $ in Thousands</t>
  </si>
  <si>
    <t>United States</t>
  </si>
  <si>
    <t>Foreign</t>
  </si>
  <si>
    <t>INCOME TAXES INCOME TAXES (Provision) (Details) - USD ($) $ in Thousands</t>
  </si>
  <si>
    <t>Current:</t>
  </si>
  <si>
    <t>Federal</t>
  </si>
  <si>
    <t>State</t>
  </si>
  <si>
    <t>Total current</t>
  </si>
  <si>
    <t>Deferred:</t>
  </si>
  <si>
    <t>Deferred Foreign Income Tax Expense (Benefit)</t>
  </si>
  <si>
    <t>Total deferred</t>
  </si>
  <si>
    <t>Total provision (benefit) for income taxes</t>
  </si>
  <si>
    <t>INCOME TAXES (Details) - USD ($) $ in Thousands</t>
  </si>
  <si>
    <t>U.S. federal income tax rate</t>
  </si>
  <si>
    <t>U.S. federal income tax rate (as a percent)</t>
  </si>
  <si>
    <t>35.00%</t>
  </si>
  <si>
    <t>Difference in income tax provision from amount computed by applying U.S. federal income tax rate to loss before income taxes</t>
  </si>
  <si>
    <t>U.S. federal income tax provision (benefit) at statutory rate</t>
  </si>
  <si>
    <t>Adjustment to reserves in prior years</t>
  </si>
  <si>
    <t>Fines and penalties</t>
  </si>
  <si>
    <t>Research and development credit</t>
  </si>
  <si>
    <t>Lobbying expenses</t>
  </si>
  <si>
    <t>Stock based compensation expense</t>
  </si>
  <si>
    <t>State income tax expense, net of federal benefit</t>
  </si>
  <si>
    <t>Change in valuation allowance</t>
  </si>
  <si>
    <t>Deferred tax assets:</t>
  </si>
  <si>
    <t>Net operating loss carryforwards</t>
  </si>
  <si>
    <t>Research and development tax credits</t>
  </si>
  <si>
    <t>AMT and other tax credits</t>
  </si>
  <si>
    <t>Accrued expenses</t>
  </si>
  <si>
    <t>Reserves and other</t>
  </si>
  <si>
    <t>Gross deferred tax assets</t>
  </si>
  <si>
    <t>Valuation allowance</t>
  </si>
  <si>
    <t>Total deferred tax assets</t>
  </si>
  <si>
    <t>Deferred tax liabilities:</t>
  </si>
  <si>
    <t>Prepaid expenses</t>
  </si>
  <si>
    <t>Total deferred tax liabilities</t>
  </si>
  <si>
    <t>Total deferred tax assets, net</t>
  </si>
  <si>
    <t>Assessment of deferred tax asset, term</t>
  </si>
  <si>
    <t>Interest and penalties accrued on tax contingencies</t>
  </si>
  <si>
    <t>Income tax holiday</t>
  </si>
  <si>
    <t>Indefinitely reinvested foreign earnings</t>
  </si>
  <si>
    <t>Operating Loss Carryforwards, Deductions and Credits</t>
  </si>
  <si>
    <t>Unrealized Capital Losses</t>
  </si>
  <si>
    <t>Stock option deductions</t>
  </si>
  <si>
    <t>Internal Revenue Service (IRS)</t>
  </si>
  <si>
    <t>State and local jurisdictions</t>
  </si>
  <si>
    <t>International operations | 5 Year Carryforward</t>
  </si>
  <si>
    <t>International operations | Indefinite Life</t>
  </si>
  <si>
    <t>INCOME TAXES (Reconciliation of Tax Contingencies) (Details) - USD ($) $ in Thousands</t>
  </si>
  <si>
    <t>Reconciliation of beginning and ending tax contingencies, excluding interest and penalties</t>
  </si>
  <si>
    <t>Beginning balance</t>
  </si>
  <si>
    <t>Additions for tax positions related to the current year</t>
  </si>
  <si>
    <t>Additions (reductions) for tax positions taken in prior years</t>
  </si>
  <si>
    <t>Ending balance</t>
  </si>
  <si>
    <t>RELATED PARTY TRANSACTIONS (Details) - USD ($)</t>
  </si>
  <si>
    <t>1 Months Ended</t>
  </si>
  <si>
    <t>Nov. 30, 2015</t>
  </si>
  <si>
    <t>Jul. 31, 2015</t>
  </si>
  <si>
    <t>Related Party Transaction</t>
  </si>
  <si>
    <t>Haverford-Valley, L.C.</t>
  </si>
  <si>
    <t>Reimbursement of travel related expenses</t>
  </si>
  <si>
    <t>Accrued interest</t>
  </si>
  <si>
    <t>BUSINESS SEGMENTS (Details) - USD ($)</t>
  </si>
  <si>
    <t>Segment reporting information</t>
  </si>
  <si>
    <t>Operating expenses</t>
  </si>
  <si>
    <t>Partner</t>
  </si>
  <si>
    <t>Inter-segment</t>
  </si>
  <si>
    <t>SUBSEQUENT EVENTS (Details) - USD ($)</t>
  </si>
  <si>
    <t>Jan. 26, 2016</t>
  </si>
  <si>
    <t>Dec. 15, 2010</t>
  </si>
  <si>
    <t>SpeedRoute and Pro Securities | Subsequent event</t>
  </si>
  <si>
    <t>Subsequent Event [Line Items]</t>
  </si>
  <si>
    <t>Violations of California securities laws, common laws and unfair business practices act</t>
  </si>
  <si>
    <t>Violations of California securities laws, common laws and unfair business practices act | Subsequent event</t>
  </si>
  <si>
    <t>QUARTERLY RESULTS OF OPERATIONS (unaudited) (Details) - USD ($) $ / shares in Units, shares in Thousands, $ in Thousands</t>
  </si>
  <si>
    <t>Net income (loss) before income taxes</t>
  </si>
  <si>
    <t>Net income per common share-diluted:</t>
  </si>
  <si>
    <t>Schedule II Valuation and Qualifying Accounts (Details) - USD ($) $ in Thousands</t>
  </si>
  <si>
    <t>Deferred tax valuation allowance</t>
  </si>
  <si>
    <t>Valuation and Qualifying Accounts</t>
  </si>
  <si>
    <t>Balance at Beginning of Year</t>
  </si>
  <si>
    <t>Charged to Expense</t>
  </si>
  <si>
    <t>Deductions</t>
  </si>
  <si>
    <t>Balance at End of Yea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3071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274.3</v>
      </c>
    </row>
    <row spans="1:4" r="15">
      <c s="4" r="A15" t="s">
        <v>25</v>
      </c>
      <c s="6" r="C15" t="n">
        <v>25294179</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170262</v>
      </c>
      <c s="8" r="C3" t="n">
        <v>181641</v>
      </c>
    </row>
    <row spans="1:3" r="4">
      <c s="4" r="A4" t="s">
        <v>33</v>
      </c>
      <c s="6" r="B4" t="n">
        <v>430</v>
      </c>
      <c s="6" r="C4" t="n">
        <v>580</v>
      </c>
    </row>
    <row spans="1:3" r="5">
      <c s="4" r="A5" t="s">
        <v>34</v>
      </c>
      <c s="6" r="B5" t="n">
        <v>16128</v>
      </c>
      <c s="6" r="C5" t="n">
        <v>18963</v>
      </c>
    </row>
    <row spans="1:3" r="6">
      <c s="4" r="A6" t="s">
        <v>35</v>
      </c>
      <c s="6" r="B6" t="n">
        <v>20042</v>
      </c>
      <c s="6" r="C6" t="n">
        <v>26208</v>
      </c>
    </row>
    <row spans="1:3" r="7">
      <c s="4" r="A7" t="s">
        <v>36</v>
      </c>
      <c s="6" r="B7" t="n">
        <v>1311</v>
      </c>
      <c s="6" r="C7" t="n">
        <v>3214</v>
      </c>
    </row>
    <row spans="1:3" r="8">
      <c s="4" r="A8" t="s">
        <v>37</v>
      </c>
      <c s="6" r="B8" t="n">
        <v>26305</v>
      </c>
      <c s="6" r="C8" t="n">
        <v>14835</v>
      </c>
    </row>
    <row spans="1:3" r="9">
      <c s="4" r="A9" t="s">
        <v>38</v>
      </c>
      <c s="6" r="B9" t="n">
        <v>13985</v>
      </c>
      <c s="6" r="C9" t="n">
        <v>12621</v>
      </c>
    </row>
    <row spans="1:3" r="10">
      <c s="4" r="A10" t="s">
        <v>39</v>
      </c>
      <c s="6" r="B10" t="n">
        <v>248463</v>
      </c>
      <c s="6" r="C10" t="n">
        <v>258062</v>
      </c>
    </row>
    <row spans="1:3" r="11">
      <c s="4" r="A11" t="s">
        <v>40</v>
      </c>
      <c s="6" r="B11" t="n">
        <v>93696</v>
      </c>
      <c s="6" r="C11" t="n">
        <v>52071</v>
      </c>
    </row>
    <row spans="1:3" r="12">
      <c s="4" r="A12" t="s">
        <v>41</v>
      </c>
      <c s="6" r="B12" t="n">
        <v>9722</v>
      </c>
      <c s="6" r="C12" t="n">
        <v>10905</v>
      </c>
    </row>
    <row spans="1:3" r="13">
      <c s="4" r="A13" t="s">
        <v>37</v>
      </c>
      <c s="6" r="B13" t="n">
        <v>37891</v>
      </c>
      <c s="6" r="C13" t="n">
        <v>50331</v>
      </c>
    </row>
    <row spans="1:3" r="14">
      <c s="4" r="A14" t="s">
        <v>42</v>
      </c>
      <c s="6" r="B14" t="n">
        <v>14656</v>
      </c>
      <c s="6" r="C14" t="n">
        <v>235</v>
      </c>
    </row>
    <row spans="1:3" r="15">
      <c s="4" r="A15" t="s">
        <v>43</v>
      </c>
      <c s="6" r="B15" t="n">
        <v>15387</v>
      </c>
      <c s="6" r="C15" t="n">
        <v>2784</v>
      </c>
    </row>
    <row spans="1:3" r="16">
      <c s="4" r="A16" t="s">
        <v>44</v>
      </c>
      <c s="6" r="B16" t="n">
        <v>9314</v>
      </c>
      <c s="6" r="C16" t="n">
        <v>2477</v>
      </c>
    </row>
    <row spans="1:3" r="17">
      <c s="4" r="A17" t="s">
        <v>45</v>
      </c>
      <c s="6" r="B17" t="n">
        <v>429129</v>
      </c>
      <c s="6" r="C17" t="n">
        <v>376865</v>
      </c>
    </row>
    <row spans="1:3" r="18">
      <c s="3" r="A18" t="s">
        <v>46</v>
      </c>
    </row>
    <row spans="1:3" r="19">
      <c s="4" r="A19" t="s">
        <v>47</v>
      </c>
      <c s="6" r="B19" t="n">
        <v>122705</v>
      </c>
      <c s="6" r="C19" t="n">
        <v>112787</v>
      </c>
    </row>
    <row spans="1:3" r="20">
      <c s="4" r="A20" t="s">
        <v>48</v>
      </c>
      <c s="6" r="B20" t="n">
        <v>83387</v>
      </c>
      <c s="6" r="C20" t="n">
        <v>81564</v>
      </c>
    </row>
    <row spans="1:3" r="21">
      <c s="4" r="A21" t="s">
        <v>49</v>
      </c>
      <c s="6" r="B21" t="n">
        <v>50944</v>
      </c>
      <c s="6" r="C21" t="n">
        <v>48451</v>
      </c>
    </row>
    <row spans="1:3" r="22">
      <c s="4" r="A22" t="s">
        <v>50</v>
      </c>
      <c s="6" r="B22" t="n">
        <v>1059</v>
      </c>
      <c s="6" r="C22" t="n">
        <v>0</v>
      </c>
    </row>
    <row spans="1:3" r="23">
      <c s="4" r="A23" t="s">
        <v>51</v>
      </c>
      <c s="6" r="B23" t="n">
        <v>676</v>
      </c>
      <c s="6" r="C23" t="n">
        <v>0</v>
      </c>
    </row>
    <row spans="1:3" r="24">
      <c s="4" r="A24" t="s">
        <v>52</v>
      </c>
      <c s="6" r="B24" t="n">
        <v>258771</v>
      </c>
      <c s="6" r="C24" t="n">
        <v>242802</v>
      </c>
    </row>
    <row spans="1:3" r="25">
      <c s="4" r="A25" t="s">
        <v>53</v>
      </c>
      <c s="6" r="B25" t="n">
        <v>9488</v>
      </c>
      <c s="6" r="C25" t="n">
        <v>0</v>
      </c>
    </row>
    <row spans="1:3" r="26">
      <c s="4" r="A26" t="s">
        <v>54</v>
      </c>
      <c s="6" r="B26" t="n">
        <v>4535</v>
      </c>
      <c s="6" r="C26" t="n">
        <v>0</v>
      </c>
    </row>
    <row spans="1:3" r="27">
      <c s="4" r="A27" t="s">
        <v>55</v>
      </c>
      <c s="6" r="B27" t="n">
        <v>6974</v>
      </c>
      <c s="6" r="C27" t="n">
        <v>4843</v>
      </c>
    </row>
    <row spans="1:3" r="28">
      <c s="4" r="A28" t="s">
        <v>56</v>
      </c>
      <c s="6" r="B28" t="n">
        <v>279768</v>
      </c>
      <c s="6" r="C28" t="n">
        <v>247645</v>
      </c>
    </row>
    <row spans="1:3" r="29">
      <c s="3" r="A29" t="s">
        <v>57</v>
      </c>
    </row>
    <row spans="1:3" r="30">
      <c s="4" r="A30" t="s">
        <v>58</v>
      </c>
      <c s="6" r="B30" t="n">
        <v>0</v>
      </c>
      <c s="6" r="C30" t="n">
        <v>0</v>
      </c>
    </row>
    <row spans="1:3" r="31">
      <c s="4" r="A31" t="s">
        <v>59</v>
      </c>
      <c s="6" r="B31" t="n">
        <v>3</v>
      </c>
      <c s="6" r="C31" t="n">
        <v>2</v>
      </c>
    </row>
    <row spans="1:3" r="32">
      <c s="4" r="A32" t="s">
        <v>60</v>
      </c>
      <c s="6" r="B32" t="n">
        <v>370047</v>
      </c>
      <c s="6" r="C32" t="n">
        <v>366252</v>
      </c>
    </row>
    <row spans="1:3" r="33">
      <c s="4" r="A33" t="s">
        <v>61</v>
      </c>
      <c s="6" r="B33" t="n">
        <v>-166420</v>
      </c>
      <c s="6" r="C33" t="n">
        <v>-153864</v>
      </c>
    </row>
    <row spans="1:3" r="34">
      <c s="4" r="A34" t="s">
        <v>62</v>
      </c>
      <c s="6" r="B34" t="n">
        <v>-1430</v>
      </c>
      <c s="6" r="C34" t="n">
        <v>-621</v>
      </c>
    </row>
    <row spans="1:3" r="35">
      <c s="4" r="A35" t="s">
        <v>63</v>
      </c>
      <c s="6" r="B35" t="n">
        <v>-51747</v>
      </c>
      <c s="6" r="C35" t="n">
        <v>-82531</v>
      </c>
    </row>
    <row spans="1:3" r="36">
      <c s="4" r="A36" t="s">
        <v>64</v>
      </c>
      <c s="6" r="B36" t="n">
        <v>150453</v>
      </c>
      <c s="6" r="C36" t="n">
        <v>129238</v>
      </c>
    </row>
    <row spans="1:3" r="37">
      <c s="4" r="A37" t="s">
        <v>65</v>
      </c>
      <c s="6" r="B37" t="n">
        <v>-1092</v>
      </c>
      <c s="6" r="C37" t="n">
        <v>-18</v>
      </c>
    </row>
    <row spans="1:3" r="38">
      <c s="4" r="A38" t="s">
        <v>66</v>
      </c>
      <c s="6" r="B38" t="n">
        <v>149361</v>
      </c>
      <c s="6" r="C38" t="n">
        <v>129220</v>
      </c>
    </row>
    <row spans="1:3" r="39">
      <c s="4" r="A39" t="s">
        <v>67</v>
      </c>
      <c s="8" r="B39" t="n">
        <v>429129</v>
      </c>
      <c s="8" r="C39" t="n">
        <v>376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9</v>
      </c>
      <c s="2" r="B1" t="s">
        <v>1</v>
      </c>
    </row>
    <row spans="1:2" r="2">
      <c s="2" r="B2" t="s">
        <v>2</v>
      </c>
    </row>
    <row spans="1:2" r="3">
      <c s="3" r="A3" t="s">
        <v>249</v>
      </c>
    </row>
    <row spans="1:2" r="4">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30</v>
      </c>
    </row>
    <row spans="1:3" r="2">
      <c s="3" r="A2" t="s">
        <v>69</v>
      </c>
    </row>
    <row spans="1:3" r="3">
      <c s="4" r="A3" t="s">
        <v>70</v>
      </c>
      <c s="9" r="B3" t="n">
        <v>0.0001</v>
      </c>
      <c s="9" r="C3" t="n">
        <v>0.0001</v>
      </c>
    </row>
    <row spans="1:3" r="4">
      <c s="4" r="A4" t="s">
        <v>71</v>
      </c>
      <c s="6" r="B4" t="n">
        <v>5000000</v>
      </c>
      <c s="6" r="C4" t="n">
        <v>5000000</v>
      </c>
    </row>
    <row spans="1:3" r="5">
      <c s="4" r="A5" t="s">
        <v>72</v>
      </c>
      <c s="6" r="B5" t="n">
        <v>0</v>
      </c>
      <c s="6" r="C5" t="n">
        <v>0</v>
      </c>
    </row>
    <row spans="1:3" r="6">
      <c s="4" r="A6" t="s">
        <v>73</v>
      </c>
      <c s="6" r="B6" t="n">
        <v>0</v>
      </c>
      <c s="6" r="C6" t="n">
        <v>0</v>
      </c>
    </row>
    <row spans="1:3" r="7">
      <c s="4" r="A7" t="s">
        <v>74</v>
      </c>
      <c s="9" r="B7" t="n">
        <v>0.0001</v>
      </c>
      <c s="9" r="C7" t="n">
        <v>0.0001</v>
      </c>
    </row>
    <row spans="1:3" r="8">
      <c s="4" r="A8" t="s">
        <v>75</v>
      </c>
      <c s="6" r="B8" t="n">
        <v>100000000</v>
      </c>
      <c s="6" r="C8" t="n">
        <v>100000000</v>
      </c>
    </row>
    <row spans="1:3" r="9">
      <c s="4" r="A9" t="s">
        <v>76</v>
      </c>
      <c s="6" r="B9" t="n">
        <v>27634000</v>
      </c>
      <c s="6" r="C9" t="n">
        <v>27241000</v>
      </c>
    </row>
    <row spans="1:3" r="10">
      <c s="4" r="A10" t="s">
        <v>77</v>
      </c>
      <c s="6" r="B10" t="n">
        <v>25234000</v>
      </c>
      <c s="6" r="C10" t="n">
        <v>24037000</v>
      </c>
    </row>
    <row spans="1:3" r="11">
      <c s="4" r="A11" t="s">
        <v>78</v>
      </c>
      <c s="6" r="B11" t="n">
        <v>2400000</v>
      </c>
      <c s="6" r="C11" t="n">
        <v>32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6"/>
    <col customWidth="1" max="2" min="2" width="80"/>
  </cols>
  <sheetData>
    <row spans="1:2" r="1">
      <c s="1" r="A1" t="s">
        <v>281</v>
      </c>
      <c s="2" r="B1" t="s">
        <v>1</v>
      </c>
    </row>
    <row spans="1:2" r="2">
      <c s="2" r="B2" t="s">
        <v>2</v>
      </c>
    </row>
    <row spans="1:2" r="3">
      <c s="3" r="A3" t="s">
        <v>217</v>
      </c>
    </row>
    <row spans="1:2" r="4">
      <c s="4" r="A4" t="s">
        <v>282</v>
      </c>
      <c s="4" r="B4" t="s">
        <v>283</v>
      </c>
    </row>
    <row spans="1:2" r="5">
      <c s="4" r="A5" t="s">
        <v>284</v>
      </c>
      <c s="4" r="B5" t="s">
        <v>285</v>
      </c>
    </row>
    <row spans="1:2" r="6">
      <c s="4" r="A6" t="s">
        <v>286</v>
      </c>
      <c s="4" r="B6" t="s">
        <v>287</v>
      </c>
    </row>
    <row spans="1:2" r="7">
      <c s="4" r="A7" t="s">
        <v>33</v>
      </c>
      <c s="4" r="B7" t="s">
        <v>288</v>
      </c>
    </row>
    <row spans="1:2" r="8">
      <c s="4" r="A8" t="s">
        <v>289</v>
      </c>
      <c s="4" r="B8" t="s">
        <v>290</v>
      </c>
    </row>
    <row spans="1:2" r="9">
      <c s="4" r="A9" t="s">
        <v>291</v>
      </c>
      <c s="4" r="B9" t="s">
        <v>292</v>
      </c>
    </row>
    <row spans="1:2" r="10">
      <c s="4" r="A10" t="s">
        <v>293</v>
      </c>
      <c s="4" r="B10" t="s">
        <v>294</v>
      </c>
    </row>
    <row spans="1:2" r="11">
      <c s="4" r="A11" t="s">
        <v>295</v>
      </c>
      <c s="4" r="B11" t="s">
        <v>296</v>
      </c>
    </row>
    <row spans="1:2" r="12">
      <c s="4" r="A12" t="s">
        <v>297</v>
      </c>
      <c s="4" r="B12" t="s">
        <v>298</v>
      </c>
    </row>
    <row spans="1:2" r="13">
      <c s="4" r="A13" t="s">
        <v>299</v>
      </c>
      <c s="4" r="B13" t="s">
        <v>300</v>
      </c>
    </row>
    <row spans="1:2" r="14">
      <c s="4" r="A14" t="s">
        <v>36</v>
      </c>
      <c s="4" r="B14" t="s">
        <v>301</v>
      </c>
    </row>
    <row spans="1:2" r="15">
      <c s="4" r="A15" t="s">
        <v>302</v>
      </c>
      <c s="4" r="B15" t="s">
        <v>303</v>
      </c>
    </row>
    <row spans="1:2" r="16">
      <c s="4" r="A16" t="s">
        <v>304</v>
      </c>
      <c s="4" r="B16" t="s">
        <v>305</v>
      </c>
    </row>
    <row spans="1:2" r="17">
      <c s="4" r="A17" t="s">
        <v>306</v>
      </c>
      <c s="4" r="B17" t="s">
        <v>307</v>
      </c>
    </row>
    <row spans="1:2" r="18">
      <c s="4" r="A18" t="s">
        <v>308</v>
      </c>
      <c s="4" r="B18" t="s">
        <v>309</v>
      </c>
    </row>
    <row spans="1:2" r="19">
      <c s="4" r="A19" t="s">
        <v>310</v>
      </c>
      <c s="4" r="B19" t="s">
        <v>311</v>
      </c>
    </row>
    <row spans="1:2" r="20">
      <c s="4" r="A20" t="s">
        <v>135</v>
      </c>
      <c s="4" r="B20" t="s">
        <v>312</v>
      </c>
    </row>
    <row spans="1:2" r="21">
      <c s="4" r="A21" t="s">
        <v>41</v>
      </c>
      <c s="4" r="B21" t="s">
        <v>313</v>
      </c>
    </row>
    <row spans="1:2" r="22">
      <c s="4" r="A22" t="s">
        <v>43</v>
      </c>
      <c s="4" r="B22" t="s">
        <v>314</v>
      </c>
    </row>
    <row spans="1:2" r="23">
      <c s="4" r="A23" t="s">
        <v>315</v>
      </c>
      <c s="4" r="B23" t="s">
        <v>316</v>
      </c>
    </row>
    <row spans="1:2" r="24">
      <c s="4" r="A24" t="s">
        <v>317</v>
      </c>
      <c s="4" r="B24" t="s">
        <v>318</v>
      </c>
    </row>
    <row spans="1:2" r="25">
      <c s="4" r="A25" t="s">
        <v>319</v>
      </c>
      <c s="4" r="B25" t="s">
        <v>320</v>
      </c>
    </row>
    <row spans="1:2" r="26">
      <c s="4" r="A26" t="s">
        <v>321</v>
      </c>
      <c s="4" r="B26" t="s">
        <v>322</v>
      </c>
    </row>
    <row spans="1:2" r="27">
      <c s="4" r="A27" t="s">
        <v>323</v>
      </c>
      <c s="4" r="B27" t="s">
        <v>324</v>
      </c>
    </row>
    <row spans="1:2" r="28">
      <c s="4" r="A28" t="s">
        <v>325</v>
      </c>
      <c s="4" r="B28" t="s">
        <v>326</v>
      </c>
    </row>
    <row spans="1:2" r="29">
      <c s="4" r="A29" t="s">
        <v>327</v>
      </c>
      <c s="4" r="B29" t="s">
        <v>328</v>
      </c>
    </row>
    <row spans="1:2" r="30">
      <c s="4" r="A30" t="s">
        <v>91</v>
      </c>
      <c s="4" r="B30" t="s">
        <v>329</v>
      </c>
    </row>
    <row spans="1:2" r="31">
      <c s="4" r="A31" t="s">
        <v>330</v>
      </c>
      <c s="4" r="B31" t="s">
        <v>331</v>
      </c>
    </row>
    <row spans="1:2" r="32">
      <c s="4" r="A32" t="s">
        <v>332</v>
      </c>
      <c s="4" r="B32" t="s">
        <v>333</v>
      </c>
    </row>
    <row spans="1:2" r="33">
      <c s="4" r="A33" t="s">
        <v>334</v>
      </c>
      <c s="4" r="B33" t="s">
        <v>335</v>
      </c>
    </row>
    <row spans="1:2" r="34">
      <c s="4" r="A34" t="s">
        <v>336</v>
      </c>
      <c s="4" r="B34" t="s">
        <v>337</v>
      </c>
    </row>
    <row spans="1:2" r="35">
      <c s="4" r="A35" t="s">
        <v>338</v>
      </c>
      <c s="4" r="B35"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17</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row spans="1:2" r="9">
      <c s="4" r="A9" t="s">
        <v>351</v>
      </c>
      <c s="4" r="B9" t="s">
        <v>352</v>
      </c>
    </row>
    <row spans="1:2" r="10">
      <c s="4" r="A10" t="s">
        <v>353</v>
      </c>
      <c s="4" r="B10"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355</v>
      </c>
      <c s="2" r="B1" t="s">
        <v>1</v>
      </c>
    </row>
    <row spans="1:2" r="2">
      <c s="2" r="B2" t="s">
        <v>2</v>
      </c>
    </row>
    <row spans="1:2" r="3">
      <c s="3" r="A3" t="s">
        <v>220</v>
      </c>
    </row>
    <row spans="1:2" r="4">
      <c s="4" r="A4" t="s">
        <v>356</v>
      </c>
      <c s="4" r="B4" t="s">
        <v>357</v>
      </c>
    </row>
    <row spans="1:2" r="5">
      <c s="4" r="A5" t="s">
        <v>358</v>
      </c>
      <c s="4" r="B5" t="s">
        <v>359</v>
      </c>
    </row>
    <row spans="1:2" r="6">
      <c s="4" r="A6" t="s">
        <v>360</v>
      </c>
      <c s="4" r="B6"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2</v>
      </c>
      <c s="2" r="B1" t="s">
        <v>1</v>
      </c>
    </row>
    <row spans="1:2" r="2">
      <c s="2" r="B2" t="s">
        <v>2</v>
      </c>
    </row>
    <row spans="1:2" r="3">
      <c s="3" r="A3" t="s">
        <v>224</v>
      </c>
    </row>
    <row spans="1:2" r="4">
      <c s="4" r="A4" t="s">
        <v>363</v>
      </c>
      <c s="4" r="B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5</v>
      </c>
      <c s="2" r="B1" t="s">
        <v>1</v>
      </c>
    </row>
    <row spans="1:2" r="2">
      <c s="2" r="B2" t="s">
        <v>2</v>
      </c>
    </row>
    <row spans="1:2" r="3">
      <c s="3" r="A3" t="s">
        <v>227</v>
      </c>
    </row>
    <row spans="1:2" r="4">
      <c s="4" r="A4" t="s">
        <v>366</v>
      </c>
      <c s="4" r="B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8</v>
      </c>
      <c s="2" r="B1" t="s">
        <v>1</v>
      </c>
    </row>
    <row spans="1:2" r="2">
      <c s="2" r="B2" t="s">
        <v>2</v>
      </c>
    </row>
    <row spans="1:2" r="3">
      <c s="3" r="A3" t="s">
        <v>230</v>
      </c>
    </row>
    <row spans="1:2" r="4">
      <c s="4" r="A4" t="s">
        <v>369</v>
      </c>
      <c s="4" r="B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71</v>
      </c>
      <c s="2" r="B1" t="s">
        <v>1</v>
      </c>
    </row>
    <row spans="1:2" r="2">
      <c s="2" r="B2" t="s">
        <v>2</v>
      </c>
    </row>
    <row spans="1:2" r="3">
      <c s="3" r="A3" t="s">
        <v>233</v>
      </c>
    </row>
    <row spans="1:2" r="4">
      <c s="4" r="A4" t="s">
        <v>372</v>
      </c>
      <c s="4" r="B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9</v>
      </c>
      <c s="2" r="C1" t="s">
        <v>80</v>
      </c>
      <c s="2" r="K1" t="s">
        <v>1</v>
      </c>
    </row>
    <row spans="1:13" r="2">
      <c s="2" r="C2" t="s">
        <v>2</v>
      </c>
      <c s="2" r="D2" t="s">
        <v>81</v>
      </c>
      <c s="2" r="E2" t="s">
        <v>4</v>
      </c>
      <c s="2" r="F2" t="s">
        <v>82</v>
      </c>
      <c s="2" r="G2" t="s">
        <v>30</v>
      </c>
      <c s="2" r="H2" t="s">
        <v>83</v>
      </c>
      <c s="2" r="I2" t="s">
        <v>84</v>
      </c>
      <c s="2" r="J2" t="s">
        <v>85</v>
      </c>
      <c s="2" r="K2" t="s">
        <v>2</v>
      </c>
      <c s="2" r="L2" t="s">
        <v>30</v>
      </c>
      <c s="2" r="M2" t="s">
        <v>86</v>
      </c>
    </row>
    <row spans="1:13" r="3">
      <c s="3" r="A3" t="s">
        <v>87</v>
      </c>
    </row>
    <row spans="1:13" r="4">
      <c s="4" r="A4" t="s">
        <v>88</v>
      </c>
      <c s="8" r="C4" t="n">
        <v>33599</v>
      </c>
      <c s="8" r="D4" t="n">
        <v>33621</v>
      </c>
      <c s="8" r="E4" t="n">
        <v>34428</v>
      </c>
      <c s="8" r="F4" t="n">
        <v>36135</v>
      </c>
      <c s="8" r="G4" t="n">
        <v>42606</v>
      </c>
      <c s="8" r="H4" t="n">
        <v>33592</v>
      </c>
      <c s="8" r="I4" t="n">
        <v>33215</v>
      </c>
      <c s="8" r="J4" t="n">
        <v>38047</v>
      </c>
      <c s="8" r="K4" t="n">
        <v>137783</v>
      </c>
      <c s="8" r="L4" t="n">
        <v>147460</v>
      </c>
      <c s="8" r="M4" t="n">
        <v>156032</v>
      </c>
    </row>
    <row spans="1:13" r="5">
      <c s="4" r="A5" t="s">
        <v>89</v>
      </c>
      <c s="6" r="C5" t="n">
        <v>446671</v>
      </c>
      <c s="6" r="D5" t="n">
        <v>357590</v>
      </c>
      <c s="6" r="E5" t="n">
        <v>353585</v>
      </c>
      <c s="6" r="F5" t="n">
        <v>362209</v>
      </c>
      <c s="6" r="G5" t="n">
        <v>427754</v>
      </c>
      <c s="6" r="H5" t="n">
        <v>319399</v>
      </c>
      <c s="6" r="I5" t="n">
        <v>299330</v>
      </c>
      <c s="6" r="J5" t="n">
        <v>303160</v>
      </c>
      <c s="6" r="K5" t="n">
        <v>1520055</v>
      </c>
      <c s="6" r="L5" t="n">
        <v>1349643</v>
      </c>
      <c s="6" r="M5" t="n">
        <v>1148185</v>
      </c>
    </row>
    <row spans="1:13" r="6">
      <c s="4" r="A6" t="s">
        <v>90</v>
      </c>
      <c s="6" r="C6" t="n">
        <v>480270</v>
      </c>
      <c s="6" r="D6" t="n">
        <v>391211</v>
      </c>
      <c s="6" r="E6" t="n">
        <v>388013</v>
      </c>
      <c s="6" r="F6" t="n">
        <v>398344</v>
      </c>
      <c s="6" r="G6" t="n">
        <v>470360</v>
      </c>
      <c s="6" r="H6" t="n">
        <v>352991</v>
      </c>
      <c s="6" r="I6" t="n">
        <v>332545</v>
      </c>
      <c s="6" r="J6" t="n">
        <v>341207</v>
      </c>
      <c s="6" r="K6" t="n">
        <v>1657838</v>
      </c>
      <c s="6" r="L6" t="n">
        <v>1497103</v>
      </c>
      <c s="6" r="M6" t="n">
        <v>1304217</v>
      </c>
    </row>
    <row spans="1:13" r="7">
      <c s="3" r="A7" t="s">
        <v>91</v>
      </c>
    </row>
    <row spans="1:13" r="8">
      <c s="4" r="A8" t="s">
        <v>88</v>
      </c>
      <c s="4" r="B8" t="s">
        <v>92</v>
      </c>
      <c s="6" r="C8" t="n">
        <v>32326</v>
      </c>
      <c s="6" r="D8" t="n">
        <v>31989</v>
      </c>
      <c s="6" r="E8" t="n">
        <v>31235</v>
      </c>
      <c s="6" r="F8" t="n">
        <v>32527</v>
      </c>
      <c s="6" r="G8" t="n">
        <v>37298</v>
      </c>
      <c s="6" r="H8" t="n">
        <v>29385</v>
      </c>
      <c s="6" r="I8" t="n">
        <v>29473</v>
      </c>
      <c s="6" r="J8" t="n">
        <v>33097</v>
      </c>
      <c s="6" r="K8" t="n">
        <v>128077</v>
      </c>
      <c s="6" r="L8" t="n">
        <v>129253</v>
      </c>
      <c s="6" r="M8" t="n">
        <v>136282</v>
      </c>
    </row>
    <row spans="1:13" r="9">
      <c s="4" r="A9" t="s">
        <v>89</v>
      </c>
      <c s="6" r="C9" t="n">
        <v>364835</v>
      </c>
      <c s="6" r="D9" t="n">
        <v>286771</v>
      </c>
      <c s="6" r="E9" t="n">
        <v>283121</v>
      </c>
      <c s="6" r="F9" t="n">
        <v>290380</v>
      </c>
      <c s="6" r="G9" t="n">
        <v>347682</v>
      </c>
      <c s="6" r="H9" t="n">
        <v>256548</v>
      </c>
      <c s="6" r="I9" t="n">
        <v>240447</v>
      </c>
      <c s="6" r="J9" t="n">
        <v>244114</v>
      </c>
      <c s="6" r="K9" t="n">
        <v>1225107</v>
      </c>
      <c s="6" r="L9" t="n">
        <v>1088791</v>
      </c>
      <c s="6" r="M9" t="n">
        <v>920275</v>
      </c>
    </row>
    <row spans="1:13" r="10">
      <c s="4" r="A10" t="s">
        <v>93</v>
      </c>
      <c s="6" r="C10" t="n">
        <v>397161</v>
      </c>
      <c s="6" r="D10" t="n">
        <v>318760</v>
      </c>
      <c s="6" r="E10" t="n">
        <v>314356</v>
      </c>
      <c s="6" r="F10" t="n">
        <v>322907</v>
      </c>
      <c s="6" r="G10" t="n">
        <v>384980</v>
      </c>
      <c s="6" r="H10" t="n">
        <v>285933</v>
      </c>
      <c s="6" r="I10" t="n">
        <v>269920</v>
      </c>
      <c s="6" r="J10" t="n">
        <v>277211</v>
      </c>
      <c s="6" r="K10" t="n">
        <v>1353184</v>
      </c>
      <c s="6" r="L10" t="n">
        <v>1218044</v>
      </c>
      <c s="6" r="M10" t="n">
        <v>1056557</v>
      </c>
    </row>
    <row spans="1:13" r="11">
      <c s="4" r="A11" t="s">
        <v>94</v>
      </c>
      <c s="6" r="C11" t="n">
        <v>83109</v>
      </c>
      <c s="6" r="D11" t="n">
        <v>72451</v>
      </c>
      <c s="6" r="E11" t="n">
        <v>73657</v>
      </c>
      <c s="6" r="F11" t="n">
        <v>75437</v>
      </c>
      <c s="6" r="G11" t="n">
        <v>85380</v>
      </c>
      <c s="6" r="H11" t="n">
        <v>67058</v>
      </c>
      <c s="6" r="I11" t="n">
        <v>62625</v>
      </c>
      <c s="6" r="J11" t="n">
        <v>63996</v>
      </c>
      <c s="6" r="K11" t="n">
        <v>304654</v>
      </c>
      <c s="6" r="L11" t="n">
        <v>279059</v>
      </c>
      <c s="6" r="M11" t="n">
        <v>247660</v>
      </c>
    </row>
    <row spans="1:13" r="12">
      <c s="3" r="A12" t="s">
        <v>95</v>
      </c>
    </row>
    <row spans="1:13" r="13">
      <c s="4" r="A13" t="s">
        <v>96</v>
      </c>
      <c s="4" r="B13" t="s">
        <v>92</v>
      </c>
      <c s="6" r="C13" t="n">
        <v>38347</v>
      </c>
      <c s="6" r="D13" t="n">
        <v>30062</v>
      </c>
      <c s="6" r="E13" t="n">
        <v>28087</v>
      </c>
      <c s="6" r="F13" t="n">
        <v>27972</v>
      </c>
      <c s="6" r="G13" t="n">
        <v>37098</v>
      </c>
      <c s="6" r="H13" t="n">
        <v>25428</v>
      </c>
      <c s="6" r="I13" t="n">
        <v>23543</v>
      </c>
      <c s="6" r="J13" t="n">
        <v>23392</v>
      </c>
      <c s="6" r="K13" t="n">
        <v>124468</v>
      </c>
      <c s="6" r="L13" t="n">
        <v>109461</v>
      </c>
      <c s="6" r="M13" t="n">
        <v>91609</v>
      </c>
    </row>
    <row spans="1:13" r="14">
      <c s="4" r="A14" t="s">
        <v>97</v>
      </c>
      <c s="4" r="B14" t="s">
        <v>92</v>
      </c>
      <c s="6" r="C14" t="n">
        <v>26303</v>
      </c>
      <c s="6" r="D14" t="n">
        <v>25084</v>
      </c>
      <c s="6" r="E14" t="n">
        <v>24059</v>
      </c>
      <c s="6" r="F14" t="n">
        <v>23087</v>
      </c>
      <c s="6" r="G14" t="n">
        <v>23047</v>
      </c>
      <c s="6" r="H14" t="n">
        <v>22202</v>
      </c>
      <c s="6" r="I14" t="n">
        <v>21408</v>
      </c>
      <c s="6" r="J14" t="n">
        <v>19601</v>
      </c>
      <c s="6" r="K14" t="n">
        <v>98533</v>
      </c>
      <c s="6" r="L14" t="n">
        <v>86258</v>
      </c>
      <c s="6" r="M14" t="n">
        <v>71788</v>
      </c>
    </row>
    <row spans="1:13" r="15">
      <c s="4" r="A15" t="s">
        <v>98</v>
      </c>
      <c s="4" r="B15" t="s">
        <v>92</v>
      </c>
      <c s="6" r="C15" t="n">
        <v>21548</v>
      </c>
      <c s="6" r="D15" t="n">
        <v>20676</v>
      </c>
      <c s="6" r="E15" t="n">
        <v>19429</v>
      </c>
      <c s="6" r="F15" t="n">
        <v>20534</v>
      </c>
      <c s="6" r="G15" t="n">
        <v>23527</v>
      </c>
      <c s="6" r="H15" t="n">
        <v>17073</v>
      </c>
      <c s="6" r="I15" t="n">
        <v>15881</v>
      </c>
      <c s="6" r="J15" t="n">
        <v>15296</v>
      </c>
      <c s="6" r="K15" t="n">
        <v>82187</v>
      </c>
      <c s="6" r="L15" t="n">
        <v>71777</v>
      </c>
      <c s="6" r="M15" t="n">
        <v>68169</v>
      </c>
    </row>
    <row spans="1:13" r="16">
      <c s="4" r="A16" t="s">
        <v>99</v>
      </c>
      <c s="6" r="G16" t="n">
        <v>0</v>
      </c>
      <c s="6" r="H16" t="n">
        <v>0</v>
      </c>
      <c s="6" r="I16" t="n">
        <v>0</v>
      </c>
      <c s="6" r="J16" t="n">
        <v>-360</v>
      </c>
      <c s="6" r="K16" t="n">
        <v>0</v>
      </c>
      <c s="6" r="L16" t="n">
        <v>-360</v>
      </c>
      <c s="6" r="M16" t="n">
        <v>-471</v>
      </c>
    </row>
    <row spans="1:13" r="17">
      <c s="4" r="A17" t="s">
        <v>100</v>
      </c>
      <c s="6" r="C17" t="n">
        <v>86198</v>
      </c>
      <c s="6" r="D17" t="n">
        <v>75822</v>
      </c>
      <c s="6" r="E17" t="n">
        <v>71575</v>
      </c>
      <c s="6" r="F17" t="n">
        <v>71593</v>
      </c>
      <c s="6" r="G17" t="n">
        <v>83672</v>
      </c>
      <c s="6" r="H17" t="n">
        <v>64703</v>
      </c>
      <c s="6" r="I17" t="n">
        <v>60832</v>
      </c>
      <c s="6" r="J17" t="n">
        <v>57929</v>
      </c>
      <c s="6" r="K17" t="n">
        <v>305188</v>
      </c>
      <c s="6" r="L17" t="n">
        <v>267136</v>
      </c>
      <c s="6" r="M17" t="n">
        <v>231095</v>
      </c>
    </row>
    <row spans="1:13" r="18">
      <c s="4" r="A18" t="s">
        <v>101</v>
      </c>
      <c s="6" r="C18" t="n">
        <v>-3089</v>
      </c>
      <c s="6" r="D18" t="n">
        <v>-3371</v>
      </c>
      <c s="6" r="E18" t="n">
        <v>2082</v>
      </c>
      <c s="6" r="F18" t="n">
        <v>3844</v>
      </c>
      <c s="6" r="G18" t="n">
        <v>1708</v>
      </c>
      <c s="6" r="H18" t="n">
        <v>2355</v>
      </c>
      <c s="6" r="I18" t="n">
        <v>1793</v>
      </c>
      <c s="6" r="J18" t="n">
        <v>6067</v>
      </c>
      <c s="6" r="K18" t="n">
        <v>-534</v>
      </c>
      <c s="6" r="L18" t="n">
        <v>11923</v>
      </c>
      <c s="6" r="M18" t="n">
        <v>16565</v>
      </c>
    </row>
    <row spans="1:13" r="19">
      <c s="4" r="A19" t="s">
        <v>102</v>
      </c>
      <c s="6" r="C19" t="n">
        <v>37</v>
      </c>
      <c s="6" r="D19" t="n">
        <v>37</v>
      </c>
      <c s="6" r="E19" t="n">
        <v>38</v>
      </c>
      <c s="6" r="F19" t="n">
        <v>43</v>
      </c>
      <c s="6" r="G19" t="n">
        <v>38</v>
      </c>
      <c s="6" r="H19" t="n">
        <v>36</v>
      </c>
      <c s="6" r="I19" t="n">
        <v>37</v>
      </c>
      <c s="6" r="J19" t="n">
        <v>41</v>
      </c>
      <c s="6" r="K19" t="n">
        <v>155</v>
      </c>
      <c s="6" r="L19" t="n">
        <v>152</v>
      </c>
      <c s="6" r="M19" t="n">
        <v>127</v>
      </c>
    </row>
    <row spans="1:13" r="20">
      <c s="4" r="A20" t="s">
        <v>103</v>
      </c>
      <c s="6" r="C20" t="n">
        <v>-66</v>
      </c>
      <c s="6" r="D20" t="n">
        <v>-62</v>
      </c>
      <c s="6" r="E20" t="n">
        <v>-8</v>
      </c>
      <c s="6" r="F20" t="n">
        <v>-4</v>
      </c>
      <c s="6" r="G20" t="n">
        <v>-9</v>
      </c>
      <c s="6" r="H20" t="n">
        <v>-11</v>
      </c>
      <c s="6" r="I20" t="n">
        <v>-12</v>
      </c>
      <c s="6" r="J20" t="n">
        <v>-7</v>
      </c>
      <c s="6" r="K20" t="n">
        <v>-140</v>
      </c>
      <c s="6" r="L20" t="n">
        <v>-39</v>
      </c>
      <c s="6" r="M20" t="n">
        <v>-113</v>
      </c>
    </row>
    <row spans="1:13" r="21">
      <c s="4" r="A21" t="s">
        <v>104</v>
      </c>
      <c s="6" r="C21" t="n">
        <v>1102</v>
      </c>
      <c s="6" r="D21" t="n">
        <v>764</v>
      </c>
      <c s="6" r="E21" t="n">
        <v>1163</v>
      </c>
      <c s="6" r="F21" t="n">
        <v>605</v>
      </c>
      <c s="6" r="G21" t="n">
        <v>536</v>
      </c>
      <c s="6" r="H21" t="n">
        <v>-350</v>
      </c>
      <c s="6" r="I21" t="n">
        <v>524</v>
      </c>
      <c s="6" r="J21" t="n">
        <v>459</v>
      </c>
      <c s="6" r="K21" t="n">
        <v>3634</v>
      </c>
      <c s="6" r="L21" t="n">
        <v>1169</v>
      </c>
      <c s="6" r="M21" t="n">
        <v>-235</v>
      </c>
    </row>
    <row spans="1:13" r="22">
      <c s="4" r="A22" t="s">
        <v>105</v>
      </c>
      <c s="6" r="C22" t="n">
        <v>-2016</v>
      </c>
      <c s="6" r="D22" t="n">
        <v>-2632</v>
      </c>
      <c s="6" r="E22" t="n">
        <v>3275</v>
      </c>
      <c s="6" r="F22" t="n">
        <v>4488</v>
      </c>
      <c s="6" r="G22" t="n">
        <v>2273</v>
      </c>
      <c s="6" r="H22" t="n">
        <v>2030</v>
      </c>
      <c s="6" r="I22" t="n">
        <v>2342</v>
      </c>
      <c s="6" r="J22" t="n">
        <v>6560</v>
      </c>
      <c s="6" r="K22" t="n">
        <v>3115</v>
      </c>
      <c s="6" r="L22" t="n">
        <v>13205</v>
      </c>
      <c s="6" r="M22" t="n">
        <v>16344</v>
      </c>
    </row>
    <row spans="1:13" r="23">
      <c s="4" r="A23" t="s">
        <v>106</v>
      </c>
      <c s="6" r="C23" t="n">
        <v>-1879</v>
      </c>
      <c s="6" r="D23" t="n">
        <v>-15</v>
      </c>
      <c s="6" r="E23" t="n">
        <v>1849</v>
      </c>
      <c s="6" r="F23" t="n">
        <v>1940</v>
      </c>
      <c s="6" r="G23" t="n">
        <v>968</v>
      </c>
      <c s="6" r="H23" t="n">
        <v>413</v>
      </c>
      <c s="6" r="I23" t="n">
        <v>433</v>
      </c>
      <c s="6" r="J23" t="n">
        <v>2590</v>
      </c>
      <c s="6" r="K23" t="n">
        <v>1895</v>
      </c>
      <c s="6" r="L23" t="n">
        <v>4404</v>
      </c>
      <c s="6" r="M23" t="n">
        <v>-68034</v>
      </c>
    </row>
    <row spans="1:13" r="24">
      <c s="4" r="A24" t="s">
        <v>107</v>
      </c>
      <c s="6" r="C24" t="n">
        <v>-137</v>
      </c>
      <c s="6" r="D24" t="n">
        <v>-2617</v>
      </c>
      <c s="6" r="E24" t="n">
        <v>1426</v>
      </c>
      <c s="6" r="F24" t="n">
        <v>2548</v>
      </c>
      <c s="6" r="G24" t="n">
        <v>1305</v>
      </c>
      <c s="6" r="H24" t="n">
        <v>1617</v>
      </c>
      <c s="6" r="I24" t="n">
        <v>1909</v>
      </c>
      <c s="6" r="J24" t="n">
        <v>3970</v>
      </c>
      <c s="6" r="K24" t="n">
        <v>1220</v>
      </c>
      <c s="6" r="L24" t="n">
        <v>8801</v>
      </c>
      <c s="6" r="M24" t="n">
        <v>84378</v>
      </c>
    </row>
    <row spans="1:13" r="25">
      <c s="4" r="A25" t="s">
        <v>108</v>
      </c>
      <c s="6" r="C25" t="n">
        <v>-247</v>
      </c>
      <c s="6" r="D25" t="n">
        <v>-546</v>
      </c>
      <c s="6" r="E25" t="n">
        <v>-242</v>
      </c>
      <c s="6" r="F25" t="n">
        <v>-191</v>
      </c>
      <c s="6" r="G25" t="n">
        <v>-53</v>
      </c>
      <c s="6" r="H25" t="n">
        <v>0</v>
      </c>
      <c s="6" r="I25" t="n">
        <v>0</v>
      </c>
      <c s="6" r="J25" t="n">
        <v>0</v>
      </c>
      <c s="6" r="K25" t="n">
        <v>-1226</v>
      </c>
      <c s="6" r="L25" t="n">
        <v>-53</v>
      </c>
      <c s="6" r="M25" t="n">
        <v>0</v>
      </c>
    </row>
    <row spans="1:13" r="26">
      <c s="4" r="A26" t="s">
        <v>109</v>
      </c>
      <c s="8" r="C26" t="n">
        <v>110</v>
      </c>
      <c s="8" r="D26" t="n">
        <v>-2071</v>
      </c>
      <c s="8" r="E26" t="n">
        <v>1668</v>
      </c>
      <c s="8" r="F26" t="n">
        <v>2739</v>
      </c>
      <c s="8" r="G26" t="n">
        <v>1358</v>
      </c>
      <c s="8" r="H26" t="n">
        <v>1617</v>
      </c>
      <c s="8" r="I26" t="n">
        <v>1909</v>
      </c>
      <c s="8" r="J26" t="n">
        <v>3970</v>
      </c>
      <c s="8" r="K26" t="n">
        <v>2446</v>
      </c>
      <c s="8" r="L26" t="n">
        <v>8854</v>
      </c>
      <c s="8" r="M26" t="n">
        <v>84378</v>
      </c>
    </row>
    <row spans="1:13" r="27">
      <c s="3" r="A27" t="s">
        <v>110</v>
      </c>
    </row>
    <row spans="1:13" r="28">
      <c s="4" r="A28" t="s">
        <v>111</v>
      </c>
      <c s="8" r="C28" t="n">
        <v>0</v>
      </c>
      <c s="10" r="D28" t="n">
        <v>-0.08</v>
      </c>
      <c s="10" r="E28" t="n">
        <v>0.07000000000000001</v>
      </c>
      <c s="10" r="F28" t="n">
        <v>0.11</v>
      </c>
      <c s="10" r="G28" t="n">
        <v>0.06</v>
      </c>
      <c s="10" r="H28" t="n">
        <v>0.07000000000000001</v>
      </c>
      <c s="10" r="I28" t="n">
        <v>0.08</v>
      </c>
      <c s="10" r="J28" t="n">
        <v>0.17</v>
      </c>
      <c s="10" r="K28" t="n">
        <v>0.1</v>
      </c>
      <c s="10" r="L28" t="n">
        <v>0.37</v>
      </c>
      <c s="10" r="M28" t="n">
        <v>3.56</v>
      </c>
    </row>
    <row spans="1:13" r="29">
      <c s="4" r="A29" t="s">
        <v>112</v>
      </c>
      <c s="6" r="C29" t="n">
        <v>25234</v>
      </c>
      <c s="6" r="D29" t="n">
        <v>24681</v>
      </c>
      <c s="6" r="E29" t="n">
        <v>24306</v>
      </c>
      <c s="6" r="F29" t="n">
        <v>24213</v>
      </c>
      <c s="6" r="G29" t="n">
        <v>24031</v>
      </c>
      <c s="6" r="H29" t="n">
        <v>24027</v>
      </c>
      <c s="6" r="I29" t="n">
        <v>24009</v>
      </c>
      <c s="6" r="J29" t="n">
        <v>23926</v>
      </c>
      <c s="6" r="K29" t="n">
        <v>24612</v>
      </c>
      <c s="6" r="L29" t="n">
        <v>23999</v>
      </c>
      <c s="6" r="M29" t="n">
        <v>23714</v>
      </c>
    </row>
    <row spans="1:13" r="30">
      <c s="3" r="A30" t="s">
        <v>113</v>
      </c>
    </row>
    <row spans="1:13" r="31">
      <c s="4" r="A31" t="s">
        <v>114</v>
      </c>
      <c s="8" r="C31" t="n">
        <v>0</v>
      </c>
      <c s="10" r="D31" t="n">
        <v>-0.08</v>
      </c>
      <c s="10" r="E31" t="n">
        <v>0.07000000000000001</v>
      </c>
      <c s="10" r="F31" t="n">
        <v>0.11</v>
      </c>
      <c s="10" r="G31" t="n">
        <v>0.06</v>
      </c>
      <c s="10" r="H31" t="n">
        <v>0.07000000000000001</v>
      </c>
      <c s="10" r="I31" t="n">
        <v>0.08</v>
      </c>
      <c s="10" r="J31" t="n">
        <v>0.16</v>
      </c>
      <c s="10" r="K31" t="n">
        <v>0.1</v>
      </c>
      <c s="10" r="L31" t="n">
        <v>0.36</v>
      </c>
      <c s="10" r="M31" t="n">
        <v>3.47</v>
      </c>
    </row>
    <row spans="1:13" r="32">
      <c s="4" r="A32" t="s">
        <v>115</v>
      </c>
      <c s="6" r="C32" t="n">
        <v>25266</v>
      </c>
      <c s="6" r="D32" t="n">
        <v>24681</v>
      </c>
      <c s="6" r="E32" t="n">
        <v>24398</v>
      </c>
      <c s="6" r="F32" t="n">
        <v>24390</v>
      </c>
      <c s="6" r="G32" t="n">
        <v>24399</v>
      </c>
      <c s="6" r="H32" t="n">
        <v>24283</v>
      </c>
      <c s="6" r="I32" t="n">
        <v>24247</v>
      </c>
      <c s="6" r="J32" t="n">
        <v>24339</v>
      </c>
      <c s="6" r="K32" t="n">
        <v>24703</v>
      </c>
      <c s="6" r="L32" t="n">
        <v>24317</v>
      </c>
      <c s="6" r="M32" t="n">
        <v>24294</v>
      </c>
    </row>
    <row spans="1:13" r="33">
      <c r="A33" t="n"/>
    </row>
    <row spans="1:13" r="34">
      <c s="4" r="A34" t="s">
        <v>92</v>
      </c>
      <c s="4" r="B34" t="s">
        <v>116</v>
      </c>
    </row>
  </sheetData>
  <mergeCells count="5">
    <mergeCell ref="A1:B2"/>
    <mergeCell ref="C1:J1"/>
    <mergeCell ref="K1:M1"/>
    <mergeCell ref="A33:L33"/>
    <mergeCell ref="B34:L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74</v>
      </c>
      <c s="2" r="B1" t="s">
        <v>1</v>
      </c>
    </row>
    <row spans="1:2" r="2">
      <c s="2" r="B2" t="s">
        <v>2</v>
      </c>
    </row>
    <row spans="1:2" r="3">
      <c s="3" r="A3" t="s">
        <v>235</v>
      </c>
    </row>
    <row spans="1:2" r="4">
      <c s="4" r="A4" t="s">
        <v>375</v>
      </c>
      <c s="4" r="B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77</v>
      </c>
      <c s="2" r="B1" t="s">
        <v>1</v>
      </c>
    </row>
    <row spans="1:2" r="2">
      <c s="2" r="B2" t="s">
        <v>2</v>
      </c>
    </row>
    <row spans="1:2" r="3">
      <c s="3" r="A3" t="s">
        <v>238</v>
      </c>
    </row>
    <row spans="1:2" r="4">
      <c s="4" r="A4" t="s">
        <v>378</v>
      </c>
      <c s="4" r="B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80</v>
      </c>
      <c s="2" r="B1" t="s">
        <v>1</v>
      </c>
    </row>
    <row spans="1:2" r="2">
      <c s="2" r="B2" t="s">
        <v>2</v>
      </c>
    </row>
    <row spans="1:2" r="3">
      <c s="3" r="A3" t="s">
        <v>241</v>
      </c>
    </row>
    <row spans="1:2" r="4">
      <c s="4" r="A4" t="s">
        <v>381</v>
      </c>
      <c s="4" r="B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83</v>
      </c>
      <c s="2" r="B1" t="s">
        <v>1</v>
      </c>
    </row>
    <row spans="1:2" r="2">
      <c s="2" r="B2" t="s">
        <v>2</v>
      </c>
    </row>
    <row spans="1:2" r="3">
      <c s="3" r="A3" t="s">
        <v>244</v>
      </c>
    </row>
    <row spans="1:2" r="4">
      <c s="4" r="A4" t="s">
        <v>384</v>
      </c>
      <c s="4" r="B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86</v>
      </c>
      <c s="2" r="B1" t="s">
        <v>1</v>
      </c>
    </row>
    <row spans="1:2" r="2">
      <c s="2" r="B2" t="s">
        <v>2</v>
      </c>
    </row>
    <row spans="1:2" r="3">
      <c s="3" r="A3" t="s">
        <v>247</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91</v>
      </c>
      <c s="2" r="B1" t="s">
        <v>1</v>
      </c>
    </row>
    <row spans="1:2" r="2">
      <c s="2" r="B2" t="s">
        <v>2</v>
      </c>
    </row>
    <row spans="1:2" r="3">
      <c s="3" r="A3" t="s">
        <v>255</v>
      </c>
    </row>
    <row spans="1:2" r="4">
      <c s="4" r="A4" t="s">
        <v>392</v>
      </c>
      <c s="4" r="B4" t="s">
        <v>393</v>
      </c>
    </row>
    <row spans="1:2" r="5">
      <c s="4" r="A5" t="s">
        <v>394</v>
      </c>
      <c s="4" r="B5"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96</v>
      </c>
      <c s="2" r="B1" t="s">
        <v>1</v>
      </c>
    </row>
    <row spans="1:2" r="2">
      <c s="2" r="B2" t="s">
        <v>2</v>
      </c>
    </row>
    <row spans="1:2" r="3">
      <c s="3" r="A3" t="s">
        <v>261</v>
      </c>
    </row>
    <row spans="1:2" r="4">
      <c s="4" r="A4" t="s">
        <v>397</v>
      </c>
      <c s="4" r="B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264</v>
      </c>
    </row>
    <row spans="1:2" r="4">
      <c s="4" r="A4" t="s">
        <v>400</v>
      </c>
      <c s="4" r="B4" t="s">
        <v>401</v>
      </c>
    </row>
    <row spans="1:2" r="5">
      <c s="4" r="A5" t="s">
        <v>402</v>
      </c>
      <c s="4" r="B5" t="s">
        <v>403</v>
      </c>
    </row>
    <row spans="1:2" r="6">
      <c s="4" r="A6" t="s">
        <v>404</v>
      </c>
      <c s="4" r="B6" t="s">
        <v>405</v>
      </c>
    </row>
    <row spans="1:2" r="7">
      <c s="4" r="A7" t="s">
        <v>406</v>
      </c>
      <c s="4" r="B7" t="s">
        <v>407</v>
      </c>
    </row>
    <row spans="1:2" r="8">
      <c s="4" r="A8" t="s">
        <v>408</v>
      </c>
      <c s="4" r="B8"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10</v>
      </c>
      <c s="2" r="B1" t="s">
        <v>1</v>
      </c>
    </row>
    <row spans="1:2" r="2">
      <c s="2" r="B2" t="s">
        <v>2</v>
      </c>
    </row>
    <row spans="1:2" r="3">
      <c s="3" r="A3" t="s">
        <v>270</v>
      </c>
    </row>
    <row spans="1:2" r="4">
      <c s="4" r="A4" t="s">
        <v>411</v>
      </c>
      <c s="4" r="B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13</v>
      </c>
      <c s="2" r="B1" t="s">
        <v>1</v>
      </c>
    </row>
    <row spans="1:2" r="2">
      <c s="2" r="B2" t="s">
        <v>2</v>
      </c>
    </row>
    <row spans="1:2" r="3">
      <c s="3" r="A3" t="s">
        <v>276</v>
      </c>
    </row>
    <row spans="1:2" r="4">
      <c s="4" r="A4" t="s">
        <v>414</v>
      </c>
      <c s="4" r="B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7</v>
      </c>
      <c s="2" r="B1" t="s">
        <v>1</v>
      </c>
    </row>
    <row spans="1:4" r="2">
      <c s="2" r="B2" t="s">
        <v>2</v>
      </c>
      <c s="2" r="C2" t="s">
        <v>30</v>
      </c>
      <c s="2" r="D2" t="s">
        <v>86</v>
      </c>
    </row>
    <row spans="1:4" r="3">
      <c s="4" r="A3" t="s">
        <v>118</v>
      </c>
      <c s="8" r="B3" t="n">
        <v>3526</v>
      </c>
      <c s="8" r="C3" t="n">
        <v>4035</v>
      </c>
      <c s="8" r="D3" t="n">
        <v>3251</v>
      </c>
    </row>
    <row spans="1:4" r="4">
      <c s="4" r="A4" t="s">
        <v>119</v>
      </c>
    </row>
    <row spans="1:4" r="5">
      <c s="4" r="A5" t="s">
        <v>118</v>
      </c>
      <c s="6" r="B5" t="n">
        <v>179</v>
      </c>
      <c s="6" r="C5" t="n">
        <v>181</v>
      </c>
      <c s="6" r="D5" t="n">
        <v>154</v>
      </c>
    </row>
    <row spans="1:4" r="6">
      <c s="4" r="A6" t="s">
        <v>96</v>
      </c>
    </row>
    <row spans="1:4" r="7">
      <c s="4" r="A7" t="s">
        <v>118</v>
      </c>
      <c s="6" r="B7" t="n">
        <v>217</v>
      </c>
      <c s="6" r="C7" t="n">
        <v>336</v>
      </c>
      <c s="6" r="D7" t="n">
        <v>167</v>
      </c>
    </row>
    <row spans="1:4" r="8">
      <c s="4" r="A8" t="s">
        <v>97</v>
      </c>
    </row>
    <row spans="1:4" r="9">
      <c s="4" r="A9" t="s">
        <v>118</v>
      </c>
      <c s="6" r="B9" t="n">
        <v>646</v>
      </c>
      <c s="6" r="C9" t="n">
        <v>751</v>
      </c>
      <c s="6" r="D9" t="n">
        <v>352</v>
      </c>
    </row>
    <row spans="1:4" r="10">
      <c s="4" r="A10" t="s">
        <v>98</v>
      </c>
    </row>
    <row spans="1:4" r="11">
      <c s="4" r="A11" t="s">
        <v>118</v>
      </c>
      <c s="8" r="B11" t="n">
        <v>2484</v>
      </c>
      <c s="8" r="C11" t="n">
        <v>2767</v>
      </c>
      <c s="8" r="D11" t="n">
        <v>2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16</v>
      </c>
      <c s="2" r="B1" t="s">
        <v>1</v>
      </c>
    </row>
    <row spans="1:2" r="2">
      <c s="2" r="B2" t="s">
        <v>417</v>
      </c>
    </row>
    <row spans="1:2" r="3">
      <c s="3" r="A3" t="s">
        <v>214</v>
      </c>
    </row>
    <row spans="1:2" r="4">
      <c s="4" r="A4" t="s">
        <v>418</v>
      </c>
      <c s="6" r="B4"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19</v>
      </c>
      <c s="2" r="B1" t="s">
        <v>2</v>
      </c>
      <c s="2" r="C1" t="s">
        <v>30</v>
      </c>
    </row>
    <row spans="1:3" r="2">
      <c s="3" r="A2" t="s">
        <v>286</v>
      </c>
    </row>
    <row spans="1:3" r="3">
      <c s="4" r="A3" t="s">
        <v>286</v>
      </c>
      <c s="8" r="B3" t="n">
        <v>28100</v>
      </c>
      <c s="8" r="C3" t="n">
        <v>135100</v>
      </c>
    </row>
    <row spans="1:3" r="4">
      <c s="3" r="A4" t="s">
        <v>33</v>
      </c>
    </row>
    <row spans="1:3" r="5">
      <c s="4" r="A5" t="s">
        <v>33</v>
      </c>
      <c s="6" r="B5" t="n">
        <v>430</v>
      </c>
      <c s="6" r="C5" t="n">
        <v>580</v>
      </c>
    </row>
    <row spans="1:3" r="6">
      <c s="3" r="A6" t="s">
        <v>420</v>
      </c>
    </row>
    <row spans="1:3" r="7">
      <c s="4" r="A7" t="s">
        <v>421</v>
      </c>
      <c s="6" r="B7" t="n">
        <v>28102</v>
      </c>
      <c s="6" r="C7" t="n">
        <v>135092</v>
      </c>
    </row>
    <row spans="1:3" r="8">
      <c s="4" r="A8" t="s">
        <v>422</v>
      </c>
      <c s="6" r="B8" t="n">
        <v>68</v>
      </c>
      <c s="6" r="C8" t="n">
        <v>90</v>
      </c>
    </row>
    <row spans="1:3" r="9">
      <c s="4" r="A9" t="s">
        <v>45</v>
      </c>
      <c s="6" r="B9" t="n">
        <v>28170</v>
      </c>
      <c s="6" r="C9" t="n">
        <v>135182</v>
      </c>
    </row>
    <row spans="1:3" r="10">
      <c s="3" r="A10" t="s">
        <v>423</v>
      </c>
    </row>
    <row spans="1:3" r="11">
      <c s="4" r="A11" t="s">
        <v>424</v>
      </c>
      <c s="6" r="B11" t="n">
        <v>2356</v>
      </c>
      <c s="6" r="C11" t="n">
        <v>1008</v>
      </c>
    </row>
    <row spans="1:3" r="12">
      <c s="4" r="A12" t="s">
        <v>425</v>
      </c>
      <c s="6" r="B12" t="n">
        <v>70</v>
      </c>
      <c s="6" r="C12" t="n">
        <v>94</v>
      </c>
    </row>
    <row spans="1:3" r="13">
      <c s="4" r="A13" t="s">
        <v>56</v>
      </c>
      <c s="6" r="B13" t="n">
        <v>2426</v>
      </c>
      <c s="6" r="C13" t="n">
        <v>1102</v>
      </c>
    </row>
    <row spans="1:3" r="14">
      <c s="11" r="A14" t="n">
        <v>1</v>
      </c>
    </row>
    <row spans="1:3" r="15">
      <c s="3" r="A15" t="s">
        <v>420</v>
      </c>
    </row>
    <row spans="1:3" r="16">
      <c s="4" r="A16" t="s">
        <v>421</v>
      </c>
      <c s="6" r="B16" t="n">
        <v>28102</v>
      </c>
      <c s="6" r="C16" t="n">
        <v>135092</v>
      </c>
    </row>
    <row spans="1:3" r="17">
      <c s="4" r="A17" t="s">
        <v>422</v>
      </c>
      <c s="6" r="B17" t="n">
        <v>68</v>
      </c>
      <c s="6" r="C17" t="n">
        <v>90</v>
      </c>
    </row>
    <row spans="1:3" r="18">
      <c s="4" r="A18" t="s">
        <v>45</v>
      </c>
      <c s="6" r="B18" t="n">
        <v>28170</v>
      </c>
      <c s="6" r="C18" t="n">
        <v>135182</v>
      </c>
    </row>
    <row spans="1:3" r="19">
      <c s="3" r="A19" t="s">
        <v>423</v>
      </c>
    </row>
    <row spans="1:3" r="20">
      <c s="4" r="A20" t="s">
        <v>424</v>
      </c>
      <c s="6" r="B20" t="n">
        <v>0</v>
      </c>
      <c s="6" r="C20" t="n">
        <v>0</v>
      </c>
    </row>
    <row spans="1:3" r="21">
      <c s="4" r="A21" t="s">
        <v>425</v>
      </c>
      <c s="6" r="B21" t="n">
        <v>70</v>
      </c>
      <c s="6" r="C21" t="n">
        <v>94</v>
      </c>
    </row>
    <row spans="1:3" r="22">
      <c s="4" r="A22" t="s">
        <v>56</v>
      </c>
      <c s="6" r="B22" t="n">
        <v>70</v>
      </c>
      <c s="6" r="C22" t="n">
        <v>94</v>
      </c>
    </row>
    <row spans="1:3" r="23">
      <c s="11" r="A23" t="n">
        <v>2</v>
      </c>
    </row>
    <row spans="1:3" r="24">
      <c s="3" r="A24" t="s">
        <v>420</v>
      </c>
    </row>
    <row spans="1:3" r="25">
      <c s="4" r="A25" t="s">
        <v>421</v>
      </c>
      <c s="6" r="B25" t="n">
        <v>0</v>
      </c>
      <c s="6" r="C25" t="n">
        <v>0</v>
      </c>
    </row>
    <row spans="1:3" r="26">
      <c s="4" r="A26" t="s">
        <v>422</v>
      </c>
      <c s="6" r="B26" t="n">
        <v>0</v>
      </c>
      <c s="6" r="C26" t="n">
        <v>0</v>
      </c>
    </row>
    <row spans="1:3" r="27">
      <c s="4" r="A27" t="s">
        <v>45</v>
      </c>
      <c s="6" r="B27" t="n">
        <v>0</v>
      </c>
      <c s="6" r="C27" t="n">
        <v>0</v>
      </c>
    </row>
    <row spans="1:3" r="28">
      <c s="3" r="A28" t="s">
        <v>423</v>
      </c>
    </row>
    <row spans="1:3" r="29">
      <c s="4" r="A29" t="s">
        <v>424</v>
      </c>
      <c s="6" r="B29" t="n">
        <v>2356</v>
      </c>
      <c s="6" r="C29" t="n">
        <v>1008</v>
      </c>
    </row>
    <row spans="1:3" r="30">
      <c s="4" r="A30" t="s">
        <v>425</v>
      </c>
      <c s="6" r="B30" t="n">
        <v>0</v>
      </c>
      <c s="6" r="C30" t="n">
        <v>0</v>
      </c>
    </row>
    <row spans="1:3" r="31">
      <c s="4" r="A31" t="s">
        <v>56</v>
      </c>
      <c s="6" r="B31" t="n">
        <v>2356</v>
      </c>
      <c s="6" r="C31" t="n">
        <v>1008</v>
      </c>
    </row>
    <row spans="1:3" r="32">
      <c s="11" r="A32" t="n">
        <v>3</v>
      </c>
    </row>
    <row spans="1:3" r="33">
      <c s="3" r="A33" t="s">
        <v>420</v>
      </c>
    </row>
    <row spans="1:3" r="34">
      <c s="4" r="A34" t="s">
        <v>421</v>
      </c>
      <c s="6" r="B34" t="n">
        <v>0</v>
      </c>
      <c s="6" r="C34" t="n">
        <v>0</v>
      </c>
    </row>
    <row spans="1:3" r="35">
      <c s="4" r="A35" t="s">
        <v>422</v>
      </c>
      <c s="6" r="B35" t="n">
        <v>0</v>
      </c>
      <c s="6" r="C35" t="n">
        <v>0</v>
      </c>
    </row>
    <row spans="1:3" r="36">
      <c s="4" r="A36" t="s">
        <v>45</v>
      </c>
      <c s="6" r="B36" t="n">
        <v>0</v>
      </c>
      <c s="6" r="C36" t="n">
        <v>0</v>
      </c>
    </row>
    <row spans="1:3" r="37">
      <c s="3" r="A37" t="s">
        <v>423</v>
      </c>
    </row>
    <row spans="1:3" r="38">
      <c s="4" r="A38" t="s">
        <v>424</v>
      </c>
      <c s="6" r="B38" t="n">
        <v>0</v>
      </c>
      <c s="6" r="C38" t="n">
        <v>0</v>
      </c>
    </row>
    <row spans="1:3" r="39">
      <c s="4" r="A39" t="s">
        <v>425</v>
      </c>
      <c s="6" r="B39" t="n">
        <v>0</v>
      </c>
      <c s="6" r="C39" t="n">
        <v>0</v>
      </c>
    </row>
    <row spans="1:3" r="40">
      <c s="4" r="A40" t="s">
        <v>56</v>
      </c>
      <c s="8" r="B40" t="n">
        <v>0</v>
      </c>
      <c s="8" r="C4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s="1" r="A1" t="s">
        <v>426</v>
      </c>
      <c s="2" r="B1" t="s">
        <v>1</v>
      </c>
    </row>
    <row spans="1:3" r="2">
      <c s="2" r="B2" t="s">
        <v>427</v>
      </c>
      <c s="2" r="C2" t="s">
        <v>428</v>
      </c>
    </row>
    <row spans="1:3" r="3">
      <c s="3" r="A3" t="s">
        <v>295</v>
      </c>
    </row>
    <row spans="1:3" r="4">
      <c s="4" r="A4" t="s">
        <v>429</v>
      </c>
      <c s="4" r="B4" t="s">
        <v>430</v>
      </c>
    </row>
    <row spans="1:3" r="5">
      <c s="4" r="A5" t="s">
        <v>431</v>
      </c>
      <c s="8" r="B5" t="n">
        <v>465</v>
      </c>
      <c s="8" r="C5" t="n">
        <v>511</v>
      </c>
    </row>
    <row spans="1:3" r="6">
      <c s="3" r="A6" t="s">
        <v>297</v>
      </c>
    </row>
    <row spans="1:3" r="7">
      <c s="4" r="A7" t="s">
        <v>432</v>
      </c>
      <c s="6" r="B7" t="n">
        <v>2</v>
      </c>
      <c s="6" r="C7" t="n">
        <v>2</v>
      </c>
    </row>
    <row spans="1:3" r="8">
      <c s="3" r="A8" t="s">
        <v>36</v>
      </c>
    </row>
    <row spans="1:3" r="9">
      <c s="4" r="A9" t="s">
        <v>433</v>
      </c>
      <c s="8" r="B9" t="n">
        <v>1311</v>
      </c>
      <c s="8" r="C9" t="n">
        <v>32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34</v>
      </c>
      <c s="2" r="B1" t="s">
        <v>435</v>
      </c>
      <c s="2" r="C1" t="s">
        <v>2</v>
      </c>
      <c s="2" r="D1" t="s">
        <v>30</v>
      </c>
      <c s="2" r="E1" t="s">
        <v>86</v>
      </c>
      <c s="2" r="F1" t="s">
        <v>436</v>
      </c>
    </row>
    <row spans="1:6" r="2">
      <c s="3" r="A2" t="s">
        <v>304</v>
      </c>
    </row>
    <row spans="1:6" r="3">
      <c s="4" r="A3" t="s">
        <v>437</v>
      </c>
      <c s="8" r="F3" t="n">
        <v>25000000</v>
      </c>
    </row>
    <row spans="1:6" r="4">
      <c s="4" r="A4" t="s">
        <v>438</v>
      </c>
      <c s="8" r="C4" t="n">
        <v>7000000</v>
      </c>
    </row>
    <row spans="1:6" r="5">
      <c s="4" r="A5" t="s">
        <v>439</v>
      </c>
      <c s="6" r="C5" t="n">
        <v>15776000</v>
      </c>
      <c s="8" r="D5" t="n">
        <v>0</v>
      </c>
    </row>
    <row spans="1:6" r="6">
      <c s="4" r="A6" t="s">
        <v>440</v>
      </c>
      <c s="6" r="C6" t="n">
        <v>1355000</v>
      </c>
      <c s="6" r="D6" t="n">
        <v>1130000</v>
      </c>
    </row>
    <row spans="1:6" r="7">
      <c s="4" r="A7" t="s">
        <v>441</v>
      </c>
      <c s="6" r="C7" t="n">
        <v>17131000</v>
      </c>
      <c s="6" r="D7" t="n">
        <v>1130000</v>
      </c>
    </row>
    <row spans="1:6" r="8">
      <c s="4" r="A8" t="s">
        <v>210</v>
      </c>
      <c s="6" r="C8" t="n">
        <v>157000</v>
      </c>
      <c s="6" r="D8" t="n">
        <v>26000</v>
      </c>
      <c s="8" r="E8" t="n">
        <v>0</v>
      </c>
    </row>
    <row spans="1:6" r="9">
      <c s="4" r="A9" t="s">
        <v>442</v>
      </c>
      <c s="6" r="C9" t="n">
        <v>0</v>
      </c>
      <c s="6" r="D9" t="n">
        <v>0</v>
      </c>
      <c s="6" r="E9" t="n">
        <v>0</v>
      </c>
    </row>
    <row spans="1:6" r="10">
      <c s="3" r="A10" t="s">
        <v>443</v>
      </c>
    </row>
    <row spans="1:6" r="11">
      <c s="4" r="A11" t="s">
        <v>444</v>
      </c>
      <c s="6" r="C11" t="n">
        <v>23516000</v>
      </c>
      <c s="6" r="D11" t="n">
        <v>17961000</v>
      </c>
      <c s="6" r="E11" t="n">
        <v>14433000</v>
      </c>
    </row>
    <row spans="1:6" r="12">
      <c s="3" r="A12" t="s">
        <v>445</v>
      </c>
    </row>
    <row spans="1:6" r="13">
      <c s="4" r="A13" t="s">
        <v>41</v>
      </c>
      <c s="6" r="C13" t="n">
        <v>9722000</v>
      </c>
      <c s="6" r="D13" t="n">
        <v>10905000</v>
      </c>
    </row>
    <row spans="1:6" r="14">
      <c s="4" r="A14" t="s">
        <v>166</v>
      </c>
      <c s="6" r="C14" t="n">
        <v>1183000</v>
      </c>
      <c s="6" r="D14" t="n">
        <v>1269000</v>
      </c>
      <c s="6" r="E14" t="n">
        <v>1457000</v>
      </c>
    </row>
    <row spans="1:6" r="15">
      <c s="3" r="A15" t="s">
        <v>43</v>
      </c>
    </row>
    <row spans="1:6" r="16">
      <c s="4" r="A16" t="s">
        <v>446</v>
      </c>
      <c s="6" r="C16" t="n">
        <v>12600000</v>
      </c>
    </row>
    <row spans="1:6" r="17">
      <c s="4" r="A17" t="s">
        <v>43</v>
      </c>
      <c s="6" r="C17" t="n">
        <v>15387000</v>
      </c>
      <c s="6" r="D17" t="n">
        <v>2784000</v>
      </c>
    </row>
    <row spans="1:6" r="18">
      <c s="4" r="A18" t="s">
        <v>447</v>
      </c>
      <c s="6" r="C18" t="n">
        <v>0</v>
      </c>
      <c s="6" r="D18" t="n">
        <v>0</v>
      </c>
      <c s="6" r="E18" t="n">
        <v>0</v>
      </c>
    </row>
    <row spans="1:6" r="19">
      <c s="3" r="A19" t="s">
        <v>448</v>
      </c>
    </row>
    <row spans="1:6" r="20">
      <c s="4" r="A20" t="s">
        <v>449</v>
      </c>
      <c s="6" r="C20" t="n">
        <v>-2475000</v>
      </c>
      <c s="6" r="D20" t="n">
        <v>-895000</v>
      </c>
    </row>
    <row spans="1:6" r="21">
      <c s="4" r="A21" t="s">
        <v>450</v>
      </c>
      <c s="6" r="C21" t="n">
        <v>14656000</v>
      </c>
      <c s="6" r="D21" t="n">
        <v>235000</v>
      </c>
    </row>
    <row spans="1:6" r="22">
      <c s="4" r="A22" t="s">
        <v>163</v>
      </c>
      <c s="6" r="C22" t="n">
        <v>1581000</v>
      </c>
      <c s="6" r="D22" t="n">
        <v>103000</v>
      </c>
      <c s="6" r="E22" t="n">
        <v>89000</v>
      </c>
    </row>
    <row spans="1:6" r="23">
      <c s="4" r="A23" t="s">
        <v>451</v>
      </c>
      <c s="6" r="C23" t="n">
        <v>7000000</v>
      </c>
      <c s="6" r="D23" t="n">
        <v>0</v>
      </c>
    </row>
    <row spans="1:6" r="24">
      <c s="4" r="A24" t="s">
        <v>452</v>
      </c>
      <c s="8" r="C24" t="n">
        <v>0</v>
      </c>
      <c s="8" r="D24" t="n">
        <v>0</v>
      </c>
    </row>
    <row spans="1:6" r="25">
      <c s="4" r="A25" t="s">
        <v>453</v>
      </c>
    </row>
    <row spans="1:6" r="26">
      <c s="3" r="A26" t="s">
        <v>454</v>
      </c>
    </row>
    <row spans="1:6" r="27">
      <c s="4" r="A27" t="s">
        <v>455</v>
      </c>
      <c s="4" r="D27" t="s">
        <v>456</v>
      </c>
    </row>
    <row spans="1:6" r="28">
      <c s="4" r="A28" t="s">
        <v>457</v>
      </c>
      <c s="8" r="D28" t="n">
        <v>250000</v>
      </c>
    </row>
    <row spans="1:6" r="29">
      <c s="4" r="A29" t="s">
        <v>458</v>
      </c>
      <c s="4" r="C29" t="s">
        <v>459</v>
      </c>
    </row>
    <row spans="1:6" r="30">
      <c s="4" r="A30" t="s">
        <v>460</v>
      </c>
    </row>
    <row spans="1:6" r="31">
      <c s="3" r="A31" t="s">
        <v>445</v>
      </c>
    </row>
    <row spans="1:6" r="32">
      <c s="4" r="A32" t="s">
        <v>41</v>
      </c>
      <c s="8" r="C32" t="n">
        <v>5700000</v>
      </c>
      <c s="6" r="D32" t="n">
        <v>6300000</v>
      </c>
    </row>
    <row spans="1:6" r="33">
      <c s="4" r="A33" t="s">
        <v>461</v>
      </c>
    </row>
    <row spans="1:6" r="34">
      <c s="3" r="A34" t="s">
        <v>445</v>
      </c>
    </row>
    <row spans="1:6" r="35">
      <c s="4" r="A35" t="s">
        <v>41</v>
      </c>
      <c s="6" r="C35" t="n">
        <v>4000000</v>
      </c>
      <c s="6" r="D35" t="n">
        <v>4600000</v>
      </c>
    </row>
    <row spans="1:6" r="36">
      <c s="4" r="A36" t="s">
        <v>462</v>
      </c>
    </row>
    <row spans="1:6" r="37">
      <c s="3" r="A37" t="s">
        <v>448</v>
      </c>
    </row>
    <row spans="1:6" r="38">
      <c s="4" r="A38" t="s">
        <v>463</v>
      </c>
      <c s="6" r="C38" t="n">
        <v>226000</v>
      </c>
      <c s="6" r="D38" t="n">
        <v>340000</v>
      </c>
    </row>
    <row spans="1:6" r="39">
      <c s="4" r="A39" t="s">
        <v>464</v>
      </c>
      <c s="6" r="C39" t="n">
        <v>-152000</v>
      </c>
      <c s="6" r="D39" t="n">
        <v>-8000</v>
      </c>
    </row>
    <row spans="1:6" r="40">
      <c s="4" r="A40" t="s">
        <v>119</v>
      </c>
    </row>
    <row spans="1:6" r="41">
      <c s="3" r="A41" t="s">
        <v>443</v>
      </c>
    </row>
    <row spans="1:6" r="42">
      <c s="4" r="A42" t="s">
        <v>444</v>
      </c>
      <c s="6" r="C42" t="n">
        <v>283000</v>
      </c>
      <c s="6" r="D42" t="n">
        <v>282000</v>
      </c>
      <c s="6" r="E42" t="n">
        <v>380000</v>
      </c>
    </row>
    <row spans="1:6" r="43">
      <c s="4" r="A43" t="s">
        <v>97</v>
      </c>
    </row>
    <row spans="1:6" r="44">
      <c s="3" r="A44" t="s">
        <v>443</v>
      </c>
    </row>
    <row spans="1:6" r="45">
      <c s="4" r="A45" t="s">
        <v>444</v>
      </c>
      <c s="6" r="C45" t="n">
        <v>22126000</v>
      </c>
      <c s="6" r="D45" t="n">
        <v>16651000</v>
      </c>
      <c s="6" r="E45" t="n">
        <v>12917000</v>
      </c>
    </row>
    <row spans="1:6" r="46">
      <c s="4" r="A46" t="s">
        <v>98</v>
      </c>
    </row>
    <row spans="1:6" r="47">
      <c s="3" r="A47" t="s">
        <v>443</v>
      </c>
    </row>
    <row spans="1:6" r="48">
      <c s="4" r="A48" t="s">
        <v>444</v>
      </c>
      <c s="8" r="C48" t="n">
        <v>1107000</v>
      </c>
      <c s="6" r="D48" t="n">
        <v>1028000</v>
      </c>
      <c s="8" r="E48" t="n">
        <v>1136000</v>
      </c>
    </row>
    <row spans="1:6" r="49">
      <c s="4" r="A49" t="s">
        <v>465</v>
      </c>
    </row>
    <row spans="1:6" r="50">
      <c s="3" r="A50" t="s">
        <v>443</v>
      </c>
    </row>
    <row spans="1:6" r="51">
      <c s="4" r="A51" t="s">
        <v>466</v>
      </c>
      <c s="4" r="C51" t="s">
        <v>467</v>
      </c>
    </row>
    <row spans="1:6" r="52">
      <c s="4" r="A52" t="s">
        <v>468</v>
      </c>
    </row>
    <row spans="1:6" r="53">
      <c s="3" r="A53" t="s">
        <v>443</v>
      </c>
    </row>
    <row spans="1:6" r="54">
      <c s="4" r="A54" t="s">
        <v>466</v>
      </c>
      <c s="4" r="C54" t="s">
        <v>469</v>
      </c>
    </row>
    <row spans="1:6" r="55">
      <c s="4" r="A55" t="s">
        <v>470</v>
      </c>
    </row>
    <row spans="1:6" r="56">
      <c s="3" r="A56" t="s">
        <v>443</v>
      </c>
    </row>
    <row spans="1:6" r="57">
      <c s="4" r="A57" t="s">
        <v>466</v>
      </c>
      <c s="4" r="C57" t="s">
        <v>471</v>
      </c>
    </row>
    <row spans="1:6" r="58">
      <c s="4" r="A58" t="s">
        <v>472</v>
      </c>
    </row>
    <row spans="1:6" r="59">
      <c s="3" r="A59" t="s">
        <v>443</v>
      </c>
    </row>
    <row spans="1:6" r="60">
      <c s="4" r="A60" t="s">
        <v>466</v>
      </c>
      <c s="4" r="C60" t="s">
        <v>469</v>
      </c>
    </row>
    <row spans="1:6" r="61">
      <c s="4" r="A61" t="s">
        <v>473</v>
      </c>
    </row>
    <row spans="1:6" r="62">
      <c s="3" r="A62" t="s">
        <v>443</v>
      </c>
    </row>
    <row spans="1:6" r="63">
      <c s="4" r="A63" t="s">
        <v>466</v>
      </c>
      <c s="4" r="C63" t="s">
        <v>471</v>
      </c>
    </row>
    <row spans="1:6" r="64">
      <c s="4" r="A64" t="s">
        <v>474</v>
      </c>
    </row>
    <row spans="1:6" r="65">
      <c s="3" r="A65" t="s">
        <v>443</v>
      </c>
    </row>
    <row spans="1:6" r="66">
      <c s="4" r="A66" t="s">
        <v>466</v>
      </c>
      <c s="4" r="C66" t="s">
        <v>475</v>
      </c>
    </row>
    <row spans="1:6" r="67">
      <c s="4" r="A67" t="s">
        <v>306</v>
      </c>
    </row>
    <row spans="1:6" r="68">
      <c s="3" r="A68" t="s">
        <v>476</v>
      </c>
    </row>
    <row spans="1:6" r="69">
      <c s="4" r="A69" t="s">
        <v>477</v>
      </c>
      <c s="8" r="C69" t="n">
        <v>18100000</v>
      </c>
      <c s="6" r="D69" t="n">
        <v>13900000</v>
      </c>
    </row>
    <row spans="1:6" r="70">
      <c s="4" r="A70" t="s">
        <v>478</v>
      </c>
      <c s="8" r="C70" t="n">
        <v>14400000</v>
      </c>
      <c s="6" r="D70" t="n">
        <v>10800000</v>
      </c>
    </row>
    <row spans="1:6" r="71">
      <c s="4" r="A71" t="s">
        <v>479</v>
      </c>
    </row>
    <row spans="1:6" r="72">
      <c s="3" r="A72" t="s">
        <v>443</v>
      </c>
    </row>
    <row spans="1:6" r="73">
      <c s="4" r="A73" t="s">
        <v>466</v>
      </c>
      <c s="4" r="C73" t="s">
        <v>467</v>
      </c>
    </row>
    <row spans="1:6" r="74">
      <c s="4" r="A74" t="s">
        <v>480</v>
      </c>
    </row>
    <row spans="1:6" r="75">
      <c s="3" r="A75" t="s">
        <v>443</v>
      </c>
    </row>
    <row spans="1:6" r="76">
      <c s="4" r="A76" t="s">
        <v>466</v>
      </c>
      <c s="4" r="C76" t="s">
        <v>471</v>
      </c>
    </row>
    <row spans="1:6" r="77">
      <c s="4" r="A77" t="s">
        <v>481</v>
      </c>
    </row>
    <row spans="1:6" r="78">
      <c s="3" r="A78" t="s">
        <v>454</v>
      </c>
    </row>
    <row spans="1:6" r="79">
      <c s="4" r="A79" t="s">
        <v>482</v>
      </c>
      <c s="4" r="C79" t="s">
        <v>483</v>
      </c>
    </row>
    <row spans="1:6" r="80">
      <c s="4" r="A80" t="s">
        <v>484</v>
      </c>
      <c s="4" r="C80" t="s">
        <v>485</v>
      </c>
    </row>
    <row spans="1:6" r="81">
      <c s="4" r="A81" t="s">
        <v>486</v>
      </c>
    </row>
    <row spans="1:6" r="82">
      <c s="3" r="A82" t="s">
        <v>304</v>
      </c>
    </row>
    <row spans="1:6" r="83">
      <c s="4" r="A83" t="s">
        <v>487</v>
      </c>
      <c s="8" r="B83" t="n">
        <v>15776000</v>
      </c>
      <c s="8" r="C83" t="n">
        <v>14305000</v>
      </c>
    </row>
    <row spans="1:6" r="84">
      <c s="3" r="A84" t="s">
        <v>43</v>
      </c>
    </row>
    <row spans="1:6" r="85">
      <c s="4" r="A85" t="s">
        <v>43</v>
      </c>
      <c s="6" r="B85" t="n">
        <v>12603000</v>
      </c>
    </row>
    <row spans="1:6" r="86">
      <c s="3" r="A86" t="s">
        <v>448</v>
      </c>
    </row>
    <row spans="1:6" r="87">
      <c s="4" r="A87" t="s">
        <v>163</v>
      </c>
      <c s="8" r="B87" t="n">
        <v>1471000</v>
      </c>
    </row>
    <row spans="1:6" r="88">
      <c s="4" r="A88" t="s">
        <v>488</v>
      </c>
    </row>
    <row spans="1:6" r="89">
      <c s="3" r="A89" t="s">
        <v>454</v>
      </c>
    </row>
    <row spans="1:6" r="90">
      <c s="4" r="A90" t="s">
        <v>484</v>
      </c>
      <c s="4" r="C90" t="s">
        <v>489</v>
      </c>
    </row>
    <row spans="1:6" r="91">
      <c s="4" r="A91" t="s">
        <v>490</v>
      </c>
    </row>
    <row spans="1:6" r="92">
      <c s="3" r="A92" t="s">
        <v>304</v>
      </c>
    </row>
    <row spans="1:6" r="93">
      <c s="4" r="A93" t="s">
        <v>491</v>
      </c>
      <c s="8" r="C93" t="n">
        <v>20466000</v>
      </c>
      <c s="8" r="D93"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492</v>
      </c>
      <c s="2" r="B1" t="s">
        <v>80</v>
      </c>
      <c s="2" r="J1" t="s">
        <v>1</v>
      </c>
    </row>
    <row spans="1:12" r="2">
      <c s="2" r="B2" t="s">
        <v>493</v>
      </c>
      <c s="2" r="C2" t="s">
        <v>494</v>
      </c>
      <c s="2" r="D2" t="s">
        <v>495</v>
      </c>
      <c s="2" r="E2" t="s">
        <v>496</v>
      </c>
      <c s="2" r="F2" t="s">
        <v>497</v>
      </c>
      <c s="2" r="G2" t="s">
        <v>498</v>
      </c>
      <c s="2" r="H2" t="s">
        <v>499</v>
      </c>
      <c s="2" r="I2" t="s">
        <v>500</v>
      </c>
      <c s="2" r="J2" t="s">
        <v>501</v>
      </c>
      <c s="2" r="K2" t="s">
        <v>497</v>
      </c>
      <c s="2" r="L2" t="s">
        <v>502</v>
      </c>
    </row>
    <row spans="1:12" r="3">
      <c s="3" r="A3" t="s">
        <v>323</v>
      </c>
    </row>
    <row spans="1:12" r="4">
      <c s="4" r="A4" t="s">
        <v>503</v>
      </c>
      <c s="6" r="J4" t="n">
        <v>2</v>
      </c>
    </row>
    <row spans="1:12" r="5">
      <c s="4" r="A5" t="s">
        <v>504</v>
      </c>
      <c s="4" r="J5" t="s">
        <v>505</v>
      </c>
    </row>
    <row spans="1:12" r="6">
      <c s="4" r="A6" t="s">
        <v>506</v>
      </c>
      <c s="4" r="J6" t="s">
        <v>507</v>
      </c>
    </row>
    <row spans="1:12" r="7">
      <c s="3" r="A7" t="s">
        <v>508</v>
      </c>
    </row>
    <row spans="1:12" r="8">
      <c s="4" r="A8" t="s">
        <v>509</v>
      </c>
      <c s="4" r="J8" t="s">
        <v>510</v>
      </c>
      <c s="4" r="K8" t="s">
        <v>510</v>
      </c>
      <c s="4" r="L8" t="s">
        <v>510</v>
      </c>
    </row>
    <row spans="1:12" r="9">
      <c s="3" r="A9" t="s">
        <v>49</v>
      </c>
    </row>
    <row spans="1:12" r="10">
      <c s="4" r="A10" t="s">
        <v>511</v>
      </c>
      <c s="4" r="J10" t="s">
        <v>512</v>
      </c>
    </row>
    <row spans="1:12" r="11">
      <c s="3" r="A11" t="s">
        <v>325</v>
      </c>
    </row>
    <row spans="1:12" r="12">
      <c s="4" r="A12" t="s">
        <v>513</v>
      </c>
      <c s="4" r="J12" t="s">
        <v>430</v>
      </c>
    </row>
    <row spans="1:12" r="13">
      <c s="4" r="A13" t="s">
        <v>514</v>
      </c>
      <c s="4" r="J13" t="s">
        <v>430</v>
      </c>
    </row>
    <row spans="1:12" r="14">
      <c s="4" r="A14" t="s">
        <v>515</v>
      </c>
      <c s="4" r="J14" t="s">
        <v>516</v>
      </c>
    </row>
    <row spans="1:12" r="15">
      <c s="4" r="A15" t="s">
        <v>517</v>
      </c>
      <c s="8" r="B15" t="n">
        <v>17900</v>
      </c>
      <c s="8" r="F15" t="n">
        <v>15500</v>
      </c>
      <c s="8" r="J15" t="n">
        <v>17900</v>
      </c>
      <c s="8" r="K15" t="n">
        <v>15500</v>
      </c>
    </row>
    <row spans="1:12" r="16">
      <c s="3" r="A16" t="s">
        <v>327</v>
      </c>
    </row>
    <row spans="1:12" r="17">
      <c s="4" r="A17" t="s">
        <v>327</v>
      </c>
      <c s="6" r="B17" t="n">
        <v>240</v>
      </c>
      <c s="6" r="F17" t="n">
        <v>129</v>
      </c>
      <c s="6" r="J17" t="n">
        <v>240</v>
      </c>
      <c s="6" r="K17" t="n">
        <v>129</v>
      </c>
    </row>
    <row spans="1:12" r="18">
      <c s="3" r="A18" t="s">
        <v>91</v>
      </c>
    </row>
    <row spans="1:12" r="19">
      <c s="4" r="A19" t="s">
        <v>90</v>
      </c>
      <c s="6" r="B19" t="n">
        <v>480270</v>
      </c>
      <c s="8" r="C19" t="n">
        <v>391211</v>
      </c>
      <c s="8" r="D19" t="n">
        <v>388013</v>
      </c>
      <c s="8" r="E19" t="n">
        <v>398344</v>
      </c>
      <c s="6" r="F19" t="n">
        <v>470360</v>
      </c>
      <c s="8" r="G19" t="n">
        <v>352991</v>
      </c>
      <c s="8" r="H19" t="n">
        <v>332545</v>
      </c>
      <c s="8" r="I19" t="n">
        <v>341207</v>
      </c>
      <c s="8" r="J19" t="n">
        <v>1657838</v>
      </c>
      <c s="8" r="K19" t="n">
        <v>1497103</v>
      </c>
      <c s="8" r="L19" t="n">
        <v>1304217</v>
      </c>
    </row>
    <row spans="1:12" r="20">
      <c s="4" r="A20" t="s">
        <v>518</v>
      </c>
      <c s="4" r="J20" t="s">
        <v>519</v>
      </c>
      <c s="4" r="K20" t="s">
        <v>519</v>
      </c>
      <c s="4" r="L20" t="s">
        <v>519</v>
      </c>
    </row>
    <row spans="1:12" r="21">
      <c s="3" r="A21" t="s">
        <v>91</v>
      </c>
    </row>
    <row spans="1:12" r="22">
      <c s="4" r="A22" t="s">
        <v>520</v>
      </c>
      <c s="8" r="J22" t="n">
        <v>1279766</v>
      </c>
      <c s="8" r="K22" t="n">
        <v>1152489</v>
      </c>
      <c s="8" r="L22" t="n">
        <v>999519</v>
      </c>
    </row>
    <row spans="1:12" r="23">
      <c s="4" r="A23" t="s">
        <v>521</v>
      </c>
      <c s="6" r="J23" t="n">
        <v>73418</v>
      </c>
      <c s="6" r="K23" t="n">
        <v>65555</v>
      </c>
      <c s="6" r="L23" t="n">
        <v>57038</v>
      </c>
    </row>
    <row spans="1:12" r="24">
      <c s="4" r="A24" t="s">
        <v>93</v>
      </c>
      <c s="6" r="B24" t="n">
        <v>397161</v>
      </c>
      <c s="6" r="C24" t="n">
        <v>318760</v>
      </c>
      <c s="6" r="D24" t="n">
        <v>314356</v>
      </c>
      <c s="6" r="E24" t="n">
        <v>322907</v>
      </c>
      <c s="6" r="F24" t="n">
        <v>384980</v>
      </c>
      <c s="6" r="G24" t="n">
        <v>285933</v>
      </c>
      <c s="6" r="H24" t="n">
        <v>269920</v>
      </c>
      <c s="6" r="I24" t="n">
        <v>277211</v>
      </c>
      <c s="8" r="J24" t="n">
        <v>1353184</v>
      </c>
      <c s="8" r="K24" t="n">
        <v>1218044</v>
      </c>
      <c s="8" r="L24" t="n">
        <v>1056557</v>
      </c>
    </row>
    <row spans="1:12" r="25">
      <c s="4" r="A25" t="s">
        <v>522</v>
      </c>
      <c s="4" r="J25" t="s">
        <v>523</v>
      </c>
      <c s="4" r="K25" t="s">
        <v>523</v>
      </c>
      <c s="4" r="L25" t="s">
        <v>523</v>
      </c>
    </row>
    <row spans="1:12" r="26">
      <c s="4" r="A26" t="s">
        <v>524</v>
      </c>
      <c s="4" r="J26" t="s">
        <v>525</v>
      </c>
      <c s="4" r="K26" t="s">
        <v>525</v>
      </c>
      <c s="4" r="L26" t="s">
        <v>525</v>
      </c>
    </row>
    <row spans="1:12" r="27">
      <c s="4" r="A27" t="s">
        <v>526</v>
      </c>
      <c s="4" r="J27" t="s">
        <v>527</v>
      </c>
      <c s="4" r="K27" t="s">
        <v>483</v>
      </c>
      <c s="4" r="L27" t="s">
        <v>483</v>
      </c>
    </row>
    <row spans="1:12" r="28">
      <c s="4" r="A28" t="s">
        <v>94</v>
      </c>
      <c s="6" r="B28" t="n">
        <v>83109</v>
      </c>
      <c s="8" r="C28" t="n">
        <v>72451</v>
      </c>
      <c s="8" r="D28" t="n">
        <v>73657</v>
      </c>
      <c s="8" r="E28" t="n">
        <v>75437</v>
      </c>
      <c s="6" r="F28" t="n">
        <v>85380</v>
      </c>
      <c s="8" r="G28" t="n">
        <v>67058</v>
      </c>
      <c s="8" r="H28" t="n">
        <v>62625</v>
      </c>
      <c s="8" r="I28" t="n">
        <v>63996</v>
      </c>
      <c s="8" r="J28" t="n">
        <v>304654</v>
      </c>
      <c s="8" r="K28" t="n">
        <v>279059</v>
      </c>
      <c s="8" r="L28" t="n">
        <v>247660</v>
      </c>
    </row>
    <row spans="1:12" r="29">
      <c s="4" r="A29" t="s">
        <v>528</v>
      </c>
      <c s="4" r="J29" t="s">
        <v>529</v>
      </c>
      <c s="4" r="K29" t="s">
        <v>459</v>
      </c>
      <c s="4" r="L29" t="s">
        <v>459</v>
      </c>
    </row>
    <row spans="1:12" r="30">
      <c s="3" r="A30" t="s">
        <v>330</v>
      </c>
    </row>
    <row spans="1:12" r="31">
      <c s="4" r="A31" t="s">
        <v>330</v>
      </c>
      <c s="8" r="J31" t="n">
        <v>115000</v>
      </c>
      <c s="8" r="K31" t="n">
        <v>99600</v>
      </c>
      <c s="8" r="L31" t="n">
        <v>82100</v>
      </c>
    </row>
    <row spans="1:12" r="32">
      <c s="4" r="A32" t="s">
        <v>530</v>
      </c>
      <c s="8" r="B32" t="n">
        <v>1244</v>
      </c>
      <c s="8" r="F32" t="n">
        <v>1518</v>
      </c>
      <c s="6" r="J32" t="n">
        <v>1244</v>
      </c>
      <c s="6" r="K32" t="n">
        <v>1518</v>
      </c>
    </row>
    <row spans="1:12" r="33">
      <c s="4" r="A33" t="s">
        <v>531</v>
      </c>
      <c s="8" r="J33" t="n">
        <v>-1183</v>
      </c>
      <c s="8" r="K33" t="n">
        <v>-1269</v>
      </c>
      <c s="8" r="L33" t="n">
        <v>-1457</v>
      </c>
    </row>
    <row spans="1:12" r="34">
      <c s="4" r="A34" t="s">
        <v>532</v>
      </c>
    </row>
    <row spans="1:12" r="35">
      <c s="3" r="A35" t="s">
        <v>533</v>
      </c>
    </row>
    <row spans="1:12" r="36">
      <c s="4" r="A36" t="s">
        <v>534</v>
      </c>
      <c s="4" r="J36" t="s">
        <v>535</v>
      </c>
    </row>
    <row spans="1:12" r="37">
      <c s="4" r="A37" t="s">
        <v>536</v>
      </c>
    </row>
    <row spans="1:12" r="38">
      <c s="3" r="A38" t="s">
        <v>533</v>
      </c>
    </row>
    <row spans="1:12" r="39">
      <c s="4" r="A39" t="s">
        <v>534</v>
      </c>
      <c s="4" r="J39" t="s">
        <v>53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7</v>
      </c>
      <c s="2" r="B1" t="s">
        <v>80</v>
      </c>
      <c s="2" r="J1" t="s">
        <v>1</v>
      </c>
    </row>
    <row spans="1:12" r="2">
      <c s="2" r="B2" t="s">
        <v>2</v>
      </c>
      <c s="2" r="C2" t="s">
        <v>81</v>
      </c>
      <c s="2" r="D2" t="s">
        <v>4</v>
      </c>
      <c s="2" r="E2" t="s">
        <v>82</v>
      </c>
      <c s="2" r="F2" t="s">
        <v>30</v>
      </c>
      <c s="2" r="G2" t="s">
        <v>83</v>
      </c>
      <c s="2" r="H2" t="s">
        <v>84</v>
      </c>
      <c s="2" r="I2" t="s">
        <v>85</v>
      </c>
      <c s="2" r="J2" t="s">
        <v>2</v>
      </c>
      <c s="2" r="K2" t="s">
        <v>30</v>
      </c>
      <c s="2" r="L2" t="s">
        <v>86</v>
      </c>
    </row>
    <row spans="1:12" r="3">
      <c s="3" r="A3" t="s">
        <v>338</v>
      </c>
    </row>
    <row spans="1:12" r="4">
      <c s="4" r="A4" t="s">
        <v>107</v>
      </c>
      <c s="8" r="B4" t="n">
        <v>110</v>
      </c>
      <c s="8" r="C4" t="n">
        <v>-2071</v>
      </c>
      <c s="8" r="D4" t="n">
        <v>1668</v>
      </c>
      <c s="8" r="E4" t="n">
        <v>2739</v>
      </c>
      <c s="8" r="F4" t="n">
        <v>1358</v>
      </c>
      <c s="8" r="G4" t="n">
        <v>1617</v>
      </c>
      <c s="8" r="H4" t="n">
        <v>1909</v>
      </c>
      <c s="8" r="I4" t="n">
        <v>3970</v>
      </c>
      <c s="8" r="J4" t="n">
        <v>2446</v>
      </c>
      <c s="8" r="K4" t="n">
        <v>8854</v>
      </c>
      <c s="8" r="L4" t="n">
        <v>84378</v>
      </c>
    </row>
    <row spans="1:12" r="5">
      <c s="3" r="A5" t="s">
        <v>110</v>
      </c>
    </row>
    <row spans="1:12" r="6">
      <c s="4" r="A6" t="s">
        <v>111</v>
      </c>
      <c s="8" r="B6" t="n">
        <v>0</v>
      </c>
      <c s="10" r="C6" t="n">
        <v>-0.08</v>
      </c>
      <c s="10" r="D6" t="n">
        <v>0.07000000000000001</v>
      </c>
      <c s="10" r="E6" t="n">
        <v>0.11</v>
      </c>
      <c s="10" r="F6" t="n">
        <v>0.06</v>
      </c>
      <c s="10" r="G6" t="n">
        <v>0.07000000000000001</v>
      </c>
      <c s="10" r="H6" t="n">
        <v>0.08</v>
      </c>
      <c s="10" r="I6" t="n">
        <v>0.17</v>
      </c>
      <c s="10" r="J6" t="n">
        <v>0.1</v>
      </c>
      <c s="10" r="K6" t="n">
        <v>0.37</v>
      </c>
      <c s="10" r="L6" t="n">
        <v>3.56</v>
      </c>
    </row>
    <row spans="1:12" r="7">
      <c s="4" r="A7" t="s">
        <v>538</v>
      </c>
      <c s="6" r="B7" t="n">
        <v>25234</v>
      </c>
      <c s="6" r="C7" t="n">
        <v>24681</v>
      </c>
      <c s="6" r="D7" t="n">
        <v>24306</v>
      </c>
      <c s="6" r="E7" t="n">
        <v>24213</v>
      </c>
      <c s="6" r="F7" t="n">
        <v>24031</v>
      </c>
      <c s="6" r="G7" t="n">
        <v>24027</v>
      </c>
      <c s="6" r="H7" t="n">
        <v>24009</v>
      </c>
      <c s="6" r="I7" t="n">
        <v>23926</v>
      </c>
      <c s="6" r="J7" t="n">
        <v>24612</v>
      </c>
      <c s="6" r="K7" t="n">
        <v>23999</v>
      </c>
      <c s="6" r="L7" t="n">
        <v>23714</v>
      </c>
    </row>
    <row spans="1:12" r="8">
      <c s="3" r="A8" t="s">
        <v>539</v>
      </c>
    </row>
    <row spans="1:12" r="9">
      <c s="4" r="A9" t="s">
        <v>540</v>
      </c>
      <c s="6" r="J9" t="n">
        <v>91</v>
      </c>
      <c s="6" r="K9" t="n">
        <v>318</v>
      </c>
      <c s="6" r="L9" t="n">
        <v>580</v>
      </c>
    </row>
    <row spans="1:12" r="10">
      <c s="4" r="A10" t="s">
        <v>541</v>
      </c>
      <c s="6" r="B10" t="n">
        <v>25266</v>
      </c>
      <c s="6" r="C10" t="n">
        <v>24681</v>
      </c>
      <c s="6" r="D10" t="n">
        <v>24398</v>
      </c>
      <c s="6" r="E10" t="n">
        <v>24390</v>
      </c>
      <c s="6" r="F10" t="n">
        <v>24399</v>
      </c>
      <c s="6" r="G10" t="n">
        <v>24283</v>
      </c>
      <c s="6" r="H10" t="n">
        <v>24247</v>
      </c>
      <c s="6" r="I10" t="n">
        <v>24339</v>
      </c>
      <c s="6" r="J10" t="n">
        <v>24703</v>
      </c>
      <c s="6" r="K10" t="n">
        <v>24317</v>
      </c>
      <c s="6" r="L10" t="n">
        <v>24294</v>
      </c>
    </row>
    <row spans="1:12" r="11">
      <c s="4" r="A11" t="s">
        <v>114</v>
      </c>
      <c s="8" r="B11" t="n">
        <v>0</v>
      </c>
      <c s="10" r="C11" t="n">
        <v>-0.08</v>
      </c>
      <c s="10" r="D11" t="n">
        <v>0.07000000000000001</v>
      </c>
      <c s="10" r="E11" t="n">
        <v>0.11</v>
      </c>
      <c s="10" r="F11" t="n">
        <v>0.06</v>
      </c>
      <c s="10" r="G11" t="n">
        <v>0.07000000000000001</v>
      </c>
      <c s="10" r="H11" t="n">
        <v>0.08</v>
      </c>
      <c s="10" r="I11" t="n">
        <v>0.16</v>
      </c>
      <c s="10" r="J11" t="n">
        <v>0.1</v>
      </c>
      <c s="10" r="K11" t="n">
        <v>0.36</v>
      </c>
      <c s="10" r="L11" t="n">
        <v>3.47</v>
      </c>
    </row>
    <row spans="1:12" r="12">
      <c s="4" r="A12" t="s">
        <v>542</v>
      </c>
    </row>
    <row spans="1:12" r="13">
      <c s="3" r="A13" t="s">
        <v>543</v>
      </c>
    </row>
    <row spans="1:12" r="14">
      <c s="4" r="A14" t="s">
        <v>544</v>
      </c>
      <c s="6" r="J14" t="n">
        <v>323</v>
      </c>
      <c s="6" r="K14" t="n">
        <v>291</v>
      </c>
      <c s="6" r="L14" t="n">
        <v>15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5</v>
      </c>
      <c s="2" r="B1" t="s">
        <v>1</v>
      </c>
    </row>
    <row spans="1:3" r="2">
      <c s="2" r="B2" t="s">
        <v>2</v>
      </c>
      <c s="2" r="C2" t="s">
        <v>30</v>
      </c>
    </row>
    <row spans="1:3" r="3">
      <c s="3" r="A3" t="s">
        <v>546</v>
      </c>
    </row>
    <row spans="1:3" r="4">
      <c s="4" r="A4" t="s">
        <v>547</v>
      </c>
      <c s="8" r="B4" t="n">
        <v>-1389</v>
      </c>
    </row>
    <row spans="1:3" r="5">
      <c s="4" r="A5" t="s">
        <v>548</v>
      </c>
    </row>
    <row spans="1:3" r="6">
      <c s="3" r="A6" t="s">
        <v>546</v>
      </c>
    </row>
    <row spans="1:3" r="7">
      <c s="4" r="A7" t="s">
        <v>491</v>
      </c>
      <c s="6" r="B7" t="n">
        <v>20466</v>
      </c>
      <c s="8" r="C7" t="n">
        <v>0</v>
      </c>
    </row>
    <row spans="1:3" r="8">
      <c s="4" r="A8" t="s">
        <v>549</v>
      </c>
      <c s="6" r="B8" t="n">
        <v>-2397</v>
      </c>
    </row>
    <row spans="1:3" r="9">
      <c s="4" r="A9" t="s">
        <v>550</v>
      </c>
      <c s="6" r="B9" t="n">
        <v>-2397</v>
      </c>
      <c s="8" r="C9" t="n">
        <v>-1008</v>
      </c>
    </row>
    <row spans="1:3" r="10">
      <c s="4" r="A10" t="s">
        <v>551</v>
      </c>
    </row>
    <row spans="1:3" r="11">
      <c s="3" r="A11" t="s">
        <v>546</v>
      </c>
    </row>
    <row spans="1:3" r="12">
      <c s="4" r="A12" t="s">
        <v>552</v>
      </c>
      <c s="6" r="B12" t="n">
        <v>-809</v>
      </c>
    </row>
    <row spans="1:3" r="13">
      <c s="4" r="A13" t="s">
        <v>553</v>
      </c>
      <c s="6" r="B13" t="n">
        <v>0</v>
      </c>
    </row>
    <row spans="1:3" r="14">
      <c s="4" r="A14" t="s">
        <v>554</v>
      </c>
      <c s="8" r="B14" t="n">
        <v>-1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55</v>
      </c>
      <c s="2" r="B1" t="s">
        <v>435</v>
      </c>
      <c s="2" r="C1" t="s">
        <v>556</v>
      </c>
      <c s="2" r="D1" t="s">
        <v>2</v>
      </c>
      <c s="2" r="E1" t="s">
        <v>30</v>
      </c>
      <c s="2" r="F1" t="s">
        <v>86</v>
      </c>
    </row>
    <row spans="1:6" r="2">
      <c s="3" r="A2" t="s">
        <v>557</v>
      </c>
    </row>
    <row spans="1:6" r="3">
      <c s="4" r="A3" t="s">
        <v>163</v>
      </c>
      <c s="8" r="D3" t="n">
        <v>1581000</v>
      </c>
      <c s="8" r="E3" t="n">
        <v>103000</v>
      </c>
      <c s="8" r="F3" t="n">
        <v>89000</v>
      </c>
    </row>
    <row spans="1:6" r="4">
      <c s="4" r="A4" t="s">
        <v>486</v>
      </c>
    </row>
    <row spans="1:6" r="5">
      <c s="3" r="A5" t="s">
        <v>557</v>
      </c>
    </row>
    <row spans="1:6" r="6">
      <c s="4" r="A6" t="s">
        <v>558</v>
      </c>
      <c s="8" r="B6" t="n">
        <v>29100000</v>
      </c>
    </row>
    <row spans="1:6" r="7">
      <c s="4" r="A7" t="s">
        <v>559</v>
      </c>
      <c s="8" r="B7" t="n">
        <v>11000000</v>
      </c>
    </row>
    <row spans="1:6" r="8">
      <c s="4" r="A8" t="s">
        <v>560</v>
      </c>
      <c s="6" r="B8" t="n">
        <v>908364</v>
      </c>
    </row>
    <row spans="1:6" r="9">
      <c s="4" r="A9" t="s">
        <v>561</v>
      </c>
      <c s="6" r="D9" t="n">
        <v>1100000</v>
      </c>
    </row>
    <row spans="1:6" r="10">
      <c s="4" r="A10" t="s">
        <v>163</v>
      </c>
      <c s="8" r="B10" t="n">
        <v>1471000</v>
      </c>
    </row>
    <row spans="1:6" r="11">
      <c s="4" r="A11" t="s">
        <v>562</v>
      </c>
      <c s="8" r="D11" t="n">
        <v>1900000</v>
      </c>
      <c s="8" r="E11" t="n">
        <v>769000</v>
      </c>
    </row>
    <row spans="1:6" r="12">
      <c s="4" r="A12" t="s">
        <v>563</v>
      </c>
      <c s="8" r="B12" t="n">
        <v>18149000</v>
      </c>
    </row>
    <row spans="1:6" r="13">
      <c s="4" r="A13" t="s">
        <v>564</v>
      </c>
    </row>
    <row spans="1:6" r="14">
      <c s="3" r="A14" t="s">
        <v>557</v>
      </c>
    </row>
    <row spans="1:6" r="15">
      <c s="4" r="A15" t="s">
        <v>559</v>
      </c>
      <c s="8" r="C15" t="n">
        <v>6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65</v>
      </c>
      <c s="2" r="B1" t="s">
        <v>435</v>
      </c>
      <c s="2" r="C1" t="s">
        <v>2</v>
      </c>
      <c s="2" r="D1" t="s">
        <v>30</v>
      </c>
      <c s="2" r="E1" t="s">
        <v>86</v>
      </c>
    </row>
    <row spans="1:5" r="2">
      <c s="3" r="A2" t="s">
        <v>566</v>
      </c>
    </row>
    <row spans="1:5" r="3">
      <c s="4" r="A3" t="s">
        <v>567</v>
      </c>
      <c s="8" r="C3" t="n">
        <v>10601</v>
      </c>
      <c s="8" r="D3" t="n">
        <v>0</v>
      </c>
      <c s="8" r="E3" t="n">
        <v>0</v>
      </c>
    </row>
    <row spans="1:5" r="4">
      <c s="3" r="A4" t="s">
        <v>568</v>
      </c>
    </row>
    <row spans="1:5" r="5">
      <c s="4" r="A5" t="s">
        <v>43</v>
      </c>
      <c s="6" r="C5" t="n">
        <v>15387</v>
      </c>
      <c s="6" r="D5" t="n">
        <v>2784</v>
      </c>
    </row>
    <row spans="1:5" r="6">
      <c s="4" r="A6" t="s">
        <v>569</v>
      </c>
      <c s="6" r="C6" t="n">
        <v>-1581</v>
      </c>
      <c s="8" r="D6" t="n">
        <v>-103</v>
      </c>
      <c s="8" r="E6" t="n">
        <v>-89</v>
      </c>
    </row>
    <row spans="1:5" r="7">
      <c s="4" r="A7" t="s">
        <v>486</v>
      </c>
    </row>
    <row spans="1:5" r="8">
      <c s="3" r="A8" t="s">
        <v>566</v>
      </c>
    </row>
    <row spans="1:5" r="9">
      <c s="4" r="A9" t="s">
        <v>567</v>
      </c>
      <c s="8" r="B9" t="n">
        <v>10601</v>
      </c>
    </row>
    <row spans="1:5" r="10">
      <c s="4" r="A10" t="s">
        <v>570</v>
      </c>
      <c s="6" r="B10" t="n">
        <v>18149</v>
      </c>
    </row>
    <row spans="1:5" r="11">
      <c s="4" r="A11" t="s">
        <v>566</v>
      </c>
      <c s="6" r="B11" t="n">
        <v>28750</v>
      </c>
    </row>
    <row spans="1:5" r="12">
      <c s="3" r="A12" t="s">
        <v>568</v>
      </c>
    </row>
    <row spans="1:5" r="13">
      <c s="4" r="A13" t="s">
        <v>43</v>
      </c>
      <c s="6" r="B13" t="n">
        <v>12603</v>
      </c>
    </row>
    <row spans="1:5" r="14">
      <c s="4" r="A14" t="s">
        <v>571</v>
      </c>
      <c s="6" r="B14" t="n">
        <v>15776</v>
      </c>
      <c s="8" r="C14" t="n">
        <v>14305</v>
      </c>
    </row>
    <row spans="1:5" r="15">
      <c s="4" r="A15" t="s">
        <v>293</v>
      </c>
      <c s="6" r="B15" t="n">
        <v>628</v>
      </c>
    </row>
    <row spans="1:5" r="16">
      <c s="4" r="A16" t="s">
        <v>572</v>
      </c>
      <c s="6" r="B16" t="n">
        <v>233</v>
      </c>
    </row>
    <row spans="1:5" r="17">
      <c s="4" r="A17" t="s">
        <v>573</v>
      </c>
      <c s="6" r="B17" t="n">
        <v>-490</v>
      </c>
    </row>
    <row spans="1:5" r="18">
      <c s="4" r="A18" t="s">
        <v>574</v>
      </c>
      <c s="6" r="B18" t="n">
        <v>28750</v>
      </c>
    </row>
    <row spans="1:5" r="19">
      <c s="4" r="A19" t="s">
        <v>569</v>
      </c>
      <c s="6" r="B19" t="n">
        <v>-1471</v>
      </c>
    </row>
    <row spans="1:5" r="20">
      <c s="4" r="A20" t="s">
        <v>575</v>
      </c>
    </row>
    <row spans="1:5" r="21">
      <c s="3" r="A21" t="s">
        <v>568</v>
      </c>
    </row>
    <row spans="1:5" r="22">
      <c s="4" r="A22" t="s">
        <v>576</v>
      </c>
      <c s="6" r="B22" t="n">
        <v>20</v>
      </c>
    </row>
    <row spans="1:5" r="23">
      <c s="4" r="A23" t="s">
        <v>577</v>
      </c>
    </row>
    <row spans="1:5" r="24">
      <c s="3" r="A24" t="s">
        <v>568</v>
      </c>
    </row>
    <row spans="1:5" r="25">
      <c s="4" r="A25" t="s">
        <v>578</v>
      </c>
      <c s="8" r="B25" t="n">
        <v>13600</v>
      </c>
    </row>
    <row spans="1:5" r="26">
      <c s="4" r="A26" t="s">
        <v>579</v>
      </c>
      <c s="4" r="B26" t="s">
        <v>580</v>
      </c>
    </row>
    <row spans="1:5" r="27">
      <c s="4" r="A27" t="s">
        <v>581</v>
      </c>
    </row>
    <row spans="1:5" r="28">
      <c s="3" r="A28" t="s">
        <v>568</v>
      </c>
    </row>
    <row spans="1:5" r="29">
      <c s="4" r="A29" t="s">
        <v>578</v>
      </c>
      <c s="8" r="B29" t="n">
        <v>1862</v>
      </c>
    </row>
    <row spans="1:5" r="30">
      <c s="4" r="A30" t="s">
        <v>579</v>
      </c>
      <c s="4" r="B30" t="s">
        <v>582</v>
      </c>
    </row>
    <row spans="1:5" r="31">
      <c s="4" r="A31" t="s">
        <v>583</v>
      </c>
    </row>
    <row spans="1:5" r="32">
      <c s="3" r="A32" t="s">
        <v>568</v>
      </c>
    </row>
    <row spans="1:5" r="33">
      <c s="4" r="A33" t="s">
        <v>578</v>
      </c>
      <c s="8" r="B33" t="n">
        <v>294</v>
      </c>
    </row>
    <row spans="1:5" r="34">
      <c s="4" r="A34" t="s">
        <v>579</v>
      </c>
      <c s="4" r="B34" t="s">
        <v>5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5</v>
      </c>
      <c s="2" r="B1" t="s">
        <v>1</v>
      </c>
    </row>
    <row spans="1:4" r="2">
      <c s="2" r="B2" t="s">
        <v>2</v>
      </c>
      <c s="2" r="C2" t="s">
        <v>30</v>
      </c>
      <c s="2" r="D2" t="s">
        <v>86</v>
      </c>
    </row>
    <row spans="1:4" r="3">
      <c s="3" r="A3" t="s">
        <v>586</v>
      </c>
    </row>
    <row spans="1:4" r="4">
      <c s="4" r="A4" t="s">
        <v>587</v>
      </c>
      <c s="8" r="B4" t="n">
        <v>1661540</v>
      </c>
      <c s="8" r="C4" t="n">
        <v>1499944</v>
      </c>
      <c s="8" r="D4" t="n">
        <v>1306454</v>
      </c>
    </row>
    <row spans="1:4" r="5">
      <c s="4" r="A5" t="s">
        <v>588</v>
      </c>
      <c s="8" r="B5" t="n">
        <v>640</v>
      </c>
      <c s="8" r="C5" t="n">
        <v>10185</v>
      </c>
      <c s="8" r="D5" t="n">
        <v>119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v>
      </c>
      <c s="2" r="B1" t="s">
        <v>1</v>
      </c>
    </row>
    <row spans="1:4" r="2">
      <c s="2" r="B2" t="s">
        <v>2</v>
      </c>
      <c s="2" r="C2" t="s">
        <v>30</v>
      </c>
      <c s="2" r="D2" t="s">
        <v>86</v>
      </c>
    </row>
    <row spans="1:4" r="3">
      <c s="3" r="A3" t="s">
        <v>121</v>
      </c>
    </row>
    <row spans="1:4" r="4">
      <c s="4" r="A4" t="s">
        <v>107</v>
      </c>
      <c s="8" r="B4" t="n">
        <v>1220</v>
      </c>
      <c s="8" r="C4" t="n">
        <v>8801</v>
      </c>
      <c s="8" r="D4" t="n">
        <v>84378</v>
      </c>
    </row>
    <row spans="1:4" r="5">
      <c s="4" r="A5" t="s">
        <v>122</v>
      </c>
      <c s="6" r="B5" t="n">
        <v>-809</v>
      </c>
      <c s="6" r="C5" t="n">
        <v>-621</v>
      </c>
      <c s="6" r="D5" t="n">
        <v>0</v>
      </c>
    </row>
    <row spans="1:4" r="6">
      <c s="4" r="A6" t="s">
        <v>123</v>
      </c>
      <c s="6" r="B6" t="n">
        <v>-809</v>
      </c>
      <c s="6" r="C6" t="n">
        <v>-621</v>
      </c>
      <c s="6" r="D6" t="n">
        <v>0</v>
      </c>
    </row>
    <row spans="1:4" r="7">
      <c s="4" r="A7" t="s">
        <v>124</v>
      </c>
      <c s="6" r="B7" t="n">
        <v>411</v>
      </c>
      <c s="6" r="C7" t="n">
        <v>8180</v>
      </c>
      <c s="6" r="D7" t="n">
        <v>84378</v>
      </c>
    </row>
    <row spans="1:4" r="8">
      <c s="4" r="A8" t="s">
        <v>125</v>
      </c>
      <c s="6" r="B8" t="n">
        <v>-1226</v>
      </c>
      <c s="6" r="C8" t="n">
        <v>-53</v>
      </c>
      <c s="6" r="D8" t="n">
        <v>0</v>
      </c>
    </row>
    <row spans="1:4" r="9">
      <c s="4" r="A9" t="s">
        <v>126</v>
      </c>
      <c s="8" r="B9" t="n">
        <v>1637</v>
      </c>
      <c s="8" r="C9" t="n">
        <v>8233</v>
      </c>
      <c s="8" r="D9" t="n">
        <v>843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89</v>
      </c>
      <c s="2" r="B1" t="s">
        <v>2</v>
      </c>
      <c s="2" r="C1" t="s">
        <v>30</v>
      </c>
    </row>
    <row spans="1:3" r="2">
      <c s="3" r="A2" t="s">
        <v>223</v>
      </c>
    </row>
    <row spans="1:3" r="3">
      <c s="4" r="A3" t="s">
        <v>590</v>
      </c>
      <c s="8" r="B3" t="n">
        <v>16593</v>
      </c>
      <c s="8" r="C3" t="n">
        <v>19474</v>
      </c>
    </row>
    <row spans="1:3" r="4">
      <c s="4" r="A4" t="s">
        <v>591</v>
      </c>
      <c s="6" r="B4" t="n">
        <v>-465</v>
      </c>
      <c s="6" r="C4" t="n">
        <v>-511</v>
      </c>
    </row>
    <row spans="1:3" r="5">
      <c s="4" r="A5" t="s">
        <v>34</v>
      </c>
      <c s="6" r="B5" t="n">
        <v>16128</v>
      </c>
      <c s="6" r="C5" t="n">
        <v>18963</v>
      </c>
    </row>
    <row spans="1:3" r="6">
      <c s="4" r="A6" t="s">
        <v>592</v>
      </c>
    </row>
    <row spans="1:3" r="7">
      <c s="3" r="A7" t="s">
        <v>223</v>
      </c>
    </row>
    <row spans="1:3" r="8">
      <c s="4" r="A8" t="s">
        <v>590</v>
      </c>
      <c s="6" r="B8" t="n">
        <v>9023</v>
      </c>
      <c s="6" r="C8" t="n">
        <v>11292</v>
      </c>
    </row>
    <row spans="1:3" r="9">
      <c s="4" r="A9" t="s">
        <v>593</v>
      </c>
    </row>
    <row spans="1:3" r="10">
      <c s="3" r="A10" t="s">
        <v>223</v>
      </c>
    </row>
    <row spans="1:3" r="11">
      <c s="4" r="A11" t="s">
        <v>590</v>
      </c>
      <c s="8" r="B11" t="n">
        <v>7570</v>
      </c>
      <c s="8" r="C11" t="n">
        <v>81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94</v>
      </c>
      <c s="2" r="B1" t="s">
        <v>2</v>
      </c>
      <c s="2" r="C1" t="s">
        <v>30</v>
      </c>
    </row>
    <row spans="1:3" r="2">
      <c s="3" r="A2" t="s">
        <v>227</v>
      </c>
    </row>
    <row spans="1:3" r="3">
      <c s="4" r="A3" t="s">
        <v>595</v>
      </c>
      <c s="8" r="B3" t="n">
        <v>12710</v>
      </c>
      <c s="8" r="C3" t="n">
        <v>17117</v>
      </c>
    </row>
    <row spans="1:3" r="4">
      <c s="4" r="A4" t="s">
        <v>596</v>
      </c>
      <c s="6" r="B4" t="n">
        <v>7332</v>
      </c>
      <c s="6" r="C4" t="n">
        <v>9091</v>
      </c>
    </row>
    <row spans="1:3" r="5">
      <c s="4" r="A5" t="s">
        <v>597</v>
      </c>
      <c s="8" r="B5" t="n">
        <v>20042</v>
      </c>
      <c s="8" r="C5" t="n">
        <v>262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98</v>
      </c>
      <c s="2" r="B1" t="s">
        <v>2</v>
      </c>
      <c s="2" r="C1" t="s">
        <v>30</v>
      </c>
    </row>
    <row spans="1:3" r="2">
      <c s="3" r="A2" t="s">
        <v>230</v>
      </c>
    </row>
    <row spans="1:3" r="3">
      <c s="4" r="A3" t="s">
        <v>599</v>
      </c>
      <c s="8" r="B3" t="n">
        <v>8340</v>
      </c>
      <c s="8" r="C3" t="n">
        <v>6872</v>
      </c>
    </row>
    <row spans="1:3" r="4">
      <c s="4" r="A4" t="s">
        <v>600</v>
      </c>
      <c s="6" r="B4" t="n">
        <v>4401</v>
      </c>
      <c s="6" r="C4" t="n">
        <v>4231</v>
      </c>
    </row>
    <row spans="1:3" r="5">
      <c s="4" r="A5" t="s">
        <v>530</v>
      </c>
      <c s="6" r="B5" t="n">
        <v>1244</v>
      </c>
      <c s="6" r="C5" t="n">
        <v>1518</v>
      </c>
    </row>
    <row spans="1:3" r="6">
      <c s="4" r="A6" t="s">
        <v>601</v>
      </c>
      <c s="8" r="B6" t="n">
        <v>13985</v>
      </c>
      <c s="8" r="C6" t="n">
        <v>126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2</v>
      </c>
      <c s="2" r="B1" t="s">
        <v>1</v>
      </c>
    </row>
    <row spans="1:4" r="2">
      <c s="2" r="B2" t="s">
        <v>2</v>
      </c>
      <c s="2" r="C2" t="s">
        <v>30</v>
      </c>
      <c s="2" r="D2" t="s">
        <v>86</v>
      </c>
    </row>
    <row spans="1:4" r="3">
      <c s="3" r="A3" t="s">
        <v>232</v>
      </c>
    </row>
    <row spans="1:4" r="4">
      <c s="4" r="A4" t="s">
        <v>603</v>
      </c>
      <c s="8" r="B4" t="n">
        <v>250522</v>
      </c>
      <c s="8" r="C4" t="n">
        <v>191606</v>
      </c>
    </row>
    <row spans="1:4" r="5">
      <c s="4" r="A5" t="s">
        <v>604</v>
      </c>
      <c s="6" r="B5" t="n">
        <v>-156826</v>
      </c>
      <c s="6" r="C5" t="n">
        <v>-139535</v>
      </c>
    </row>
    <row spans="1:4" r="6">
      <c s="4" r="A6" t="s">
        <v>605</v>
      </c>
      <c s="6" r="B6" t="n">
        <v>93696</v>
      </c>
      <c s="6" r="C6" t="n">
        <v>52071</v>
      </c>
    </row>
    <row spans="1:4" r="7">
      <c s="4" r="A7" t="s">
        <v>443</v>
      </c>
      <c s="6" r="B7" t="n">
        <v>23516</v>
      </c>
      <c s="6" r="C7" t="n">
        <v>17961</v>
      </c>
      <c s="8" r="D7" t="n">
        <v>14433</v>
      </c>
    </row>
    <row spans="1:4" r="8">
      <c s="4" r="A8" t="s">
        <v>606</v>
      </c>
      <c s="6" r="B8" t="n">
        <v>6200</v>
      </c>
    </row>
    <row spans="1:4" r="9">
      <c s="4" r="A9" t="s">
        <v>607</v>
      </c>
    </row>
    <row spans="1:4" r="10">
      <c s="3" r="A10" t="s">
        <v>232</v>
      </c>
    </row>
    <row spans="1:4" r="11">
      <c s="4" r="A11" t="s">
        <v>603</v>
      </c>
      <c s="6" r="B11" t="n">
        <v>175701</v>
      </c>
      <c s="6" r="C11" t="n">
        <v>156700</v>
      </c>
    </row>
    <row spans="1:4" r="12">
      <c s="4" r="A12" t="s">
        <v>608</v>
      </c>
    </row>
    <row spans="1:4" r="13">
      <c s="3" r="A13" t="s">
        <v>232</v>
      </c>
    </row>
    <row spans="1:4" r="14">
      <c s="4" r="A14" t="s">
        <v>603</v>
      </c>
      <c s="6" r="B14" t="n">
        <v>10861</v>
      </c>
      <c s="6" r="C14" t="n">
        <v>10861</v>
      </c>
    </row>
    <row spans="1:4" r="15">
      <c s="4" r="A15" t="s">
        <v>609</v>
      </c>
    </row>
    <row spans="1:4" r="16">
      <c s="3" r="A16" t="s">
        <v>232</v>
      </c>
    </row>
    <row spans="1:4" r="17">
      <c s="4" r="A17" t="s">
        <v>603</v>
      </c>
      <c s="6" r="B17" t="n">
        <v>11396</v>
      </c>
      <c s="6" r="C17" t="n">
        <v>10605</v>
      </c>
    </row>
    <row spans="1:4" r="18">
      <c s="4" r="A18" t="s">
        <v>610</v>
      </c>
    </row>
    <row spans="1:4" r="19">
      <c s="3" r="A19" t="s">
        <v>232</v>
      </c>
    </row>
    <row spans="1:4" r="20">
      <c s="4" r="A20" t="s">
        <v>603</v>
      </c>
      <c s="6" r="B20" t="n">
        <v>7753</v>
      </c>
      <c s="6" r="C20" t="n">
        <v>7630</v>
      </c>
    </row>
    <row spans="1:4" r="21">
      <c s="4" r="A21" t="s">
        <v>611</v>
      </c>
    </row>
    <row spans="1:4" r="22">
      <c s="3" r="A22" t="s">
        <v>232</v>
      </c>
    </row>
    <row spans="1:4" r="23">
      <c s="4" r="A23" t="s">
        <v>603</v>
      </c>
      <c s="6" r="B23" t="n">
        <v>44811</v>
      </c>
      <c s="6" r="C23" t="n">
        <v>5810</v>
      </c>
    </row>
    <row spans="1:4" r="24">
      <c s="4" r="A24" t="s">
        <v>612</v>
      </c>
    </row>
    <row spans="1:4" r="25">
      <c s="3" r="A25" t="s">
        <v>232</v>
      </c>
    </row>
    <row spans="1:4" r="26">
      <c s="4" r="A26" t="s">
        <v>603</v>
      </c>
      <c s="6" r="B26" t="n">
        <v>10000</v>
      </c>
      <c s="6" r="C26" t="n">
        <v>4700</v>
      </c>
    </row>
    <row spans="1:4" r="27">
      <c s="4" r="A27" t="s">
        <v>604</v>
      </c>
      <c s="6" r="B27" t="n">
        <v>-4600</v>
      </c>
      <c s="6" r="C27" t="n">
        <v>-2800</v>
      </c>
    </row>
    <row spans="1:4" r="28">
      <c s="4" r="A28" t="s">
        <v>443</v>
      </c>
      <c s="8" r="B28" t="n">
        <v>1600</v>
      </c>
      <c s="8" r="C28" t="n">
        <v>707</v>
      </c>
      <c s="8" r="D28" t="n">
        <v>4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13</v>
      </c>
      <c s="2" r="B1" t="s">
        <v>2</v>
      </c>
      <c s="2" r="C1" t="s">
        <v>30</v>
      </c>
    </row>
    <row spans="1:3" r="2">
      <c s="3" r="A2" t="s">
        <v>235</v>
      </c>
    </row>
    <row spans="1:3" r="3">
      <c s="4" r="A3" t="s">
        <v>451</v>
      </c>
      <c s="8" r="B3" t="n">
        <v>7000</v>
      </c>
      <c s="8" r="C3" t="n">
        <v>0</v>
      </c>
    </row>
    <row spans="1:3" r="4">
      <c s="4" r="A4" t="s">
        <v>614</v>
      </c>
      <c s="6" r="B4" t="n">
        <v>778</v>
      </c>
      <c s="6" r="C4" t="n">
        <v>1156</v>
      </c>
    </row>
    <row spans="1:3" r="5">
      <c s="4" r="A5" t="s">
        <v>615</v>
      </c>
      <c s="6" r="B5" t="n">
        <v>696</v>
      </c>
      <c s="6" r="C5" t="n">
        <v>849</v>
      </c>
    </row>
    <row spans="1:3" r="6">
      <c s="4" r="A6" t="s">
        <v>44</v>
      </c>
      <c s="6" r="B6" t="n">
        <v>840</v>
      </c>
      <c s="6" r="C6" t="n">
        <v>472</v>
      </c>
    </row>
    <row spans="1:3" r="7">
      <c s="4" r="A7" t="s">
        <v>616</v>
      </c>
      <c s="8" r="B7" t="n">
        <v>9314</v>
      </c>
      <c s="8" r="C7" t="n">
        <v>24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17</v>
      </c>
      <c s="2" r="B1" t="s">
        <v>2</v>
      </c>
      <c s="2" r="C1" t="s">
        <v>30</v>
      </c>
    </row>
    <row spans="1:3" r="2">
      <c s="3" r="A2" t="s">
        <v>238</v>
      </c>
    </row>
    <row spans="1:3" r="3">
      <c s="4" r="A3" t="s">
        <v>618</v>
      </c>
      <c s="8" r="B3" t="n">
        <v>22128</v>
      </c>
      <c s="8" r="C3" t="n">
        <v>20682</v>
      </c>
    </row>
    <row spans="1:3" r="4">
      <c s="4" r="A4" t="s">
        <v>619</v>
      </c>
      <c s="6" r="B4" t="n">
        <v>17896</v>
      </c>
      <c s="6" r="C4" t="n">
        <v>15531</v>
      </c>
    </row>
    <row spans="1:3" r="5">
      <c s="4" r="A5" t="s">
        <v>620</v>
      </c>
      <c s="6" r="B5" t="n">
        <v>13620</v>
      </c>
      <c s="6" r="C5" t="n">
        <v>13497</v>
      </c>
    </row>
    <row spans="1:3" r="6">
      <c s="4" r="A6" t="s">
        <v>621</v>
      </c>
      <c s="6" r="B6" t="n">
        <v>13373</v>
      </c>
      <c s="6" r="C6" t="n">
        <v>12167</v>
      </c>
    </row>
    <row spans="1:3" r="7">
      <c s="4" r="A7" t="s">
        <v>622</v>
      </c>
      <c s="6" r="B7" t="n">
        <v>8295</v>
      </c>
      <c s="6" r="C7" t="n">
        <v>6682</v>
      </c>
    </row>
    <row spans="1:3" r="8">
      <c s="4" r="A8" t="s">
        <v>623</v>
      </c>
      <c s="6" r="B8" t="n">
        <v>3868</v>
      </c>
      <c s="6" r="C8" t="n">
        <v>5115</v>
      </c>
    </row>
    <row spans="1:3" r="9">
      <c s="4" r="A9" t="s">
        <v>624</v>
      </c>
      <c s="6" r="B9" t="n">
        <v>828</v>
      </c>
      <c s="6" r="C9" t="n">
        <v>3048</v>
      </c>
    </row>
    <row spans="1:3" r="10">
      <c s="4" r="A10" t="s">
        <v>625</v>
      </c>
      <c s="6" r="B10" t="n">
        <v>1463</v>
      </c>
      <c s="6" r="C10" t="n">
        <v>2639</v>
      </c>
    </row>
    <row spans="1:3" r="11">
      <c s="4" r="A11" t="s">
        <v>626</v>
      </c>
      <c s="6" r="B11" t="n">
        <v>1115</v>
      </c>
      <c s="6" r="C11" t="n">
        <v>954</v>
      </c>
    </row>
    <row spans="1:3" r="12">
      <c s="4" r="A12" t="s">
        <v>627</v>
      </c>
      <c s="6" r="B12" t="n">
        <v>607</v>
      </c>
      <c s="6" r="C12" t="n">
        <v>776</v>
      </c>
    </row>
    <row spans="1:3" r="13">
      <c s="4" r="A13" t="s">
        <v>628</v>
      </c>
      <c s="6" r="B13" t="n">
        <v>194</v>
      </c>
      <c s="6" r="C13" t="n">
        <v>473</v>
      </c>
    </row>
    <row spans="1:3" r="14">
      <c s="4" r="A14" t="s">
        <v>629</v>
      </c>
      <c s="8" r="B14" t="n">
        <v>83387</v>
      </c>
      <c s="8" r="C14" t="n">
        <v>815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30</v>
      </c>
      <c s="2" r="B1" t="s">
        <v>2</v>
      </c>
      <c s="2" r="C1" t="s">
        <v>30</v>
      </c>
    </row>
    <row spans="1:3" r="2">
      <c s="3" r="A2" t="s">
        <v>49</v>
      </c>
    </row>
    <row spans="1:3" r="3">
      <c s="4" r="A3" t="s">
        <v>631</v>
      </c>
      <c s="8" r="B3" t="n">
        <v>50944</v>
      </c>
      <c s="8" r="C3" t="n">
        <v>48451</v>
      </c>
    </row>
    <row spans="1:3" r="4">
      <c s="4" r="A4" t="s">
        <v>632</v>
      </c>
    </row>
    <row spans="1:3" r="5">
      <c s="3" r="A5" t="s">
        <v>49</v>
      </c>
    </row>
    <row spans="1:3" r="6">
      <c s="4" r="A6" t="s">
        <v>631</v>
      </c>
      <c s="6" r="B6" t="n">
        <v>28811</v>
      </c>
      <c s="6" r="C6" t="n">
        <v>30608</v>
      </c>
    </row>
    <row spans="1:3" r="7">
      <c s="4" r="A7" t="s">
        <v>633</v>
      </c>
    </row>
    <row spans="1:3" r="8">
      <c s="3" r="A8" t="s">
        <v>49</v>
      </c>
    </row>
    <row spans="1:3" r="9">
      <c s="4" r="A9" t="s">
        <v>631</v>
      </c>
      <c s="6" r="B9" t="n">
        <v>13094</v>
      </c>
      <c s="6" r="C9" t="n">
        <v>8008</v>
      </c>
    </row>
    <row spans="1:3" r="10">
      <c s="4" r="A10" t="s">
        <v>634</v>
      </c>
    </row>
    <row spans="1:3" r="11">
      <c s="3" r="A11" t="s">
        <v>49</v>
      </c>
    </row>
    <row spans="1:3" r="12">
      <c s="4" r="A12" t="s">
        <v>631</v>
      </c>
      <c s="6" r="B12" t="n">
        <v>3375</v>
      </c>
      <c s="6" r="C12" t="n">
        <v>2872</v>
      </c>
    </row>
    <row spans="1:3" r="13">
      <c s="4" r="A13" t="s">
        <v>635</v>
      </c>
    </row>
    <row spans="1:3" r="14">
      <c s="3" r="A14" t="s">
        <v>49</v>
      </c>
    </row>
    <row spans="1:3" r="15">
      <c s="4" r="A15" t="s">
        <v>631</v>
      </c>
      <c s="6" r="B15" t="n">
        <v>4451</v>
      </c>
      <c s="6" r="C15" t="n">
        <v>5389</v>
      </c>
    </row>
    <row spans="1:3" r="16">
      <c s="4" r="A16" t="s">
        <v>171</v>
      </c>
    </row>
    <row spans="1:3" r="17">
      <c s="3" r="A17" t="s">
        <v>49</v>
      </c>
    </row>
    <row spans="1:3" r="18">
      <c s="4" r="A18" t="s">
        <v>631</v>
      </c>
      <c s="8" r="B18" t="n">
        <v>1213</v>
      </c>
      <c s="8" r="C18" t="n">
        <v>157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636</v>
      </c>
      <c s="2" r="B1" t="s">
        <v>497</v>
      </c>
      <c s="2" r="C1" t="s">
        <v>637</v>
      </c>
      <c s="2" r="D1" t="s">
        <v>638</v>
      </c>
      <c s="2" r="E1" t="s">
        <v>639</v>
      </c>
      <c s="2" r="F1" t="s">
        <v>495</v>
      </c>
      <c s="2" r="G1" t="s">
        <v>493</v>
      </c>
      <c s="2" r="H1" t="s">
        <v>497</v>
      </c>
      <c s="2" r="I1" t="s">
        <v>502</v>
      </c>
    </row>
    <row spans="1:9" r="2">
      <c s="3" r="A2" t="s">
        <v>640</v>
      </c>
    </row>
    <row spans="1:9" r="3">
      <c s="4" r="A3" t="s">
        <v>641</v>
      </c>
      <c s="8" r="B3" t="n">
        <v>0</v>
      </c>
      <c s="8" r="G3" t="n">
        <v>-676000</v>
      </c>
      <c s="8" r="H3" t="n">
        <v>0</v>
      </c>
    </row>
    <row spans="1:9" r="4">
      <c s="4" r="A4" t="s">
        <v>642</v>
      </c>
      <c s="6" r="B4" t="n">
        <v>600000</v>
      </c>
      <c s="6" r="G4" t="n">
        <v>430000</v>
      </c>
      <c s="6" r="H4" t="n">
        <v>600000</v>
      </c>
    </row>
    <row spans="1:9" r="5">
      <c s="4" r="A5" t="s">
        <v>643</v>
      </c>
      <c s="6" r="G5" t="n">
        <v>362000</v>
      </c>
      <c s="6" r="H5" t="n">
        <v>325000</v>
      </c>
      <c s="8" r="I5" t="n">
        <v>2563000</v>
      </c>
    </row>
    <row spans="1:9" r="6">
      <c s="4" r="A6" t="s">
        <v>644</v>
      </c>
      <c s="6" r="G6" t="n">
        <v>362000</v>
      </c>
      <c s="6" r="H6" t="n">
        <v>325000</v>
      </c>
      <c s="6" r="I6" t="n">
        <v>2563000</v>
      </c>
    </row>
    <row spans="1:9" r="7">
      <c s="4" r="A7" t="s">
        <v>443</v>
      </c>
      <c s="6" r="G7" t="n">
        <v>23516000</v>
      </c>
      <c s="6" r="H7" t="n">
        <v>17961000</v>
      </c>
      <c s="6" r="I7" t="n">
        <v>14433000</v>
      </c>
    </row>
    <row spans="1:9" r="8">
      <c s="4" r="A8" t="s">
        <v>194</v>
      </c>
      <c s="6" r="G8" t="n">
        <v>5500000</v>
      </c>
      <c s="6" r="H8" t="n">
        <v>0</v>
      </c>
      <c s="6" r="I8" t="n">
        <v>0</v>
      </c>
    </row>
    <row spans="1:9" r="9">
      <c s="4" r="A9" t="s">
        <v>53</v>
      </c>
      <c s="6" r="B9" t="n">
        <v>0</v>
      </c>
      <c s="6" r="G9" t="n">
        <v>9488000</v>
      </c>
      <c s="6" r="H9" t="n">
        <v>0</v>
      </c>
    </row>
    <row spans="1:9" r="10">
      <c s="4" r="A10" t="s">
        <v>170</v>
      </c>
      <c s="6" r="G10" t="n">
        <v>850000</v>
      </c>
      <c s="6" r="H10" t="n">
        <v>0</v>
      </c>
      <c s="6" r="I10" t="n">
        <v>0</v>
      </c>
    </row>
    <row spans="1:9" r="11">
      <c s="4" r="A11" t="s">
        <v>193</v>
      </c>
      <c s="6" r="G11" t="n">
        <v>5698000</v>
      </c>
      <c s="6" r="H11" t="n">
        <v>0</v>
      </c>
      <c s="6" r="I11" t="n">
        <v>0</v>
      </c>
    </row>
    <row spans="1:9" r="12">
      <c s="4" r="A12" t="s">
        <v>612</v>
      </c>
    </row>
    <row spans="1:9" r="13">
      <c s="3" r="A13" t="s">
        <v>640</v>
      </c>
    </row>
    <row spans="1:9" r="14">
      <c s="4" r="A14" t="s">
        <v>643</v>
      </c>
      <c s="6" r="G14" t="n">
        <v>362000</v>
      </c>
      <c s="6" r="H14" t="n">
        <v>325000</v>
      </c>
    </row>
    <row spans="1:9" r="15">
      <c s="4" r="A15" t="s">
        <v>644</v>
      </c>
      <c s="6" r="G15" t="n">
        <v>362000</v>
      </c>
      <c s="6" r="H15" t="n">
        <v>325000</v>
      </c>
    </row>
    <row spans="1:9" r="16">
      <c s="4" r="A16" t="s">
        <v>645</v>
      </c>
      <c s="6" r="G16" t="n">
        <v>0</v>
      </c>
    </row>
    <row spans="1:9" r="17">
      <c s="4" r="A17" t="s">
        <v>443</v>
      </c>
      <c s="6" r="G17" t="n">
        <v>1600000</v>
      </c>
      <c s="6" r="H17" t="n">
        <v>707000</v>
      </c>
      <c s="8" r="I17" t="n">
        <v>429000</v>
      </c>
    </row>
    <row spans="1:9" r="18">
      <c s="4" r="A18" t="s">
        <v>646</v>
      </c>
    </row>
    <row spans="1:9" r="19">
      <c s="3" r="A19" t="s">
        <v>640</v>
      </c>
    </row>
    <row spans="1:9" r="20">
      <c s="4" r="A20" t="s">
        <v>647</v>
      </c>
      <c s="4" r="D20" t="s">
        <v>648</v>
      </c>
    </row>
    <row spans="1:9" r="21">
      <c s="4" r="A21" t="s">
        <v>53</v>
      </c>
      <c s="6" r="G21" t="n">
        <v>5594000</v>
      </c>
    </row>
    <row spans="1:9" r="22">
      <c s="4" r="A22" t="s">
        <v>193</v>
      </c>
      <c s="8" r="D22" t="n">
        <v>5700000</v>
      </c>
    </row>
    <row spans="1:9" r="23">
      <c s="4" r="A23" t="s">
        <v>649</v>
      </c>
      <c s="8" r="D23" t="n">
        <v>1</v>
      </c>
    </row>
    <row spans="1:9" r="24">
      <c s="4" r="A24" t="s">
        <v>650</v>
      </c>
      <c s="4" r="D24" t="s">
        <v>651</v>
      </c>
    </row>
    <row spans="1:9" r="25">
      <c s="4" r="A25" t="s">
        <v>652</v>
      </c>
      <c s="4" r="D25" t="s">
        <v>653</v>
      </c>
    </row>
    <row spans="1:9" r="26">
      <c s="4" r="A26" t="s">
        <v>654</v>
      </c>
      <c s="8" r="D26" t="n">
        <v>20000000</v>
      </c>
    </row>
    <row spans="1:9" r="27">
      <c s="4" r="A27" t="s">
        <v>655</v>
      </c>
    </row>
    <row spans="1:9" r="28">
      <c s="3" r="A28" t="s">
        <v>640</v>
      </c>
    </row>
    <row spans="1:9" r="29">
      <c s="4" r="A29" t="s">
        <v>656</v>
      </c>
      <c s="6" r="B29" t="n">
        <v>-803000</v>
      </c>
      <c s="6" r="G29" t="n">
        <v>-641000</v>
      </c>
      <c s="6" r="H29" t="n">
        <v>-803000</v>
      </c>
    </row>
    <row spans="1:9" r="30">
      <c s="4" r="A30" t="s">
        <v>657</v>
      </c>
      <c s="8" r="B30" t="n">
        <v>4200000</v>
      </c>
      <c s="6" r="G30" t="n">
        <v>4400000</v>
      </c>
      <c s="8" r="H30" t="n">
        <v>4200000</v>
      </c>
    </row>
    <row spans="1:9" r="31">
      <c s="4" r="A31" t="s">
        <v>658</v>
      </c>
    </row>
    <row spans="1:9" r="32">
      <c s="3" r="A32" t="s">
        <v>640</v>
      </c>
    </row>
    <row spans="1:9" r="33">
      <c s="4" r="A33" t="s">
        <v>659</v>
      </c>
      <c s="8" r="C33" t="n">
        <v>55800000</v>
      </c>
    </row>
    <row spans="1:9" r="34">
      <c s="4" r="A34" t="s">
        <v>660</v>
      </c>
      <c s="4" r="C34" t="s">
        <v>661</v>
      </c>
    </row>
    <row spans="1:9" r="35">
      <c s="4" r="A35" t="s">
        <v>662</v>
      </c>
      <c s="4" r="B35" t="s">
        <v>651</v>
      </c>
    </row>
    <row spans="1:9" r="36">
      <c s="4" r="A36" t="s">
        <v>663</v>
      </c>
      <c s="12" r="B36" t="n">
        <v>1.15</v>
      </c>
    </row>
    <row spans="1:9" r="37">
      <c s="4" r="A37" t="s">
        <v>664</v>
      </c>
      <c s="4" r="B37" t="s">
        <v>651</v>
      </c>
    </row>
    <row spans="1:9" r="38">
      <c s="4" r="A38" t="s">
        <v>665</v>
      </c>
      <c s="8" r="B38" t="n">
        <v>50000000</v>
      </c>
    </row>
    <row spans="1:9" r="39">
      <c s="4" r="A39" t="s">
        <v>666</v>
      </c>
      <c s="6" r="G39" t="n">
        <v>20000000</v>
      </c>
    </row>
    <row spans="1:9" r="40">
      <c s="4" r="A40" t="s">
        <v>53</v>
      </c>
      <c s="8" r="G40" t="n">
        <v>9488000</v>
      </c>
    </row>
    <row spans="1:9" r="41">
      <c s="4" r="A41" t="s">
        <v>667</v>
      </c>
    </row>
    <row spans="1:9" r="42">
      <c s="3" r="A42" t="s">
        <v>640</v>
      </c>
    </row>
    <row spans="1:9" r="43">
      <c s="4" r="A43" t="s">
        <v>668</v>
      </c>
      <c s="6" r="B43" t="n">
        <v>3</v>
      </c>
    </row>
    <row spans="1:9" r="44">
      <c s="4" r="A44" t="s">
        <v>669</v>
      </c>
    </row>
    <row spans="1:9" r="45">
      <c s="3" r="A45" t="s">
        <v>640</v>
      </c>
    </row>
    <row spans="1:9" r="46">
      <c s="4" r="A46" t="s">
        <v>668</v>
      </c>
      <c s="12" r="B46" t="n">
        <v>2.5</v>
      </c>
    </row>
    <row spans="1:9" r="47">
      <c s="4" r="A47" t="s">
        <v>670</v>
      </c>
    </row>
    <row spans="1:9" r="48">
      <c s="3" r="A48" t="s">
        <v>640</v>
      </c>
    </row>
    <row spans="1:9" r="49">
      <c s="4" r="A49" t="s">
        <v>671</v>
      </c>
      <c s="4" r="G49" t="s">
        <v>672</v>
      </c>
    </row>
    <row spans="1:9" r="50">
      <c s="4" r="A50" t="s">
        <v>673</v>
      </c>
    </row>
    <row spans="1:9" r="51">
      <c s="3" r="A51" t="s">
        <v>640</v>
      </c>
    </row>
    <row spans="1:9" r="52">
      <c s="4" r="A52" t="s">
        <v>659</v>
      </c>
      <c s="8" r="C52" t="n">
        <v>10000000</v>
      </c>
    </row>
    <row spans="1:9" r="53">
      <c s="4" r="A53" t="s">
        <v>647</v>
      </c>
      <c s="4" r="C53" t="s">
        <v>471</v>
      </c>
    </row>
    <row spans="1:9" r="54">
      <c s="4" r="A54" t="s">
        <v>674</v>
      </c>
    </row>
    <row spans="1:9" r="55">
      <c s="3" r="A55" t="s">
        <v>640</v>
      </c>
    </row>
    <row spans="1:9" r="56">
      <c s="4" r="A56" t="s">
        <v>671</v>
      </c>
      <c s="4" r="C56" t="s">
        <v>672</v>
      </c>
    </row>
    <row spans="1:9" r="57">
      <c s="4" r="A57" t="s">
        <v>675</v>
      </c>
    </row>
    <row spans="1:9" r="58">
      <c s="3" r="A58" t="s">
        <v>640</v>
      </c>
    </row>
    <row spans="1:9" r="59">
      <c s="4" r="A59" t="s">
        <v>671</v>
      </c>
      <c s="4" r="C59" t="s">
        <v>510</v>
      </c>
    </row>
    <row spans="1:9" r="60">
      <c s="4" r="A60" t="s">
        <v>676</v>
      </c>
    </row>
    <row spans="1:9" r="61">
      <c s="3" r="A61" t="s">
        <v>640</v>
      </c>
    </row>
    <row spans="1:9" r="62">
      <c s="4" r="A62" t="s">
        <v>659</v>
      </c>
      <c s="8" r="C62" t="n">
        <v>45800000</v>
      </c>
    </row>
    <row spans="1:9" r="63">
      <c s="4" r="A63" t="s">
        <v>677</v>
      </c>
    </row>
    <row spans="1:9" r="64">
      <c s="3" r="A64" t="s">
        <v>640</v>
      </c>
    </row>
    <row spans="1:9" r="65">
      <c s="4" r="A65" t="s">
        <v>647</v>
      </c>
      <c s="4" r="B65" t="s">
        <v>678</v>
      </c>
    </row>
    <row spans="1:9" r="66">
      <c s="4" r="A66" t="s">
        <v>679</v>
      </c>
    </row>
    <row spans="1:9" r="67">
      <c s="3" r="A67" t="s">
        <v>640</v>
      </c>
    </row>
    <row spans="1:9" r="68">
      <c s="4" r="A68" t="s">
        <v>680</v>
      </c>
      <c s="4" r="C68" t="s">
        <v>681</v>
      </c>
    </row>
    <row spans="1:9" r="69">
      <c s="4" r="A69" t="s">
        <v>682</v>
      </c>
      <c s="8" r="G69" t="n">
        <v>1100000</v>
      </c>
    </row>
    <row spans="1:9" r="70">
      <c s="4" r="A70" t="s">
        <v>683</v>
      </c>
      <c s="6" r="G70" t="n">
        <v>38000000</v>
      </c>
    </row>
    <row spans="1:9" r="71">
      <c s="4" r="A71" t="s">
        <v>684</v>
      </c>
    </row>
    <row spans="1:9" r="72">
      <c s="3" r="A72" t="s">
        <v>640</v>
      </c>
    </row>
    <row spans="1:9" r="73">
      <c s="4" r="A73" t="s">
        <v>671</v>
      </c>
      <c s="4" r="C73" t="s">
        <v>672</v>
      </c>
    </row>
    <row spans="1:9" r="74">
      <c s="4" r="A74" t="s">
        <v>685</v>
      </c>
    </row>
    <row spans="1:9" r="75">
      <c s="3" r="A75" t="s">
        <v>640</v>
      </c>
    </row>
    <row spans="1:9" r="76">
      <c s="4" r="A76" t="s">
        <v>671</v>
      </c>
      <c s="4" r="C76" t="s">
        <v>510</v>
      </c>
    </row>
    <row spans="1:9" r="77">
      <c s="4" r="A77" t="s">
        <v>686</v>
      </c>
    </row>
    <row spans="1:9" r="78">
      <c s="3" r="A78" t="s">
        <v>640</v>
      </c>
    </row>
    <row spans="1:9" r="79">
      <c s="4" r="A79" t="s">
        <v>641</v>
      </c>
      <c s="8" r="E79" t="n">
        <v>-5000000</v>
      </c>
    </row>
    <row spans="1:9" r="80">
      <c s="4" r="A80" t="s">
        <v>647</v>
      </c>
      <c s="4" r="E80" t="s">
        <v>475</v>
      </c>
    </row>
    <row spans="1:9" r="81">
      <c s="4" r="A81" t="s">
        <v>680</v>
      </c>
      <c s="4" r="E81" t="s">
        <v>525</v>
      </c>
    </row>
    <row spans="1:9" r="82">
      <c s="4" r="A82" t="s">
        <v>687</v>
      </c>
      <c s="4" r="E82" t="s">
        <v>688</v>
      </c>
    </row>
    <row spans="1:9" r="83">
      <c s="4" r="A83" t="s">
        <v>689</v>
      </c>
      <c s="4" r="E83" t="s">
        <v>690</v>
      </c>
    </row>
    <row spans="1:9" r="84">
      <c s="4" r="A84" t="s">
        <v>691</v>
      </c>
      <c s="8" r="E84" t="n">
        <v>5000000</v>
      </c>
    </row>
    <row spans="1:9" r="85">
      <c s="4" r="A85" t="s">
        <v>170</v>
      </c>
      <c s="6" r="G85" t="n">
        <v>312000</v>
      </c>
    </row>
    <row spans="1:9" r="86">
      <c s="4" r="A86" t="s">
        <v>692</v>
      </c>
      <c s="8" r="G86" t="n">
        <v>0</v>
      </c>
    </row>
    <row spans="1:9" r="87">
      <c s="4" r="A87" t="s">
        <v>693</v>
      </c>
    </row>
    <row spans="1:9" r="88">
      <c s="3" r="A88" t="s">
        <v>640</v>
      </c>
    </row>
    <row spans="1:9" r="89">
      <c s="4" r="A89" t="s">
        <v>694</v>
      </c>
      <c s="4" r="E89" t="s">
        <v>695</v>
      </c>
    </row>
    <row spans="1:9" r="90">
      <c s="4" r="A90" t="s">
        <v>696</v>
      </c>
    </row>
    <row spans="1:9" r="91">
      <c s="3" r="A91" t="s">
        <v>640</v>
      </c>
    </row>
    <row spans="1:9" r="92">
      <c s="4" r="A92" t="s">
        <v>641</v>
      </c>
      <c s="8" r="F92" t="n">
        <v>-500000</v>
      </c>
    </row>
    <row spans="1:9" r="93">
      <c s="4" r="A93" t="s">
        <v>194</v>
      </c>
      <c s="8" r="F93" t="n">
        <v>500000</v>
      </c>
    </row>
    <row spans="1:9" r="94">
      <c s="4" r="A94" t="s">
        <v>697</v>
      </c>
      <c s="4" r="F94" t="s">
        <v>6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99</v>
      </c>
      <c s="2" r="B1" t="s">
        <v>2</v>
      </c>
      <c s="2" r="C1" t="s">
        <v>30</v>
      </c>
    </row>
    <row spans="1:3" r="2">
      <c s="3" r="A2" t="s">
        <v>640</v>
      </c>
    </row>
    <row spans="1:3" r="3">
      <c s="4" r="A3" t="s">
        <v>700</v>
      </c>
      <c s="8" r="B3" t="n">
        <v>9488</v>
      </c>
      <c s="8" r="C3" t="n">
        <v>0</v>
      </c>
    </row>
    <row spans="1:3" r="4">
      <c s="4" r="A4" t="s">
        <v>646</v>
      </c>
    </row>
    <row spans="1:3" r="5">
      <c s="3" r="A5" t="s">
        <v>640</v>
      </c>
    </row>
    <row spans="1:3" r="6">
      <c s="6" r="A6" t="n">
        <v>2016</v>
      </c>
      <c s="6" r="B6" t="n">
        <v>1059</v>
      </c>
    </row>
    <row spans="1:3" r="7">
      <c s="6" r="A7" t="n">
        <v>2017</v>
      </c>
      <c s="6" r="B7" t="n">
        <v>1098</v>
      </c>
    </row>
    <row spans="1:3" r="8">
      <c s="6" r="A8" t="n">
        <v>2018</v>
      </c>
      <c s="6" r="B8" t="n">
        <v>1138</v>
      </c>
    </row>
    <row spans="1:3" r="9">
      <c s="6" r="A9" t="n">
        <v>2019</v>
      </c>
      <c s="6" r="B9" t="n">
        <v>1179</v>
      </c>
    </row>
    <row spans="1:3" r="10">
      <c s="6" r="A10" t="n">
        <v>2020</v>
      </c>
      <c s="6" r="B10" t="n">
        <v>1120</v>
      </c>
    </row>
    <row spans="1:3" r="11">
      <c s="4" r="A11" t="s">
        <v>701</v>
      </c>
      <c s="6" r="B11" t="n">
        <v>0</v>
      </c>
    </row>
    <row spans="1:3" r="12">
      <c s="4" r="A12" t="s">
        <v>700</v>
      </c>
      <c s="6" r="B12" t="n">
        <v>5594</v>
      </c>
    </row>
    <row spans="1:3" r="13">
      <c s="4" r="A13" t="s">
        <v>658</v>
      </c>
    </row>
    <row spans="1:3" r="14">
      <c s="3" r="A14" t="s">
        <v>640</v>
      </c>
    </row>
    <row spans="1:3" r="15">
      <c s="6" r="A15" t="n">
        <v>2016</v>
      </c>
      <c s="6" r="B15" t="n">
        <v>0</v>
      </c>
    </row>
    <row spans="1:3" r="16">
      <c s="6" r="A16" t="n">
        <v>2017</v>
      </c>
      <c s="6" r="B16" t="n">
        <v>1145</v>
      </c>
    </row>
    <row spans="1:3" r="17">
      <c s="6" r="A17" t="n">
        <v>2018</v>
      </c>
      <c s="6" r="B17" t="n">
        <v>1145</v>
      </c>
    </row>
    <row spans="1:3" r="18">
      <c s="6" r="A18" t="n">
        <v>2019</v>
      </c>
      <c s="6" r="B18" t="n">
        <v>1145</v>
      </c>
    </row>
    <row spans="1:3" r="19">
      <c s="6" r="A19" t="n">
        <v>2020</v>
      </c>
      <c s="6" r="B19" t="n">
        <v>1145</v>
      </c>
    </row>
    <row spans="1:3" r="20">
      <c s="4" r="A20" t="s">
        <v>701</v>
      </c>
      <c s="6" r="B20" t="n">
        <v>4908</v>
      </c>
    </row>
    <row spans="1:3" r="21">
      <c s="4" r="A21" t="s">
        <v>700</v>
      </c>
      <c s="8" r="B21" t="n">
        <v>94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702</v>
      </c>
      <c s="2" r="B1" t="s">
        <v>1</v>
      </c>
    </row>
    <row spans="1:4" r="2">
      <c s="2" r="B2" t="s">
        <v>2</v>
      </c>
      <c s="2" r="C2" t="s">
        <v>30</v>
      </c>
      <c s="2" r="D2" t="s">
        <v>86</v>
      </c>
    </row>
    <row spans="1:4" r="3">
      <c s="3" r="A3" t="s">
        <v>703</v>
      </c>
    </row>
    <row spans="1:4" r="4">
      <c s="6" r="A4" t="n">
        <v>2016</v>
      </c>
      <c s="8" r="B4" t="n">
        <v>10782</v>
      </c>
    </row>
    <row spans="1:4" r="5">
      <c s="6" r="A5" t="n">
        <v>2017</v>
      </c>
      <c s="6" r="B5" t="n">
        <v>6364</v>
      </c>
    </row>
    <row spans="1:4" r="6">
      <c s="6" r="A6" t="n">
        <v>2018</v>
      </c>
      <c s="6" r="B6" t="n">
        <v>5987</v>
      </c>
    </row>
    <row spans="1:4" r="7">
      <c s="6" r="A7" t="n">
        <v>2019</v>
      </c>
      <c s="6" r="B7" t="n">
        <v>5785</v>
      </c>
    </row>
    <row spans="1:4" r="8">
      <c s="6" r="A8" t="n">
        <v>2020</v>
      </c>
      <c s="6" r="B8" t="n">
        <v>4069</v>
      </c>
    </row>
    <row spans="1:4" r="9">
      <c s="4" r="A9" t="s">
        <v>701</v>
      </c>
      <c s="6" r="B9" t="n">
        <v>24513</v>
      </c>
    </row>
    <row spans="1:4" r="10">
      <c s="4" r="A10" t="s">
        <v>130</v>
      </c>
      <c s="6" r="B10" t="n">
        <v>57500</v>
      </c>
    </row>
    <row spans="1:4" r="11">
      <c s="3" r="A11" t="s">
        <v>704</v>
      </c>
    </row>
    <row spans="1:4" r="12">
      <c s="4" r="A12" t="s">
        <v>705</v>
      </c>
      <c s="8" r="B12" t="n">
        <v>12700</v>
      </c>
      <c s="8" r="C12" t="n">
        <v>11700</v>
      </c>
      <c s="8" r="D12" t="n">
        <v>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v>
      </c>
      <c s="2" r="C2" t="s">
        <v>30</v>
      </c>
      <c s="2" r="D2" t="s">
        <v>86</v>
      </c>
    </row>
    <row spans="1:4" r="3">
      <c s="3" r="A3" t="s">
        <v>121</v>
      </c>
    </row>
    <row spans="1:4" r="4">
      <c s="4" r="A4" t="s">
        <v>128</v>
      </c>
      <c s="8" r="B4" t="n">
        <v>513</v>
      </c>
      <c s="8" r="C4" t="n">
        <v>387</v>
      </c>
      <c s="8" r="D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s="1" r="A1" t="s">
        <v>706</v>
      </c>
      <c s="2" r="B1" t="s">
        <v>1</v>
      </c>
    </row>
    <row spans="1:2" r="2">
      <c s="2" r="B2" t="s">
        <v>493</v>
      </c>
    </row>
    <row spans="1:2" r="3">
      <c s="3" r="A3" t="s">
        <v>707</v>
      </c>
    </row>
    <row spans="1:2" r="4">
      <c s="4" r="A4" t="s">
        <v>708</v>
      </c>
      <c s="4" r="B4" t="s">
        <v>709</v>
      </c>
    </row>
    <row spans="1:2" r="5">
      <c s="4" r="A5" t="s">
        <v>710</v>
      </c>
    </row>
    <row spans="1:2" r="6">
      <c s="3" r="A6" t="s">
        <v>711</v>
      </c>
    </row>
    <row spans="1:2" r="7">
      <c s="6" r="A7" t="n">
        <v>2016</v>
      </c>
      <c s="8" r="B7" t="n">
        <v>1391</v>
      </c>
    </row>
    <row spans="1:2" r="8">
      <c s="4" r="A8" t="s">
        <v>130</v>
      </c>
      <c s="6" r="B8" t="n">
        <v>1391</v>
      </c>
    </row>
    <row spans="1:2" r="9">
      <c s="4" r="A9" t="s">
        <v>712</v>
      </c>
    </row>
    <row spans="1:2" r="10">
      <c s="3" r="A10" t="s">
        <v>711</v>
      </c>
    </row>
    <row spans="1:2" r="11">
      <c s="6" r="A11" t="n">
        <v>2016</v>
      </c>
      <c s="6" r="B11" t="n">
        <v>2118</v>
      </c>
    </row>
    <row spans="1:2" r="12">
      <c s="4" r="A12" t="s">
        <v>130</v>
      </c>
      <c s="8" r="B12" t="n">
        <v>21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713</v>
      </c>
      <c s="2" r="B1" t="s">
        <v>714</v>
      </c>
      <c s="2" r="C1" t="s">
        <v>715</v>
      </c>
      <c s="2" r="D1" t="s">
        <v>716</v>
      </c>
    </row>
    <row spans="1:4" r="2">
      <c s="3" r="A2" t="s">
        <v>717</v>
      </c>
    </row>
    <row spans="1:4" r="3">
      <c s="4" r="A3" t="s">
        <v>718</v>
      </c>
      <c s="6" r="B3" t="n">
        <v>5</v>
      </c>
    </row>
    <row spans="1:4" r="4">
      <c s="4" r="A4" t="s">
        <v>719</v>
      </c>
      <c s="6" r="B4" t="n">
        <v>8</v>
      </c>
    </row>
    <row spans="1:4" r="5">
      <c s="4" r="A5" t="s">
        <v>720</v>
      </c>
      <c s="4" r="B5" t="s">
        <v>661</v>
      </c>
    </row>
    <row spans="1:4" r="6">
      <c s="4" r="A6" t="s">
        <v>721</v>
      </c>
      <c s="7" r="D6" t="n">
        <v>4.5</v>
      </c>
    </row>
    <row spans="1:4" r="7">
      <c s="4" r="A7" t="s">
        <v>722</v>
      </c>
    </row>
    <row spans="1:4" r="8">
      <c s="3" r="A8" t="s">
        <v>717</v>
      </c>
    </row>
    <row spans="1:4" r="9">
      <c s="4" r="A9" t="s">
        <v>721</v>
      </c>
      <c s="8" r="C9" t="n">
        <v>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3"/>
    <col customWidth="1" max="5" min="5" width="21"/>
    <col customWidth="1" max="6" min="6" width="32"/>
    <col customWidth="1" max="7" min="7" width="23"/>
    <col customWidth="1" max="8" min="8" width="23"/>
    <col customWidth="1" max="9" min="9" width="21"/>
    <col customWidth="1" max="10" min="10" width="29"/>
    <col customWidth="1" max="11" min="11" width="29"/>
    <col customWidth="1" max="12" min="12" width="21"/>
    <col customWidth="1" max="13" min="13" width="21"/>
    <col customWidth="1" max="14" min="14" width="21"/>
    <col customWidth="1" max="15" min="15" width="14"/>
  </cols>
  <sheetData>
    <row spans="1:15" r="1">
      <c s="1" r="A1" t="s">
        <v>723</v>
      </c>
      <c s="2" r="B1" t="s">
        <v>724</v>
      </c>
      <c s="2" r="C1" t="s">
        <v>725</v>
      </c>
      <c s="2" r="D1" t="s">
        <v>726</v>
      </c>
      <c s="2" r="E1" t="s">
        <v>727</v>
      </c>
      <c s="2" r="F1" t="s">
        <v>728</v>
      </c>
      <c s="2" r="G1" t="s">
        <v>729</v>
      </c>
      <c s="2" r="H1" t="s">
        <v>730</v>
      </c>
      <c s="2" r="I1" t="s">
        <v>731</v>
      </c>
      <c s="2" r="J1" t="s">
        <v>732</v>
      </c>
      <c s="2" r="K1" t="s">
        <v>732</v>
      </c>
      <c s="2" r="L1" t="s">
        <v>493</v>
      </c>
      <c s="2" r="M1" t="s">
        <v>638</v>
      </c>
      <c s="2" r="N1" t="s">
        <v>733</v>
      </c>
      <c s="2" r="O1" t="s">
        <v>83</v>
      </c>
    </row>
    <row spans="1:15" r="2">
      <c s="3" r="A2" t="s">
        <v>734</v>
      </c>
    </row>
    <row spans="1:15" r="3">
      <c s="4" r="A3" t="s">
        <v>735</v>
      </c>
      <c s="8" r="M3" t="n">
        <v>2500000</v>
      </c>
      <c s="8" r="N3" t="n">
        <v>31500000</v>
      </c>
    </row>
    <row spans="1:15" r="4">
      <c s="4" r="A4" t="s">
        <v>736</v>
      </c>
      <c s="8" r="B4" t="n">
        <v>4000000</v>
      </c>
    </row>
    <row spans="1:15" r="5">
      <c s="4" r="A5" t="s">
        <v>737</v>
      </c>
      <c s="8" r="L5" t="n">
        <v>12000000</v>
      </c>
    </row>
    <row spans="1:15" r="6">
      <c s="4" r="A6" t="s">
        <v>738</v>
      </c>
    </row>
    <row spans="1:15" r="7">
      <c s="3" r="A7" t="s">
        <v>734</v>
      </c>
    </row>
    <row spans="1:15" r="8">
      <c s="4" r="A8" t="s">
        <v>719</v>
      </c>
      <c s="6" r="G8" t="n">
        <v>27</v>
      </c>
    </row>
    <row spans="1:15" r="9">
      <c s="4" r="A9" t="s">
        <v>739</v>
      </c>
    </row>
    <row spans="1:15" r="10">
      <c s="3" r="A10" t="s">
        <v>734</v>
      </c>
    </row>
    <row spans="1:15" r="11">
      <c s="4" r="A11" t="s">
        <v>740</v>
      </c>
      <c s="6" r="F11" t="n">
        <v>1</v>
      </c>
    </row>
    <row spans="1:15" r="12">
      <c s="4" r="A12" t="s">
        <v>741</v>
      </c>
      <c s="8" r="F12" t="n">
        <v>2300000</v>
      </c>
    </row>
    <row spans="1:15" r="13">
      <c s="4" r="A13" t="s">
        <v>742</v>
      </c>
      <c s="8" r="F13" t="n">
        <v>2500000</v>
      </c>
    </row>
    <row spans="1:15" r="14">
      <c s="4" r="A14" t="s">
        <v>743</v>
      </c>
    </row>
    <row spans="1:15" r="15">
      <c s="3" r="A15" t="s">
        <v>734</v>
      </c>
    </row>
    <row spans="1:15" r="16">
      <c s="4" r="A16" t="s">
        <v>744</v>
      </c>
      <c s="8" r="I16" t="n">
        <v>3500</v>
      </c>
      <c s="8" r="J16" t="n">
        <v>2000</v>
      </c>
    </row>
    <row spans="1:15" r="17">
      <c s="4" r="A17" t="s">
        <v>745</v>
      </c>
      <c s="8" r="K17" t="n">
        <v>6800000</v>
      </c>
    </row>
    <row spans="1:15" r="18">
      <c s="4" r="A18" t="s">
        <v>746</v>
      </c>
      <c s="8" r="C18" t="n">
        <v>111500</v>
      </c>
    </row>
    <row spans="1:15" r="19">
      <c s="4" r="A19" t="s">
        <v>747</v>
      </c>
      <c s="4" r="O19" t="s">
        <v>748</v>
      </c>
    </row>
    <row spans="1:15" r="20">
      <c s="4" r="A20" t="s">
        <v>749</v>
      </c>
    </row>
    <row spans="1:15" r="21">
      <c s="3" r="A21" t="s">
        <v>734</v>
      </c>
    </row>
    <row spans="1:15" r="22">
      <c s="4" r="A22" t="s">
        <v>750</v>
      </c>
      <c s="8" r="E22" t="n">
        <v>15000000</v>
      </c>
    </row>
    <row spans="1:15" r="23">
      <c s="4" r="A23" t="s">
        <v>751</v>
      </c>
    </row>
    <row spans="1:15" r="24">
      <c s="3" r="A24" t="s">
        <v>734</v>
      </c>
    </row>
    <row spans="1:15" r="25">
      <c s="4" r="A25" t="s">
        <v>719</v>
      </c>
      <c s="6" r="D25" t="n">
        <v>8</v>
      </c>
    </row>
    <row spans="1:15" r="26">
      <c s="4" r="A26" t="s">
        <v>752</v>
      </c>
      <c s="8" r="B26" t="n">
        <v>305000</v>
      </c>
    </row>
    <row spans="1:15" r="27">
      <c s="4" r="A27" t="s">
        <v>753</v>
      </c>
    </row>
    <row spans="1:15" r="28">
      <c s="3" r="A28" t="s">
        <v>734</v>
      </c>
    </row>
    <row spans="1:15" r="29">
      <c s="4" r="A29" t="s">
        <v>754</v>
      </c>
      <c s="6" r="J29" t="n">
        <v>2</v>
      </c>
      <c s="6" r="K29" t="n">
        <v>2</v>
      </c>
    </row>
    <row spans="1:15" r="30">
      <c s="4" r="A30" t="s">
        <v>755</v>
      </c>
    </row>
    <row spans="1:15" r="31">
      <c s="3" r="A31" t="s">
        <v>734</v>
      </c>
    </row>
    <row spans="1:15" r="32">
      <c s="4" r="A32" t="s">
        <v>719</v>
      </c>
      <c s="6" r="H32" t="n">
        <v>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spans="1:2" r="1">
      <c s="1" r="A1" t="s">
        <v>756</v>
      </c>
      <c s="2" r="B1" t="s">
        <v>757</v>
      </c>
    </row>
    <row spans="1:2" r="2">
      <c s="3" r="A2" t="s">
        <v>252</v>
      </c>
    </row>
    <row spans="1:2" r="3">
      <c s="4" r="A3" t="s">
        <v>758</v>
      </c>
      <c s="6" r="B3" t="n">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2"/>
    <col customWidth="1" max="2" min="2" width="23"/>
    <col customWidth="1" max="3" min="3" width="14"/>
    <col customWidth="1" max="4" min="4" width="14"/>
  </cols>
  <sheetData>
    <row spans="1:4" r="1">
      <c s="1" r="A1" t="s">
        <v>759</v>
      </c>
      <c s="2" r="B1" t="s">
        <v>1</v>
      </c>
    </row>
    <row spans="1:4" r="2">
      <c s="2" r="B2" t="s">
        <v>2</v>
      </c>
      <c s="2" r="C2" t="s">
        <v>30</v>
      </c>
      <c s="2" r="D2" t="s">
        <v>86</v>
      </c>
    </row>
    <row spans="1:4" r="3">
      <c s="3" r="A3" t="s">
        <v>760</v>
      </c>
    </row>
    <row spans="1:4" r="4">
      <c s="4" r="A4" t="s">
        <v>761</v>
      </c>
      <c s="8" r="B4" t="n">
        <v>3526000</v>
      </c>
      <c s="8" r="C4" t="n">
        <v>4035000</v>
      </c>
      <c s="8" r="D4" t="n">
        <v>3251000</v>
      </c>
    </row>
    <row spans="1:4" r="5">
      <c s="4" r="A5" t="s">
        <v>762</v>
      </c>
    </row>
    <row spans="1:4" r="6">
      <c s="3" r="A6" t="s">
        <v>763</v>
      </c>
    </row>
    <row spans="1:4" r="7">
      <c s="4" r="A7" t="s">
        <v>764</v>
      </c>
      <c s="4" r="B7" t="s">
        <v>765</v>
      </c>
    </row>
    <row spans="1:4" r="8">
      <c s="4" r="A8" t="s">
        <v>766</v>
      </c>
      <c s="4" r="B8" t="s">
        <v>469</v>
      </c>
    </row>
    <row spans="1:4" r="9">
      <c s="4" r="A9" t="s">
        <v>767</v>
      </c>
      <c s="6" r="B9" t="n">
        <v>2500000</v>
      </c>
    </row>
    <row spans="1:4" r="10">
      <c s="3" r="A10" t="s">
        <v>768</v>
      </c>
    </row>
    <row spans="1:4" r="11">
      <c s="4" r="A11" t="s">
        <v>769</v>
      </c>
      <c s="6" r="B11" t="n">
        <v>224000</v>
      </c>
      <c s="6" r="C11" t="n">
        <v>273000</v>
      </c>
      <c s="6" r="D11" t="n">
        <v>364000</v>
      </c>
    </row>
    <row spans="1:4" r="12">
      <c s="4" r="A12" t="s">
        <v>770</v>
      </c>
      <c s="6" r="B12" t="n">
        <v>-16000</v>
      </c>
      <c s="6" r="C12" t="n">
        <v>-30000</v>
      </c>
      <c s="6" r="D12" t="n">
        <v>-89000</v>
      </c>
    </row>
    <row spans="1:4" r="13">
      <c s="4" r="A13" t="s">
        <v>771</v>
      </c>
      <c s="6" r="B13" t="n">
        <v>-4000</v>
      </c>
      <c s="6" r="C13" t="n">
        <v>-19000</v>
      </c>
      <c s="6" r="D13" t="n">
        <v>-2000</v>
      </c>
    </row>
    <row spans="1:4" r="14">
      <c s="4" r="A14" t="s">
        <v>772</v>
      </c>
      <c s="6" r="B14" t="n">
        <v>204000</v>
      </c>
      <c s="6" r="C14" t="n">
        <v>224000</v>
      </c>
      <c s="6" r="D14" t="n">
        <v>273000</v>
      </c>
    </row>
    <row spans="1:4" r="15">
      <c s="4" r="A15" t="s">
        <v>773</v>
      </c>
      <c s="6" r="B15" t="n">
        <v>204000</v>
      </c>
      <c s="6" r="C15" t="n">
        <v>224000</v>
      </c>
      <c s="6" r="D15" t="n">
        <v>273000</v>
      </c>
    </row>
    <row spans="1:4" r="16">
      <c s="3" r="A16" t="s">
        <v>760</v>
      </c>
    </row>
    <row spans="1:4" r="17">
      <c s="4" r="A17" t="s">
        <v>774</v>
      </c>
      <c s="10" r="B17" t="n">
        <v>17.27</v>
      </c>
      <c s="10" r="C17" t="n">
        <v>17.3</v>
      </c>
      <c s="10" r="D17" t="n">
        <v>17.34</v>
      </c>
    </row>
    <row spans="1:4" r="18">
      <c s="4" r="A18" t="s">
        <v>775</v>
      </c>
      <c s="12" r="B18" t="n">
        <v>16.94</v>
      </c>
      <c s="12" r="C18" t="n">
        <v>17.08</v>
      </c>
      <c s="12" r="D18" t="n">
        <v>17.45</v>
      </c>
    </row>
    <row spans="1:4" r="19">
      <c s="4" r="A19" t="s">
        <v>776</v>
      </c>
      <c s="12" r="B19" t="n">
        <v>18.26</v>
      </c>
      <c s="6" r="C19" t="n">
        <v>18</v>
      </c>
      <c s="12" r="D19" t="n">
        <v>17.08</v>
      </c>
    </row>
    <row spans="1:4" r="20">
      <c s="4" r="A20" t="s">
        <v>777</v>
      </c>
      <c s="12" r="B20" t="n">
        <v>17.27</v>
      </c>
      <c s="12" r="C20" t="n">
        <v>17.27</v>
      </c>
      <c s="12" r="D20" t="n">
        <v>17.3</v>
      </c>
    </row>
    <row spans="1:4" r="21">
      <c s="4" r="A21" t="s">
        <v>778</v>
      </c>
      <c s="10" r="B21" t="n">
        <v>17.27</v>
      </c>
      <c s="10" r="C21" t="n">
        <v>17.27</v>
      </c>
      <c s="10" r="D21" t="n">
        <v>17.3</v>
      </c>
    </row>
    <row spans="1:4" r="22">
      <c s="4" r="A22" t="s">
        <v>779</v>
      </c>
      <c s="4" r="B22" t="s">
        <v>780</v>
      </c>
    </row>
    <row spans="1:4" r="23">
      <c s="4" r="A23" t="s">
        <v>781</v>
      </c>
      <c s="8" r="B23" t="n">
        <v>2000</v>
      </c>
    </row>
    <row spans="1:4" r="24">
      <c s="4" r="A24" t="s">
        <v>782</v>
      </c>
      <c s="4" r="B24" t="s">
        <v>780</v>
      </c>
    </row>
    <row spans="1:4" r="25">
      <c s="4" r="A25" t="s">
        <v>783</v>
      </c>
      <c s="8" r="B25" t="n">
        <v>2000</v>
      </c>
    </row>
    <row spans="1:4" r="26">
      <c s="4" r="A26" t="s">
        <v>761</v>
      </c>
      <c s="8" r="B26" t="n">
        <v>0</v>
      </c>
      <c s="8" r="C26" t="n">
        <v>0</v>
      </c>
      <c s="8" r="D26" t="n">
        <v>0</v>
      </c>
    </row>
    <row spans="1:4" r="27">
      <c s="4" r="A27" t="s">
        <v>784</v>
      </c>
      <c s="10" r="B27" t="n">
        <v>12.28</v>
      </c>
    </row>
    <row spans="1:4" r="28">
      <c s="4" r="A28" t="s">
        <v>785</v>
      </c>
      <c s="8" r="B28" t="n">
        <v>92000</v>
      </c>
      <c s="6" r="C28" t="n">
        <v>126000</v>
      </c>
      <c s="6" r="D28" t="n">
        <v>728000</v>
      </c>
    </row>
    <row spans="1:4" r="29">
      <c s="4" r="A29" t="s">
        <v>786</v>
      </c>
      <c s="6" r="B29" t="n">
        <v>269000</v>
      </c>
      <c s="8" r="C29" t="n">
        <v>511000</v>
      </c>
      <c s="6" r="D29" t="n">
        <v>1600000</v>
      </c>
    </row>
    <row spans="1:4" r="30">
      <c s="4" r="A30" t="s">
        <v>787</v>
      </c>
      <c s="8" r="B30" t="n">
        <v>0</v>
      </c>
    </row>
    <row spans="1:4" r="31">
      <c s="4" r="A31" t="s">
        <v>788</v>
      </c>
    </row>
    <row spans="1:4" r="32">
      <c s="3" r="A32" t="s">
        <v>760</v>
      </c>
    </row>
    <row spans="1:4" r="33">
      <c s="4" r="A33" t="s">
        <v>789</v>
      </c>
      <c s="4" r="B33" t="s">
        <v>790</v>
      </c>
    </row>
    <row spans="1:4" r="34">
      <c s="4" r="A34" t="s">
        <v>791</v>
      </c>
    </row>
    <row spans="1:4" r="35">
      <c s="3" r="A35" t="s">
        <v>760</v>
      </c>
    </row>
    <row spans="1:4" r="36">
      <c s="4" r="A36" t="s">
        <v>789</v>
      </c>
      <c s="4" r="B36" t="s">
        <v>672</v>
      </c>
    </row>
    <row spans="1:4" r="37">
      <c s="4" r="A37" t="s">
        <v>792</v>
      </c>
    </row>
    <row spans="1:4" r="38">
      <c s="3" r="A38" t="s">
        <v>763</v>
      </c>
    </row>
    <row spans="1:4" r="39">
      <c s="4" r="A39" t="s">
        <v>766</v>
      </c>
      <c s="4" r="B39" t="s">
        <v>471</v>
      </c>
      <c s="4" r="C39" t="s">
        <v>471</v>
      </c>
    </row>
    <row spans="1:4" r="40">
      <c s="3" r="A40" t="s">
        <v>760</v>
      </c>
    </row>
    <row spans="1:4" r="41">
      <c s="4" r="A41" t="s">
        <v>789</v>
      </c>
      <c s="4" r="B41" t="s">
        <v>793</v>
      </c>
      <c s="4" r="C41" t="s">
        <v>793</v>
      </c>
    </row>
    <row spans="1:4" r="42">
      <c s="4" r="A42" t="s">
        <v>794</v>
      </c>
      <c s="6" r="B42" t="n">
        <v>1</v>
      </c>
    </row>
    <row spans="1:4" r="43">
      <c s="4" r="A43" t="s">
        <v>761</v>
      </c>
      <c s="8" r="B43" t="n">
        <v>3500000</v>
      </c>
      <c s="8" r="C43" t="n">
        <v>4000000</v>
      </c>
      <c s="8" r="D43" t="n">
        <v>3300000</v>
      </c>
    </row>
    <row spans="1:4" r="44">
      <c s="3" r="A44" t="s">
        <v>795</v>
      </c>
    </row>
    <row spans="1:4" r="45">
      <c s="4" r="A45" t="s">
        <v>796</v>
      </c>
      <c s="6" r="B45" t="n">
        <v>578000</v>
      </c>
      <c s="6" r="C45" t="n">
        <v>704000</v>
      </c>
      <c s="6" r="D45" t="n">
        <v>1003000</v>
      </c>
    </row>
    <row spans="1:4" r="46">
      <c s="4" r="A46" t="s">
        <v>797</v>
      </c>
      <c s="6" r="B46" t="n">
        <v>239000</v>
      </c>
      <c s="6" r="C46" t="n">
        <v>242000</v>
      </c>
      <c s="6" r="D46" t="n">
        <v>275000</v>
      </c>
    </row>
    <row spans="1:4" r="47">
      <c s="4" r="A47" t="s">
        <v>798</v>
      </c>
      <c s="6" r="B47" t="n">
        <v>-377000</v>
      </c>
      <c s="6" r="C47" t="n">
        <v>-301000</v>
      </c>
      <c s="6" r="D47" t="n">
        <v>-339000</v>
      </c>
    </row>
    <row spans="1:4" r="48">
      <c s="4" r="A48" t="s">
        <v>799</v>
      </c>
      <c s="6" r="B48" t="n">
        <v>-91000</v>
      </c>
      <c s="6" r="C48" t="n">
        <v>-67000</v>
      </c>
      <c s="6" r="D48" t="n">
        <v>-235000</v>
      </c>
    </row>
    <row spans="1:4" r="49">
      <c s="4" r="A49" t="s">
        <v>800</v>
      </c>
      <c s="6" r="B49" t="n">
        <v>349000</v>
      </c>
      <c s="6" r="C49" t="n">
        <v>578000</v>
      </c>
      <c s="6" r="D49" t="n">
        <v>704000</v>
      </c>
    </row>
    <row spans="1:4" r="50">
      <c s="3" r="A50" t="s">
        <v>801</v>
      </c>
    </row>
    <row spans="1:4" r="51">
      <c s="4" r="A51" t="s">
        <v>802</v>
      </c>
      <c s="10" r="B51" t="n">
        <v>16.7</v>
      </c>
      <c s="10" r="C51" t="n">
        <v>10.79</v>
      </c>
      <c s="10" r="D51" t="n">
        <v>8.81</v>
      </c>
    </row>
    <row spans="1:4" r="52">
      <c s="4" r="A52" t="s">
        <v>803</v>
      </c>
      <c s="12" r="B52" t="n">
        <v>24.6</v>
      </c>
      <c s="12" r="C52" t="n">
        <v>28.24</v>
      </c>
      <c s="12" r="D52" t="n">
        <v>16.12</v>
      </c>
    </row>
    <row spans="1:4" r="53">
      <c s="4" r="A53" t="s">
        <v>804</v>
      </c>
      <c s="12" r="B53" t="n">
        <v>12.34</v>
      </c>
      <c s="12" r="C53" t="n">
        <v>11.87</v>
      </c>
      <c s="12" r="D53" t="n">
        <v>10.23</v>
      </c>
    </row>
    <row spans="1:4" r="54">
      <c s="4" r="A54" t="s">
        <v>805</v>
      </c>
      <c s="12" r="B54" t="n">
        <v>24.35</v>
      </c>
      <c s="12" r="C54" t="n">
        <v>17.7</v>
      </c>
      <c s="12" r="D54" t="n">
        <v>9.380000000000001</v>
      </c>
    </row>
    <row spans="1:4" r="55">
      <c s="4" r="A55" t="s">
        <v>806</v>
      </c>
      <c s="10" r="B55" t="n">
        <v>24.8</v>
      </c>
      <c s="10" r="C55" t="n">
        <v>16.7</v>
      </c>
      <c s="10" r="D55" t="n">
        <v>10.79</v>
      </c>
    </row>
    <row spans="1:4" r="56">
      <c s="4" r="A56" t="s">
        <v>807</v>
      </c>
    </row>
    <row spans="1:4" r="57">
      <c s="3" r="A57" t="s">
        <v>760</v>
      </c>
    </row>
    <row spans="1:4" r="58">
      <c s="4" r="A58" t="s">
        <v>789</v>
      </c>
      <c s="4" r="D58" t="s">
        <v>808</v>
      </c>
    </row>
    <row spans="1:4" r="59">
      <c s="4" r="A59" t="s">
        <v>809</v>
      </c>
    </row>
    <row spans="1:4" r="60">
      <c s="3" r="A60" t="s">
        <v>760</v>
      </c>
    </row>
    <row spans="1:4" r="61">
      <c s="4" r="A61" t="s">
        <v>789</v>
      </c>
      <c s="4" r="D61" t="s">
        <v>810</v>
      </c>
    </row>
    <row spans="1:4" r="62">
      <c s="4" r="A62" t="s">
        <v>811</v>
      </c>
    </row>
    <row spans="1:4" r="63">
      <c s="3" r="A63" t="s">
        <v>760</v>
      </c>
    </row>
    <row spans="1:4" r="64">
      <c s="4" r="A64" t="s">
        <v>789</v>
      </c>
      <c s="4" r="D64" t="s">
        <v>8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2</v>
      </c>
      <c s="2" r="B1" t="s">
        <v>1</v>
      </c>
    </row>
    <row spans="1:4" r="2">
      <c s="2" r="B2" t="s">
        <v>2</v>
      </c>
      <c s="2" r="C2" t="s">
        <v>30</v>
      </c>
      <c s="2" r="D2" t="s">
        <v>86</v>
      </c>
    </row>
    <row spans="1:4" r="3">
      <c s="3" r="A3" t="s">
        <v>258</v>
      </c>
    </row>
    <row spans="1:4" r="4">
      <c s="4" r="A4" t="s">
        <v>813</v>
      </c>
      <c s="4" r="B4" t="s">
        <v>814</v>
      </c>
      <c s="4" r="D4" t="s">
        <v>815</v>
      </c>
    </row>
    <row spans="1:4" r="5">
      <c s="4" r="A5" t="s">
        <v>816</v>
      </c>
      <c s="4" r="B5" t="s">
        <v>817</v>
      </c>
    </row>
    <row spans="1:4" r="6">
      <c s="4" r="A6" t="s">
        <v>818</v>
      </c>
      <c s="4" r="B6" t="s">
        <v>519</v>
      </c>
      <c s="4" r="D6" t="s">
        <v>819</v>
      </c>
    </row>
    <row spans="1:4" r="7">
      <c s="4" r="A7" t="s">
        <v>820</v>
      </c>
      <c s="4" r="B7" t="s">
        <v>821</v>
      </c>
      <c s="4" r="D7" t="s">
        <v>821</v>
      </c>
    </row>
    <row spans="1:4" r="8">
      <c s="4" r="A8" t="s">
        <v>822</v>
      </c>
      <c s="4" r="B8" t="s">
        <v>823</v>
      </c>
    </row>
    <row spans="1:4" r="9">
      <c s="4" r="A9" t="s">
        <v>824</v>
      </c>
      <c s="4" r="B9" t="s">
        <v>475</v>
      </c>
    </row>
    <row spans="1:4" r="10">
      <c s="4" r="A10" t="s">
        <v>825</v>
      </c>
      <c s="8" r="B10" t="n">
        <v>3100000</v>
      </c>
      <c s="8" r="C10" t="n">
        <v>2400000</v>
      </c>
      <c s="8" r="D10" t="n">
        <v>1000000</v>
      </c>
    </row>
    <row spans="1:4" r="11">
      <c s="4" r="A11" t="s">
        <v>826</v>
      </c>
      <c s="8" r="B11" t="n">
        <v>0</v>
      </c>
      <c s="6" r="C11" t="n">
        <v>0</v>
      </c>
      <c s="8" r="D11" t="n">
        <v>0</v>
      </c>
    </row>
    <row spans="1:4" r="12">
      <c s="3" r="A12" t="s">
        <v>827</v>
      </c>
    </row>
    <row spans="1:4" r="13">
      <c s="4" r="A13" t="s">
        <v>828</v>
      </c>
      <c s="4" r="B13" t="s">
        <v>519</v>
      </c>
    </row>
    <row spans="1:4" r="14">
      <c s="4" r="A14" t="s">
        <v>829</v>
      </c>
      <c s="4" r="B14" t="s">
        <v>467</v>
      </c>
    </row>
    <row spans="1:4" r="15">
      <c s="4" r="A15" t="s">
        <v>830</v>
      </c>
      <c s="8" r="B15" t="n">
        <v>68000</v>
      </c>
      <c s="8" r="C15" t="n">
        <v>9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1</v>
      </c>
      <c s="2" r="B1" t="s">
        <v>80</v>
      </c>
      <c s="2" r="J1" t="s">
        <v>1</v>
      </c>
    </row>
    <row spans="1:12" r="2">
      <c s="2" r="B2" t="s">
        <v>2</v>
      </c>
      <c s="2" r="C2" t="s">
        <v>81</v>
      </c>
      <c s="2" r="D2" t="s">
        <v>4</v>
      </c>
      <c s="2" r="E2" t="s">
        <v>82</v>
      </c>
      <c s="2" r="F2" t="s">
        <v>30</v>
      </c>
      <c s="2" r="G2" t="s">
        <v>83</v>
      </c>
      <c s="2" r="H2" t="s">
        <v>84</v>
      </c>
      <c s="2" r="I2" t="s">
        <v>85</v>
      </c>
      <c s="2" r="J2" t="s">
        <v>2</v>
      </c>
      <c s="2" r="K2" t="s">
        <v>30</v>
      </c>
      <c s="2" r="L2" t="s">
        <v>86</v>
      </c>
    </row>
    <row spans="1:12" r="3">
      <c s="3" r="A3" t="s">
        <v>261</v>
      </c>
    </row>
    <row spans="1:12" r="4">
      <c s="4" r="A4" t="s">
        <v>832</v>
      </c>
      <c s="8" r="J4" t="n">
        <v>5911</v>
      </c>
      <c s="8" r="K4" t="n">
        <v>2439</v>
      </c>
      <c s="8" r="L4" t="n">
        <v>1187</v>
      </c>
    </row>
    <row spans="1:12" r="5">
      <c s="4" r="A5" t="s">
        <v>171</v>
      </c>
      <c s="6" r="J5" t="n">
        <v>-120</v>
      </c>
      <c s="6" r="K5" t="n">
        <v>-1</v>
      </c>
      <c s="6" r="L5" t="n">
        <v>35</v>
      </c>
    </row>
    <row spans="1:12" r="6">
      <c s="4" r="A6" t="s">
        <v>169</v>
      </c>
      <c s="6" r="J6" t="n">
        <v>-124</v>
      </c>
      <c s="6" r="K6" t="n">
        <v>0</v>
      </c>
      <c s="6" r="L6" t="n">
        <v>0</v>
      </c>
    </row>
    <row spans="1:12" r="7">
      <c s="4" r="A7" t="s">
        <v>170</v>
      </c>
      <c s="6" r="J7" t="n">
        <v>-850</v>
      </c>
      <c s="6" r="K7" t="n">
        <v>0</v>
      </c>
      <c s="6" r="L7" t="n">
        <v>0</v>
      </c>
    </row>
    <row spans="1:12" r="8">
      <c s="4" r="A8" t="s">
        <v>833</v>
      </c>
      <c s="6" r="J8" t="n">
        <v>-1183</v>
      </c>
      <c s="6" r="K8" t="n">
        <v>-1269</v>
      </c>
      <c s="6" r="L8" t="n">
        <v>-1457</v>
      </c>
    </row>
    <row spans="1:12" r="9">
      <c s="4" r="A9" t="s">
        <v>834</v>
      </c>
      <c s="8" r="B9" t="n">
        <v>1102</v>
      </c>
      <c s="8" r="C9" t="n">
        <v>764</v>
      </c>
      <c s="8" r="D9" t="n">
        <v>1163</v>
      </c>
      <c s="8" r="E9" t="n">
        <v>605</v>
      </c>
      <c s="8" r="F9" t="n">
        <v>536</v>
      </c>
      <c s="8" r="G9" t="n">
        <v>-350</v>
      </c>
      <c s="8" r="H9" t="n">
        <v>524</v>
      </c>
      <c s="8" r="I9" t="n">
        <v>459</v>
      </c>
      <c s="8" r="J9" t="n">
        <v>3634</v>
      </c>
      <c s="8" r="K9" t="n">
        <v>1169</v>
      </c>
      <c s="8" r="L9" t="n">
        <v>-23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5</v>
      </c>
      <c s="2" r="B1" t="s">
        <v>80</v>
      </c>
      <c s="2" r="J1" t="s">
        <v>1</v>
      </c>
    </row>
    <row spans="1:12" r="2">
      <c s="2" r="B2" t="s">
        <v>2</v>
      </c>
      <c s="2" r="C2" t="s">
        <v>81</v>
      </c>
      <c s="2" r="D2" t="s">
        <v>4</v>
      </c>
      <c s="2" r="E2" t="s">
        <v>82</v>
      </c>
      <c s="2" r="F2" t="s">
        <v>30</v>
      </c>
      <c s="2" r="G2" t="s">
        <v>83</v>
      </c>
      <c s="2" r="H2" t="s">
        <v>84</v>
      </c>
      <c s="2" r="I2" t="s">
        <v>85</v>
      </c>
      <c s="2" r="J2" t="s">
        <v>2</v>
      </c>
      <c s="2" r="K2" t="s">
        <v>30</v>
      </c>
      <c s="2" r="L2" t="s">
        <v>86</v>
      </c>
    </row>
    <row spans="1:12" r="3">
      <c s="3" r="A3" t="s">
        <v>264</v>
      </c>
    </row>
    <row spans="1:12" r="4">
      <c s="4" r="A4" t="s">
        <v>836</v>
      </c>
      <c s="8" r="J4" t="n">
        <v>3358</v>
      </c>
      <c s="8" r="K4" t="n">
        <v>13088</v>
      </c>
      <c s="8" r="L4" t="n">
        <v>16319</v>
      </c>
    </row>
    <row spans="1:12" r="5">
      <c s="4" r="A5" t="s">
        <v>837</v>
      </c>
      <c s="6" r="J5" t="n">
        <v>-243</v>
      </c>
      <c s="6" r="K5" t="n">
        <v>117</v>
      </c>
      <c s="6" r="L5" t="n">
        <v>25</v>
      </c>
    </row>
    <row spans="1:12" r="6">
      <c s="4" r="A6" t="s">
        <v>105</v>
      </c>
      <c s="8" r="B6" t="n">
        <v>-2016</v>
      </c>
      <c s="8" r="C6" t="n">
        <v>-2632</v>
      </c>
      <c s="8" r="D6" t="n">
        <v>3275</v>
      </c>
      <c s="8" r="E6" t="n">
        <v>4488</v>
      </c>
      <c s="8" r="F6" t="n">
        <v>2273</v>
      </c>
      <c s="8" r="G6" t="n">
        <v>2030</v>
      </c>
      <c s="8" r="H6" t="n">
        <v>2342</v>
      </c>
      <c s="8" r="I6" t="n">
        <v>6560</v>
      </c>
      <c s="8" r="J6" t="n">
        <v>3115</v>
      </c>
      <c s="8" r="K6" t="n">
        <v>13205</v>
      </c>
      <c s="8" r="L6" t="n">
        <v>1634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8</v>
      </c>
      <c s="2" r="B1" t="s">
        <v>80</v>
      </c>
      <c s="2" r="J1" t="s">
        <v>1</v>
      </c>
    </row>
    <row spans="1:12" r="2">
      <c s="2" r="B2" t="s">
        <v>2</v>
      </c>
      <c s="2" r="C2" t="s">
        <v>81</v>
      </c>
      <c s="2" r="D2" t="s">
        <v>4</v>
      </c>
      <c s="2" r="E2" t="s">
        <v>82</v>
      </c>
      <c s="2" r="F2" t="s">
        <v>30</v>
      </c>
      <c s="2" r="G2" t="s">
        <v>83</v>
      </c>
      <c s="2" r="H2" t="s">
        <v>84</v>
      </c>
      <c s="2" r="I2" t="s">
        <v>85</v>
      </c>
      <c s="2" r="J2" t="s">
        <v>2</v>
      </c>
      <c s="2" r="K2" t="s">
        <v>30</v>
      </c>
      <c s="2" r="L2" t="s">
        <v>86</v>
      </c>
    </row>
    <row spans="1:12" r="3">
      <c s="3" r="A3" t="s">
        <v>839</v>
      </c>
    </row>
    <row spans="1:12" r="4">
      <c s="4" r="A4" t="s">
        <v>840</v>
      </c>
      <c s="8" r="J4" t="n">
        <v>75</v>
      </c>
      <c s="8" r="K4" t="n">
        <v>210</v>
      </c>
      <c s="8" r="L4" t="n">
        <v>196</v>
      </c>
    </row>
    <row spans="1:12" r="5">
      <c s="4" r="A5" t="s">
        <v>841</v>
      </c>
      <c s="6" r="J5" t="n">
        <v>293</v>
      </c>
      <c s="6" r="K5" t="n">
        <v>385</v>
      </c>
      <c s="6" r="L5" t="n">
        <v>239</v>
      </c>
    </row>
    <row spans="1:12" r="6">
      <c s="4" r="A6" t="s">
        <v>837</v>
      </c>
      <c s="6" r="J6" t="n">
        <v>44</v>
      </c>
      <c s="6" r="K6" t="n">
        <v>68</v>
      </c>
      <c s="6" r="L6" t="n">
        <v>51</v>
      </c>
    </row>
    <row spans="1:12" r="7">
      <c s="4" r="A7" t="s">
        <v>842</v>
      </c>
      <c s="6" r="J7" t="n">
        <v>412</v>
      </c>
      <c s="6" r="K7" t="n">
        <v>663</v>
      </c>
      <c s="6" r="L7" t="n">
        <v>486</v>
      </c>
    </row>
    <row spans="1:12" r="8">
      <c s="3" r="A8" t="s">
        <v>843</v>
      </c>
    </row>
    <row spans="1:12" r="9">
      <c s="4" r="A9" t="s">
        <v>840</v>
      </c>
      <c s="6" r="J9" t="n">
        <v>1808</v>
      </c>
      <c s="6" r="K9" t="n">
        <v>3777</v>
      </c>
      <c s="6" r="L9" t="n">
        <v>-62150</v>
      </c>
    </row>
    <row spans="1:12" r="10">
      <c s="4" r="A10" t="s">
        <v>841</v>
      </c>
      <c s="6" r="J10" t="n">
        <v>-324</v>
      </c>
      <c s="6" r="K10" t="n">
        <v>-36</v>
      </c>
      <c s="6" r="L10" t="n">
        <v>-6370</v>
      </c>
    </row>
    <row spans="1:12" r="11">
      <c s="4" r="A11" t="s">
        <v>844</v>
      </c>
      <c s="6" r="J11" t="n">
        <v>-1</v>
      </c>
      <c s="6" r="K11" t="n">
        <v>0</v>
      </c>
      <c s="6" r="L11" t="n">
        <v>0</v>
      </c>
    </row>
    <row spans="1:12" r="12">
      <c s="4" r="A12" t="s">
        <v>845</v>
      </c>
      <c s="6" r="J12" t="n">
        <v>1483</v>
      </c>
      <c s="6" r="K12" t="n">
        <v>3741</v>
      </c>
      <c s="6" r="L12" t="n">
        <v>-68520</v>
      </c>
    </row>
    <row spans="1:12" r="13">
      <c s="4" r="A13" t="s">
        <v>846</v>
      </c>
      <c s="8" r="B13" t="n">
        <v>-1879</v>
      </c>
      <c s="8" r="C13" t="n">
        <v>-15</v>
      </c>
      <c s="8" r="D13" t="n">
        <v>1849</v>
      </c>
      <c s="8" r="E13" t="n">
        <v>1940</v>
      </c>
      <c s="8" r="F13" t="n">
        <v>968</v>
      </c>
      <c s="8" r="G13" t="n">
        <v>413</v>
      </c>
      <c s="8" r="H13" t="n">
        <v>433</v>
      </c>
      <c s="8" r="I13" t="n">
        <v>2590</v>
      </c>
      <c s="8" r="J13" t="n">
        <v>1895</v>
      </c>
      <c s="8" r="K13" t="n">
        <v>4404</v>
      </c>
      <c s="8" r="L13" t="n">
        <v>-6803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47</v>
      </c>
      <c s="2" r="B1" t="s">
        <v>80</v>
      </c>
      <c s="2" r="J1" t="s">
        <v>1</v>
      </c>
    </row>
    <row spans="1:12" r="2">
      <c s="2" r="B2" t="s">
        <v>2</v>
      </c>
      <c s="2" r="C2" t="s">
        <v>81</v>
      </c>
      <c s="2" r="D2" t="s">
        <v>4</v>
      </c>
      <c s="2" r="E2" t="s">
        <v>82</v>
      </c>
      <c s="2" r="F2" t="s">
        <v>30</v>
      </c>
      <c s="2" r="G2" t="s">
        <v>83</v>
      </c>
      <c s="2" r="H2" t="s">
        <v>84</v>
      </c>
      <c s="2" r="I2" t="s">
        <v>85</v>
      </c>
      <c s="2" r="J2" t="s">
        <v>2</v>
      </c>
      <c s="2" r="K2" t="s">
        <v>30</v>
      </c>
      <c s="2" r="L2" t="s">
        <v>86</v>
      </c>
    </row>
    <row spans="1:12" r="3">
      <c s="3" r="A3" t="s">
        <v>848</v>
      </c>
    </row>
    <row spans="1:12" r="4">
      <c s="4" r="A4" t="s">
        <v>849</v>
      </c>
      <c s="4" r="J4" t="s">
        <v>850</v>
      </c>
    </row>
    <row spans="1:12" r="5">
      <c s="3" r="A5" t="s">
        <v>851</v>
      </c>
    </row>
    <row spans="1:12" r="6">
      <c s="4" r="A6" t="s">
        <v>852</v>
      </c>
      <c s="8" r="J6" t="n">
        <v>1091</v>
      </c>
      <c s="8" r="K6" t="n">
        <v>4622</v>
      </c>
      <c s="8" r="L6" t="n">
        <v>5720</v>
      </c>
    </row>
    <row spans="1:12" r="7">
      <c s="4" r="A7" t="s">
        <v>853</v>
      </c>
      <c s="6" r="J7" t="n">
        <v>0</v>
      </c>
      <c s="6" r="K7" t="n">
        <v>0</v>
      </c>
      <c s="6" r="L7" t="n">
        <v>4418</v>
      </c>
    </row>
    <row spans="1:12" r="8">
      <c s="4" r="A8" t="s">
        <v>854</v>
      </c>
      <c s="6" r="J8" t="n">
        <v>-26</v>
      </c>
      <c s="6" r="K8" t="n">
        <v>-112</v>
      </c>
      <c s="6" r="L8" t="n">
        <v>2387</v>
      </c>
    </row>
    <row spans="1:12" r="9">
      <c s="4" r="A9" t="s">
        <v>855</v>
      </c>
      <c s="6" r="J9" t="n">
        <v>0</v>
      </c>
      <c s="6" r="K9" t="n">
        <v>336</v>
      </c>
      <c s="6" r="L9" t="n">
        <v>242</v>
      </c>
    </row>
    <row spans="1:12" r="10">
      <c s="4" r="A10" t="s">
        <v>856</v>
      </c>
      <c s="6" r="J10" t="n">
        <v>243</v>
      </c>
      <c s="6" r="K10" t="n">
        <v>266</v>
      </c>
      <c s="6" r="L10" t="n">
        <v>209</v>
      </c>
    </row>
    <row spans="1:12" r="11">
      <c s="4" r="A11" t="s">
        <v>857</v>
      </c>
      <c s="6" r="J11" t="n">
        <v>-32</v>
      </c>
      <c s="6" r="K11" t="n">
        <v>-43</v>
      </c>
      <c s="6" r="L11" t="n">
        <v>-176</v>
      </c>
    </row>
    <row spans="1:12" r="12">
      <c s="4" r="A12" t="s">
        <v>171</v>
      </c>
      <c s="6" r="J12" t="n">
        <v>-1193</v>
      </c>
      <c s="6" r="K12" t="n">
        <v>-2050</v>
      </c>
      <c s="6" r="L12" t="n">
        <v>-6069</v>
      </c>
    </row>
    <row spans="1:12" r="13">
      <c s="4" r="A13" t="s">
        <v>858</v>
      </c>
      <c s="6" r="J13" t="n">
        <v>-20</v>
      </c>
      <c s="6" r="K13" t="n">
        <v>385</v>
      </c>
      <c s="6" r="L13" t="n">
        <v>-4828</v>
      </c>
    </row>
    <row spans="1:12" r="14">
      <c s="4" r="A14" t="s">
        <v>859</v>
      </c>
      <c s="6" r="J14" t="n">
        <v>1832</v>
      </c>
      <c s="6" r="K14" t="n">
        <v>1000</v>
      </c>
      <c s="6" r="L14" t="n">
        <v>-69937</v>
      </c>
    </row>
    <row spans="1:12" r="15">
      <c s="4" r="A15" t="s">
        <v>846</v>
      </c>
      <c s="8" r="B15" t="n">
        <v>-1879</v>
      </c>
      <c s="8" r="C15" t="n">
        <v>-15</v>
      </c>
      <c s="8" r="D15" t="n">
        <v>1849</v>
      </c>
      <c s="8" r="E15" t="n">
        <v>1940</v>
      </c>
      <c s="8" r="F15" t="n">
        <v>968</v>
      </c>
      <c s="8" r="G15" t="n">
        <v>413</v>
      </c>
      <c s="8" r="H15" t="n">
        <v>433</v>
      </c>
      <c s="8" r="I15" t="n">
        <v>2590</v>
      </c>
      <c s="6" r="J15" t="n">
        <v>1895</v>
      </c>
      <c s="6" r="K15" t="n">
        <v>4404</v>
      </c>
      <c s="6" r="L15" t="n">
        <v>-68034</v>
      </c>
    </row>
    <row spans="1:12" r="16">
      <c s="3" r="A16" t="s">
        <v>860</v>
      </c>
    </row>
    <row spans="1:12" r="17">
      <c s="4" r="A17" t="s">
        <v>861</v>
      </c>
      <c s="6" r="B17" t="n">
        <v>47793</v>
      </c>
      <c s="6" r="F17" t="n">
        <v>50952</v>
      </c>
      <c s="6" r="J17" t="n">
        <v>47793</v>
      </c>
      <c s="6" r="K17" t="n">
        <v>50952</v>
      </c>
    </row>
    <row spans="1:12" r="18">
      <c s="4" r="A18" t="s">
        <v>862</v>
      </c>
      <c s="6" r="B18" t="n">
        <v>8574</v>
      </c>
      <c s="6" r="F18" t="n">
        <v>7382</v>
      </c>
      <c s="6" r="J18" t="n">
        <v>8574</v>
      </c>
      <c s="6" r="K18" t="n">
        <v>7382</v>
      </c>
    </row>
    <row spans="1:12" r="19">
      <c s="4" r="A19" t="s">
        <v>863</v>
      </c>
      <c s="6" r="B19" t="n">
        <v>1034</v>
      </c>
      <c s="6" r="F19" t="n">
        <v>850</v>
      </c>
      <c s="6" r="J19" t="n">
        <v>1034</v>
      </c>
      <c s="6" r="K19" t="n">
        <v>850</v>
      </c>
    </row>
    <row spans="1:12" r="20">
      <c s="4" r="A20" t="s">
        <v>864</v>
      </c>
      <c s="6" r="B20" t="n">
        <v>12605</v>
      </c>
      <c s="6" r="F20" t="n">
        <v>10924</v>
      </c>
      <c s="6" r="J20" t="n">
        <v>12605</v>
      </c>
      <c s="6" r="K20" t="n">
        <v>10924</v>
      </c>
    </row>
    <row spans="1:12" r="21">
      <c s="4" r="A21" t="s">
        <v>865</v>
      </c>
      <c s="6" r="B21" t="n">
        <v>3227</v>
      </c>
      <c s="6" r="F21" t="n">
        <v>3119</v>
      </c>
      <c s="6" r="J21" t="n">
        <v>3227</v>
      </c>
      <c s="6" r="K21" t="n">
        <v>3119</v>
      </c>
    </row>
    <row spans="1:12" r="22">
      <c s="4" r="A22" t="s">
        <v>866</v>
      </c>
      <c s="6" r="B22" t="n">
        <v>73233</v>
      </c>
      <c s="6" r="F22" t="n">
        <v>73227</v>
      </c>
      <c s="6" r="J22" t="n">
        <v>73233</v>
      </c>
      <c s="6" r="K22" t="n">
        <v>73227</v>
      </c>
    </row>
    <row spans="1:12" r="23">
      <c s="4" r="A23" t="s">
        <v>867</v>
      </c>
      <c s="6" r="B23" t="n">
        <v>-3071</v>
      </c>
      <c s="6" r="F23" t="n">
        <v>-1000</v>
      </c>
      <c s="6" r="J23" t="n">
        <v>-3071</v>
      </c>
      <c s="6" r="K23" t="n">
        <v>-1000</v>
      </c>
    </row>
    <row spans="1:12" r="24">
      <c s="4" r="A24" t="s">
        <v>868</v>
      </c>
      <c s="6" r="B24" t="n">
        <v>70162</v>
      </c>
      <c s="6" r="F24" t="n">
        <v>72227</v>
      </c>
      <c s="6" r="J24" t="n">
        <v>70162</v>
      </c>
      <c s="6" r="K24" t="n">
        <v>72227</v>
      </c>
    </row>
    <row spans="1:12" r="25">
      <c s="3" r="A25" t="s">
        <v>869</v>
      </c>
    </row>
    <row spans="1:12" r="26">
      <c s="4" r="A26" t="s">
        <v>304</v>
      </c>
      <c s="6" r="B26" t="n">
        <v>-4569</v>
      </c>
      <c s="6" r="F26" t="n">
        <v>-5786</v>
      </c>
      <c s="6" r="J26" t="n">
        <v>-4569</v>
      </c>
      <c s="6" r="K26" t="n">
        <v>-5786</v>
      </c>
    </row>
    <row spans="1:12" r="27">
      <c s="4" r="A27" t="s">
        <v>870</v>
      </c>
      <c s="6" r="B27" t="n">
        <v>-1397</v>
      </c>
      <c s="6" r="F27" t="n">
        <v>-1275</v>
      </c>
      <c s="6" r="J27" t="n">
        <v>-1397</v>
      </c>
      <c s="6" r="K27" t="n">
        <v>-1275</v>
      </c>
    </row>
    <row spans="1:12" r="28">
      <c s="4" r="A28" t="s">
        <v>871</v>
      </c>
      <c s="6" r="B28" t="n">
        <v>-5966</v>
      </c>
      <c s="6" r="F28" t="n">
        <v>-7061</v>
      </c>
      <c s="6" r="J28" t="n">
        <v>-5966</v>
      </c>
      <c s="6" r="K28" t="n">
        <v>-7061</v>
      </c>
    </row>
    <row spans="1:12" r="29">
      <c s="4" r="A29" t="s">
        <v>872</v>
      </c>
      <c s="6" r="B29" t="n">
        <v>64196</v>
      </c>
      <c s="6" r="F29" t="n">
        <v>65166</v>
      </c>
      <c s="8" r="J29" t="n">
        <v>64196</v>
      </c>
      <c s="6" r="K29" t="n">
        <v>65166</v>
      </c>
    </row>
    <row spans="1:12" r="30">
      <c s="4" r="A30" t="s">
        <v>873</v>
      </c>
      <c s="4" r="J30" t="s">
        <v>471</v>
      </c>
    </row>
    <row spans="1:12" r="31">
      <c s="4" r="A31" t="s">
        <v>874</v>
      </c>
      <c s="6" r="B31" t="n">
        <v>236</v>
      </c>
      <c s="8" r="F31" t="n">
        <v>184</v>
      </c>
      <c s="8" r="J31" t="n">
        <v>236</v>
      </c>
      <c s="6" r="K31" t="n">
        <v>184</v>
      </c>
    </row>
    <row spans="1:12" r="32">
      <c s="4" r="A32" t="s">
        <v>875</v>
      </c>
      <c s="6" r="J32" t="n">
        <v>23</v>
      </c>
      <c s="8" r="K32" t="n">
        <v>15</v>
      </c>
      <c s="8" r="L32" t="n">
        <v>3</v>
      </c>
    </row>
    <row spans="1:12" r="33">
      <c s="4" r="A33" t="s">
        <v>876</v>
      </c>
      <c s="6" r="B33" t="n">
        <v>366</v>
      </c>
      <c s="6" r="J33" t="n">
        <v>366</v>
      </c>
    </row>
    <row spans="1:12" r="34">
      <c s="4" r="A34" t="s">
        <v>877</v>
      </c>
    </row>
    <row spans="1:12" r="35">
      <c s="3" r="A35" t="s">
        <v>860</v>
      </c>
    </row>
    <row spans="1:12" r="36">
      <c s="4" r="A36" t="s">
        <v>867</v>
      </c>
      <c s="6" r="B36" t="n">
        <v>-1500</v>
      </c>
      <c s="6" r="J36" t="n">
        <v>-1500</v>
      </c>
    </row>
    <row spans="1:12" r="37">
      <c s="4" r="A37" t="s">
        <v>878</v>
      </c>
    </row>
    <row spans="1:12" r="38">
      <c s="3" r="A38" t="s">
        <v>860</v>
      </c>
    </row>
    <row spans="1:12" r="39">
      <c s="4" r="A39" t="s">
        <v>867</v>
      </c>
      <c s="6" r="B39" t="n">
        <v>-1600</v>
      </c>
      <c s="6" r="J39" t="n">
        <v>-1600</v>
      </c>
    </row>
    <row spans="1:12" r="40">
      <c s="4" r="A40" t="s">
        <v>879</v>
      </c>
    </row>
    <row spans="1:12" r="41">
      <c s="3" r="A41" t="s">
        <v>851</v>
      </c>
    </row>
    <row spans="1:12" r="42">
      <c s="4" r="A42" t="s">
        <v>846</v>
      </c>
      <c s="6" r="J42" t="n">
        <v>9400</v>
      </c>
    </row>
    <row spans="1:12" r="43">
      <c s="3" r="A43" t="s">
        <v>869</v>
      </c>
    </row>
    <row spans="1:12" r="44">
      <c s="4" r="A44" t="s">
        <v>861</v>
      </c>
      <c s="6" r="B44" t="n">
        <v>24500</v>
      </c>
      <c s="6" r="J44" t="n">
        <v>24500</v>
      </c>
    </row>
    <row spans="1:12" r="45">
      <c s="4" r="A45" t="s">
        <v>880</v>
      </c>
    </row>
    <row spans="1:12" r="46">
      <c s="3" r="A46" t="s">
        <v>860</v>
      </c>
    </row>
    <row spans="1:12" r="47">
      <c s="4" r="A47" t="s">
        <v>862</v>
      </c>
      <c s="6" r="B47" t="n">
        <v>9200</v>
      </c>
      <c s="6" r="J47" t="n">
        <v>9200</v>
      </c>
    </row>
    <row spans="1:12" r="48">
      <c s="3" r="A48" t="s">
        <v>869</v>
      </c>
    </row>
    <row spans="1:12" r="49">
      <c s="4" r="A49" t="s">
        <v>861</v>
      </c>
      <c s="6" r="B49" t="n">
        <v>149300</v>
      </c>
      <c s="6" r="J49" t="n">
        <v>149300</v>
      </c>
    </row>
    <row spans="1:12" r="50">
      <c s="4" r="A50" t="s">
        <v>881</v>
      </c>
    </row>
    <row spans="1:12" r="51">
      <c s="3" r="A51" t="s">
        <v>860</v>
      </c>
    </row>
    <row spans="1:12" r="52">
      <c s="4" r="A52" t="s">
        <v>862</v>
      </c>
      <c s="6" r="B52" t="n">
        <v>4700</v>
      </c>
      <c s="6" r="J52" t="n">
        <v>4700</v>
      </c>
    </row>
    <row spans="1:12" r="53">
      <c s="3" r="A53" t="s">
        <v>869</v>
      </c>
    </row>
    <row spans="1:12" r="54">
      <c s="4" r="A54" t="s">
        <v>861</v>
      </c>
      <c s="6" r="B54" t="n">
        <v>139400</v>
      </c>
      <c s="6" r="J54" t="n">
        <v>139400</v>
      </c>
    </row>
    <row spans="1:12" r="55">
      <c s="4" r="A55" t="s">
        <v>882</v>
      </c>
    </row>
    <row spans="1:12" r="56">
      <c s="3" r="A56" t="s">
        <v>869</v>
      </c>
    </row>
    <row spans="1:12" r="57">
      <c s="4" r="A57" t="s">
        <v>861</v>
      </c>
      <c s="6" r="B57" t="n">
        <v>630</v>
      </c>
      <c s="6" r="J57" t="n">
        <v>630</v>
      </c>
    </row>
    <row spans="1:12" r="58">
      <c s="4" r="A58" t="s">
        <v>883</v>
      </c>
    </row>
    <row spans="1:12" r="59">
      <c s="3" r="A59" t="s">
        <v>869</v>
      </c>
    </row>
    <row spans="1:12" r="60">
      <c s="4" r="A60" t="s">
        <v>861</v>
      </c>
      <c s="8" r="B60" t="n">
        <v>528</v>
      </c>
      <c s="8" r="J60" t="n">
        <v>5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15"/>
    <col customWidth="1" max="8" min="8" width="11"/>
    <col customWidth="1" max="9" min="9" width="24"/>
  </cols>
  <sheetData>
    <row spans="1:9" r="1">
      <c s="1" r="A1" t="s">
        <v>129</v>
      </c>
      <c s="2" r="B1" t="s">
        <v>130</v>
      </c>
      <c s="2" r="C1" t="s">
        <v>131</v>
      </c>
      <c s="2" r="D1" t="s">
        <v>132</v>
      </c>
      <c s="2" r="E1" t="s">
        <v>133</v>
      </c>
      <c s="2" r="F1" t="s">
        <v>134</v>
      </c>
      <c s="2" r="G1" t="s">
        <v>135</v>
      </c>
      <c s="2" r="H1" t="s">
        <v>136</v>
      </c>
      <c s="2" r="I1" t="s">
        <v>137</v>
      </c>
    </row>
    <row spans="1:9" r="2">
      <c s="4" r="A2" t="s">
        <v>138</v>
      </c>
      <c s="8" r="G2" t="n">
        <v>0</v>
      </c>
    </row>
    <row spans="1:9" r="3">
      <c s="4" r="A3" t="s">
        <v>139</v>
      </c>
      <c s="6" r="G3" t="n">
        <v>0</v>
      </c>
    </row>
    <row spans="1:9" r="4">
      <c s="4" r="A4" t="s">
        <v>140</v>
      </c>
      <c s="8" r="D4" t="n">
        <v>356895</v>
      </c>
      <c s="8" r="E4" t="n">
        <v>-247096</v>
      </c>
      <c s="8" r="F4" t="n">
        <v>0</v>
      </c>
      <c s="8" r="G4" t="n">
        <v>-78839</v>
      </c>
      <c s="8" r="I4" t="n">
        <v>0</v>
      </c>
    </row>
    <row spans="1:9" r="5">
      <c s="4" r="A5" t="s">
        <v>141</v>
      </c>
      <c s="6" r="C5" t="n">
        <v>26481</v>
      </c>
      <c s="6" r="G5" t="n">
        <v>3030</v>
      </c>
    </row>
    <row spans="1:9" r="6">
      <c s="3" r="A6" t="s">
        <v>142</v>
      </c>
    </row>
    <row spans="1:9" r="7">
      <c s="4" r="A7" t="s">
        <v>109</v>
      </c>
      <c s="8" r="B7" t="n">
        <v>84378</v>
      </c>
      <c s="6" r="E7" t="n">
        <v>84378</v>
      </c>
    </row>
    <row spans="1:9" r="8">
      <c s="4" r="A8" t="s">
        <v>143</v>
      </c>
      <c s="6" r="D8" t="n">
        <v>3251</v>
      </c>
    </row>
    <row spans="1:9" r="9">
      <c s="4" r="A9" t="s">
        <v>144</v>
      </c>
      <c s="6" r="C9" t="n">
        <v>339</v>
      </c>
    </row>
    <row spans="1:9" r="10">
      <c s="4" r="A10" t="s">
        <v>145</v>
      </c>
      <c s="6" r="D10" t="n">
        <v>1560</v>
      </c>
    </row>
    <row spans="1:9" r="11">
      <c s="4" r="A11" t="s">
        <v>146</v>
      </c>
      <c s="6" r="C11" t="n">
        <v>89</v>
      </c>
    </row>
    <row spans="1:9" r="12">
      <c s="4" r="A12" t="s">
        <v>147</v>
      </c>
      <c s="6" r="B12" t="n">
        <v>0</v>
      </c>
      <c s="6" r="F12" t="n">
        <v>0</v>
      </c>
    </row>
    <row spans="1:9" r="13">
      <c s="4" r="A13" t="s">
        <v>148</v>
      </c>
      <c s="8" r="G13" t="n">
        <v>-1391</v>
      </c>
    </row>
    <row spans="1:9" r="14">
      <c s="4" r="A14" t="s">
        <v>149</v>
      </c>
      <c s="6" r="G14" t="n">
        <v>94</v>
      </c>
    </row>
    <row spans="1:9" r="15">
      <c s="4" r="A15" t="s">
        <v>150</v>
      </c>
      <c s="6" r="B15" t="n">
        <v>0</v>
      </c>
      <c s="6" r="I15" t="n">
        <v>0</v>
      </c>
    </row>
    <row spans="1:9" r="16">
      <c s="4" r="A16" t="s">
        <v>151</v>
      </c>
      <c s="6" r="I16" t="n">
        <v>0</v>
      </c>
    </row>
    <row spans="1:9" r="17">
      <c s="4" r="A17" t="s">
        <v>152</v>
      </c>
      <c s="6" r="E17" t="n">
        <v>0</v>
      </c>
    </row>
    <row spans="1:9" r="18">
      <c s="4" r="A18" t="s">
        <v>153</v>
      </c>
      <c s="8" r="B18" t="n">
        <v>118760</v>
      </c>
      <c s="6" r="D18" t="n">
        <v>361706</v>
      </c>
      <c s="6" r="E18" t="n">
        <v>-162718</v>
      </c>
      <c s="6" r="F18" t="n">
        <v>0</v>
      </c>
      <c s="8" r="G18" t="n">
        <v>-80230</v>
      </c>
      <c s="8" r="H18" t="n">
        <v>118760</v>
      </c>
      <c s="6" r="I18" t="n">
        <v>0</v>
      </c>
    </row>
    <row spans="1:9" r="19">
      <c s="4" r="A19" t="s">
        <v>154</v>
      </c>
      <c s="6" r="B19" t="n">
        <v>23785</v>
      </c>
      <c s="6" r="C19" t="n">
        <v>26909</v>
      </c>
      <c s="6" r="G19" t="n">
        <v>3124</v>
      </c>
    </row>
    <row spans="1:9" r="20">
      <c s="4" r="A20" t="s">
        <v>131</v>
      </c>
      <c s="8" r="C20" t="n">
        <v>2</v>
      </c>
    </row>
    <row spans="1:9" r="21">
      <c s="4" r="A21" t="s">
        <v>138</v>
      </c>
      <c s="8" r="G21" t="n">
        <v>0</v>
      </c>
    </row>
    <row spans="1:9" r="22">
      <c s="4" r="A22" t="s">
        <v>139</v>
      </c>
      <c s="6" r="G22" t="n">
        <v>0</v>
      </c>
    </row>
    <row spans="1:9" r="23">
      <c s="3" r="A23" t="s">
        <v>142</v>
      </c>
    </row>
    <row spans="1:9" r="24">
      <c s="4" r="A24" t="s">
        <v>109</v>
      </c>
      <c s="8" r="B24" t="n">
        <v>8854</v>
      </c>
      <c s="6" r="E24" t="n">
        <v>8854</v>
      </c>
    </row>
    <row spans="1:9" r="25">
      <c s="4" r="A25" t="s">
        <v>143</v>
      </c>
      <c s="6" r="D25" t="n">
        <v>4035</v>
      </c>
    </row>
    <row spans="1:9" r="26">
      <c s="4" r="A26" t="s">
        <v>144</v>
      </c>
      <c s="6" r="C26" t="n">
        <v>302</v>
      </c>
    </row>
    <row spans="1:9" r="27">
      <c s="4" r="A27" t="s">
        <v>145</v>
      </c>
      <c s="6" r="D27" t="n">
        <v>511</v>
      </c>
    </row>
    <row spans="1:9" r="28">
      <c s="4" r="A28" t="s">
        <v>146</v>
      </c>
      <c s="6" r="C28" t="n">
        <v>30</v>
      </c>
    </row>
    <row spans="1:9" r="29">
      <c s="4" r="A29" t="s">
        <v>147</v>
      </c>
      <c s="6" r="B29" t="n">
        <v>-621</v>
      </c>
      <c s="6" r="F29" t="n">
        <v>-621</v>
      </c>
    </row>
    <row spans="1:9" r="30">
      <c s="4" r="A30" t="s">
        <v>148</v>
      </c>
      <c s="8" r="G30" t="n">
        <v>-2301</v>
      </c>
    </row>
    <row spans="1:9" r="31">
      <c s="4" r="A31" t="s">
        <v>149</v>
      </c>
      <c s="6" r="G31" t="n">
        <v>80</v>
      </c>
    </row>
    <row spans="1:9" r="32">
      <c s="4" r="A32" t="s">
        <v>150</v>
      </c>
      <c s="6" r="B32" t="n">
        <v>-53</v>
      </c>
      <c s="6" r="I32" t="n">
        <v>-53</v>
      </c>
    </row>
    <row spans="1:9" r="33">
      <c s="4" r="A33" t="s">
        <v>151</v>
      </c>
      <c s="6" r="I33" t="n">
        <v>35</v>
      </c>
    </row>
    <row spans="1:9" r="34">
      <c s="4" r="A34" t="s">
        <v>152</v>
      </c>
      <c s="6" r="E34" t="n">
        <v>0</v>
      </c>
    </row>
    <row spans="1:9" r="35">
      <c s="4" r="A35" t="s">
        <v>155</v>
      </c>
      <c s="8" r="B35" t="n">
        <v>129220</v>
      </c>
      <c s="6" r="D35" t="n">
        <v>366252</v>
      </c>
      <c s="6" r="E35" t="n">
        <v>-153864</v>
      </c>
      <c s="6" r="F35" t="n">
        <v>-621</v>
      </c>
      <c s="8" r="G35" t="n">
        <v>-82531</v>
      </c>
      <c s="6" r="H35" t="n">
        <v>129238</v>
      </c>
      <c s="6" r="I35" t="n">
        <v>-18</v>
      </c>
    </row>
    <row spans="1:9" r="36">
      <c s="4" r="A36" t="s">
        <v>156</v>
      </c>
      <c s="6" r="B36" t="n">
        <v>24037</v>
      </c>
      <c s="6" r="C36" t="n">
        <v>27241</v>
      </c>
      <c s="6" r="G36" t="n">
        <v>3204</v>
      </c>
    </row>
    <row spans="1:9" r="37">
      <c s="4" r="A37" t="s">
        <v>131</v>
      </c>
      <c s="8" r="B37" t="n">
        <v>2</v>
      </c>
      <c s="8" r="C37" t="n">
        <v>2</v>
      </c>
    </row>
    <row spans="1:9" r="38">
      <c s="4" r="A38" t="s">
        <v>138</v>
      </c>
      <c s="8" r="G38" t="n">
        <v>33151</v>
      </c>
    </row>
    <row spans="1:9" r="39">
      <c s="4" r="A39" t="s">
        <v>139</v>
      </c>
      <c s="6" r="G39" t="n">
        <v>-908</v>
      </c>
    </row>
    <row spans="1:9" r="40">
      <c s="3" r="A40" t="s">
        <v>142</v>
      </c>
    </row>
    <row spans="1:9" r="41">
      <c s="4" r="A41" t="s">
        <v>109</v>
      </c>
      <c s="6" r="B41" t="n">
        <v>2446</v>
      </c>
      <c s="6" r="E41" t="n">
        <v>2446</v>
      </c>
    </row>
    <row spans="1:9" r="42">
      <c s="4" r="A42" t="s">
        <v>143</v>
      </c>
      <c s="6" r="D42" t="n">
        <v>3526</v>
      </c>
    </row>
    <row spans="1:9" r="43">
      <c s="4" r="A43" t="s">
        <v>144</v>
      </c>
      <c s="6" r="C43" t="n">
        <v>377</v>
      </c>
    </row>
    <row spans="1:9" r="44">
      <c s="4" r="A44" t="s">
        <v>145</v>
      </c>
      <c s="6" r="D44" t="n">
        <v>269</v>
      </c>
    </row>
    <row spans="1:9" r="45">
      <c s="4" r="A45" t="s">
        <v>146</v>
      </c>
      <c s="6" r="C45" t="n">
        <v>16</v>
      </c>
    </row>
    <row spans="1:9" r="46">
      <c s="4" r="A46" t="s">
        <v>147</v>
      </c>
      <c s="6" r="B46" t="n">
        <v>-809</v>
      </c>
      <c s="6" r="F46" t="n">
        <v>-809</v>
      </c>
    </row>
    <row spans="1:9" r="47">
      <c s="4" r="A47" t="s">
        <v>148</v>
      </c>
      <c s="8" r="G47" t="n">
        <v>-2367</v>
      </c>
    </row>
    <row spans="1:9" r="48">
      <c s="4" r="A48" t="s">
        <v>149</v>
      </c>
      <c s="6" r="G48" t="n">
        <v>104</v>
      </c>
    </row>
    <row spans="1:9" r="49">
      <c s="4" r="A49" t="s">
        <v>150</v>
      </c>
      <c s="6" r="B49" t="n">
        <v>-1226</v>
      </c>
      <c s="6" r="I49" t="n">
        <v>-1226</v>
      </c>
    </row>
    <row spans="1:9" r="50">
      <c s="4" r="A50" t="s">
        <v>151</v>
      </c>
      <c s="6" r="I50" t="n">
        <v>152</v>
      </c>
    </row>
    <row spans="1:9" r="51">
      <c s="4" r="A51" t="s">
        <v>152</v>
      </c>
      <c s="6" r="E51" t="n">
        <v>-15002</v>
      </c>
    </row>
    <row spans="1:9" r="52">
      <c s="4" r="A52" t="s">
        <v>157</v>
      </c>
      <c s="8" r="B52" t="n">
        <v>149361</v>
      </c>
      <c s="8" r="D52" t="n">
        <v>370047</v>
      </c>
      <c s="8" r="E52" t="n">
        <v>-166420</v>
      </c>
      <c s="8" r="F52" t="n">
        <v>-1430</v>
      </c>
      <c s="8" r="G52" t="n">
        <v>-51747</v>
      </c>
      <c s="8" r="H52" t="n">
        <v>150453</v>
      </c>
      <c s="8" r="I52" t="n">
        <v>-1092</v>
      </c>
    </row>
    <row spans="1:9" r="53">
      <c s="4" r="A53" t="s">
        <v>158</v>
      </c>
      <c s="6" r="B53" t="n">
        <v>25234</v>
      </c>
      <c s="6" r="C53" t="n">
        <v>27634</v>
      </c>
      <c s="6" r="G53" t="n">
        <v>2400</v>
      </c>
    </row>
    <row spans="1:9" r="54">
      <c s="4" r="A54" t="s">
        <v>131</v>
      </c>
      <c s="8" r="B54" t="n">
        <v>3</v>
      </c>
      <c s="8" r="C54" t="n">
        <v>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4</v>
      </c>
      <c s="2" r="B1" t="s">
        <v>1</v>
      </c>
    </row>
    <row spans="1:4" r="2">
      <c s="2" r="B2" t="s">
        <v>2</v>
      </c>
      <c s="2" r="C2" t="s">
        <v>30</v>
      </c>
      <c s="2" r="D2" t="s">
        <v>86</v>
      </c>
    </row>
    <row spans="1:4" r="3">
      <c s="3" r="A3" t="s">
        <v>885</v>
      </c>
    </row>
    <row spans="1:4" r="4">
      <c s="4" r="A4" t="s">
        <v>886</v>
      </c>
      <c s="8" r="B4" t="n">
        <v>4128</v>
      </c>
      <c s="8" r="C4" t="n">
        <v>2968</v>
      </c>
      <c s="8" r="D4" t="n">
        <v>231</v>
      </c>
    </row>
    <row spans="1:4" r="5">
      <c s="4" r="A5" t="s">
        <v>887</v>
      </c>
      <c s="6" r="B5" t="n">
        <v>751</v>
      </c>
      <c s="6" r="C5" t="n">
        <v>959</v>
      </c>
      <c s="6" r="D5" t="n">
        <v>2737</v>
      </c>
    </row>
    <row spans="1:4" r="6">
      <c s="4" r="A6" t="s">
        <v>888</v>
      </c>
      <c s="6" r="B6" t="n">
        <v>-126</v>
      </c>
      <c s="6" r="C6" t="n">
        <v>201</v>
      </c>
      <c s="6" r="D6" t="n">
        <v>0</v>
      </c>
    </row>
    <row spans="1:4" r="7">
      <c s="4" r="A7" t="s">
        <v>889</v>
      </c>
      <c s="8" r="B7" t="n">
        <v>4753</v>
      </c>
      <c s="8" r="C7" t="n">
        <v>4128</v>
      </c>
      <c s="8" r="D7" t="n">
        <v>29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 customWidth="1" max="6" min="6" width="14"/>
    <col customWidth="1" max="7" min="7" width="14"/>
  </cols>
  <sheetData>
    <row spans="1:7" r="1">
      <c s="1" r="A1" t="s">
        <v>890</v>
      </c>
      <c s="2" r="B1" t="s">
        <v>891</v>
      </c>
      <c s="2" r="C1" t="s">
        <v>1</v>
      </c>
    </row>
    <row spans="1:7" r="2">
      <c s="2" r="B2" t="s">
        <v>4</v>
      </c>
      <c s="2" r="C2" t="s">
        <v>2</v>
      </c>
      <c s="2" r="D2" t="s">
        <v>30</v>
      </c>
      <c s="2" r="E2" t="s">
        <v>86</v>
      </c>
      <c s="2" r="F2" t="s">
        <v>892</v>
      </c>
      <c s="2" r="G2" t="s">
        <v>893</v>
      </c>
    </row>
    <row spans="1:7" r="3">
      <c s="3" r="A3" t="s">
        <v>894</v>
      </c>
    </row>
    <row spans="1:7" r="4">
      <c s="4" r="A4" t="s">
        <v>51</v>
      </c>
      <c s="8" r="C4" t="n">
        <v>676000</v>
      </c>
      <c s="8" r="D4" t="n">
        <v>0</v>
      </c>
    </row>
    <row spans="1:7" r="5">
      <c s="4" r="A5" t="s">
        <v>194</v>
      </c>
      <c s="6" r="C5" t="n">
        <v>5500000</v>
      </c>
      <c s="6" r="D5" t="n">
        <v>0</v>
      </c>
      <c s="8" r="E5" t="n">
        <v>0</v>
      </c>
    </row>
    <row spans="1:7" r="6">
      <c s="4" r="A6" t="s">
        <v>895</v>
      </c>
    </row>
    <row spans="1:7" r="7">
      <c s="3" r="A7" t="s">
        <v>894</v>
      </c>
    </row>
    <row spans="1:7" r="8">
      <c s="4" r="A8" t="s">
        <v>896</v>
      </c>
      <c s="8" r="C8" t="n">
        <v>423000</v>
      </c>
      <c s="8" r="D8" t="n">
        <v>270000</v>
      </c>
      <c s="8" r="E8" t="n">
        <v>170000</v>
      </c>
    </row>
    <row spans="1:7" r="9">
      <c s="4" r="A9" t="s">
        <v>686</v>
      </c>
    </row>
    <row spans="1:7" r="10">
      <c s="3" r="A10" t="s">
        <v>894</v>
      </c>
    </row>
    <row spans="1:7" r="11">
      <c s="4" r="A11" t="s">
        <v>51</v>
      </c>
      <c s="8" r="G11" t="n">
        <v>5000000</v>
      </c>
    </row>
    <row spans="1:7" r="12">
      <c s="4" r="A12" t="s">
        <v>897</v>
      </c>
      <c s="8" r="F12" t="n">
        <v>15847</v>
      </c>
    </row>
    <row spans="1:7" r="13">
      <c s="4" r="A13" t="s">
        <v>696</v>
      </c>
    </row>
    <row spans="1:7" r="14">
      <c s="3" r="A14" t="s">
        <v>894</v>
      </c>
    </row>
    <row spans="1:7" r="15">
      <c s="4" r="A15" t="s">
        <v>51</v>
      </c>
      <c s="8" r="B15" t="n">
        <v>500000</v>
      </c>
    </row>
    <row spans="1:7" r="16">
      <c s="4" r="A16" t="s">
        <v>194</v>
      </c>
      <c s="8" r="B16" t="n">
        <v>500000</v>
      </c>
    </row>
    <row spans="1:7" r="17">
      <c s="4" r="A17" t="s">
        <v>697</v>
      </c>
      <c s="4" r="B17" t="s">
        <v>69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s="1" r="A1" t="s">
        <v>898</v>
      </c>
      <c s="2" r="B1" t="s">
        <v>80</v>
      </c>
      <c s="2" r="J1" t="s">
        <v>1</v>
      </c>
    </row>
    <row spans="1:12" r="2">
      <c s="2" r="B2" t="s">
        <v>2</v>
      </c>
      <c s="2" r="C2" t="s">
        <v>81</v>
      </c>
      <c s="2" r="D2" t="s">
        <v>4</v>
      </c>
      <c s="2" r="E2" t="s">
        <v>82</v>
      </c>
      <c s="2" r="F2" t="s">
        <v>30</v>
      </c>
      <c s="2" r="G2" t="s">
        <v>83</v>
      </c>
      <c s="2" r="H2" t="s">
        <v>84</v>
      </c>
      <c s="2" r="I2" t="s">
        <v>85</v>
      </c>
      <c s="2" r="J2" t="s">
        <v>2</v>
      </c>
      <c s="2" r="K2" t="s">
        <v>30</v>
      </c>
      <c s="2" r="L2" t="s">
        <v>86</v>
      </c>
    </row>
    <row spans="1:12" r="3">
      <c s="3" r="A3" t="s">
        <v>899</v>
      </c>
    </row>
    <row spans="1:12" r="4">
      <c s="4" r="A4" t="s">
        <v>87</v>
      </c>
      <c s="8" r="B4" t="n">
        <v>480270000</v>
      </c>
      <c s="8" r="C4" t="n">
        <v>391211000</v>
      </c>
      <c s="8" r="D4" t="n">
        <v>388013000</v>
      </c>
      <c s="8" r="E4" t="n">
        <v>398344000</v>
      </c>
      <c s="8" r="F4" t="n">
        <v>470360000</v>
      </c>
      <c s="8" r="G4" t="n">
        <v>352991000</v>
      </c>
      <c s="8" r="H4" t="n">
        <v>332545000</v>
      </c>
      <c s="8" r="I4" t="n">
        <v>341207000</v>
      </c>
      <c s="8" r="J4" t="n">
        <v>1657838000</v>
      </c>
      <c s="8" r="K4" t="n">
        <v>1497103000</v>
      </c>
      <c s="8" r="L4" t="n">
        <v>1304217000</v>
      </c>
    </row>
    <row spans="1:12" r="5">
      <c s="4" r="A5" t="s">
        <v>93</v>
      </c>
      <c s="6" r="B5" t="n">
        <v>397161000</v>
      </c>
      <c s="6" r="C5" t="n">
        <v>318760000</v>
      </c>
      <c s="6" r="D5" t="n">
        <v>314356000</v>
      </c>
      <c s="6" r="E5" t="n">
        <v>322907000</v>
      </c>
      <c s="6" r="F5" t="n">
        <v>384980000</v>
      </c>
      <c s="6" r="G5" t="n">
        <v>285933000</v>
      </c>
      <c s="6" r="H5" t="n">
        <v>269920000</v>
      </c>
      <c s="6" r="I5" t="n">
        <v>277211000</v>
      </c>
      <c s="6" r="J5" t="n">
        <v>1353184000</v>
      </c>
      <c s="6" r="K5" t="n">
        <v>1218044000</v>
      </c>
      <c s="6" r="L5" t="n">
        <v>1056557000</v>
      </c>
    </row>
    <row spans="1:12" r="6">
      <c s="4" r="A6" t="s">
        <v>94</v>
      </c>
      <c s="6" r="B6" t="n">
        <v>83109000</v>
      </c>
      <c s="6" r="C6" t="n">
        <v>72451000</v>
      </c>
      <c s="6" r="D6" t="n">
        <v>73657000</v>
      </c>
      <c s="6" r="E6" t="n">
        <v>75437000</v>
      </c>
      <c s="6" r="F6" t="n">
        <v>85380000</v>
      </c>
      <c s="6" r="G6" t="n">
        <v>67058000</v>
      </c>
      <c s="6" r="H6" t="n">
        <v>62625000</v>
      </c>
      <c s="6" r="I6" t="n">
        <v>63996000</v>
      </c>
      <c s="6" r="J6" t="n">
        <v>304654000</v>
      </c>
      <c s="6" r="K6" t="n">
        <v>279059000</v>
      </c>
      <c s="6" r="L6" t="n">
        <v>247660000</v>
      </c>
    </row>
    <row spans="1:12" r="7">
      <c s="4" r="A7" t="s">
        <v>900</v>
      </c>
      <c s="6" r="B7" t="n">
        <v>-86198000</v>
      </c>
      <c s="6" r="C7" t="n">
        <v>-75822000</v>
      </c>
      <c s="6" r="D7" t="n">
        <v>-71575000</v>
      </c>
      <c s="6" r="E7" t="n">
        <v>-71593000</v>
      </c>
      <c s="6" r="F7" t="n">
        <v>-83672000</v>
      </c>
      <c s="6" r="G7" t="n">
        <v>-64703000</v>
      </c>
      <c s="6" r="H7" t="n">
        <v>-60832000</v>
      </c>
      <c s="6" r="I7" t="n">
        <v>-57929000</v>
      </c>
      <c s="6" r="J7" t="n">
        <v>-305188000</v>
      </c>
      <c s="6" r="K7" t="n">
        <v>-267136000</v>
      </c>
      <c s="6" r="L7" t="n">
        <v>-231095000</v>
      </c>
    </row>
    <row spans="1:12" r="8">
      <c s="4" r="A8" t="s">
        <v>104</v>
      </c>
      <c s="6" r="J8" t="n">
        <v>3649000</v>
      </c>
      <c s="6" r="K8" t="n">
        <v>1282000</v>
      </c>
      <c s="6" r="L8" t="n">
        <v>-221000</v>
      </c>
    </row>
    <row spans="1:12" r="9">
      <c s="4" r="A9" t="s">
        <v>106</v>
      </c>
      <c s="6" r="B9" t="n">
        <v>-1879000</v>
      </c>
      <c s="6" r="C9" t="n">
        <v>-15000</v>
      </c>
      <c s="6" r="D9" t="n">
        <v>1849000</v>
      </c>
      <c s="6" r="E9" t="n">
        <v>1940000</v>
      </c>
      <c s="6" r="F9" t="n">
        <v>968000</v>
      </c>
      <c s="6" r="G9" t="n">
        <v>413000</v>
      </c>
      <c s="6" r="H9" t="n">
        <v>433000</v>
      </c>
      <c s="6" r="I9" t="n">
        <v>2590000</v>
      </c>
      <c s="6" r="J9" t="n">
        <v>1895000</v>
      </c>
      <c s="6" r="K9" t="n">
        <v>4404000</v>
      </c>
      <c s="6" r="L9" t="n">
        <v>-68034000</v>
      </c>
    </row>
    <row spans="1:12" r="10">
      <c s="4" r="A10" t="s">
        <v>107</v>
      </c>
      <c s="8" r="B10" t="n">
        <v>-137000</v>
      </c>
      <c s="8" r="C10" t="n">
        <v>-2617000</v>
      </c>
      <c s="8" r="D10" t="n">
        <v>1426000</v>
      </c>
      <c s="8" r="E10" t="n">
        <v>2548000</v>
      </c>
      <c s="8" r="F10" t="n">
        <v>1305000</v>
      </c>
      <c s="8" r="G10" t="n">
        <v>1617000</v>
      </c>
      <c s="8" r="H10" t="n">
        <v>1909000</v>
      </c>
      <c s="8" r="I10" t="n">
        <v>3970000</v>
      </c>
      <c s="6" r="J10" t="n">
        <v>1220000</v>
      </c>
      <c s="6" r="K10" t="n">
        <v>8801000</v>
      </c>
      <c s="6" r="L10" t="n">
        <v>84378000</v>
      </c>
    </row>
    <row spans="1:12" r="11">
      <c s="4" r="A11" t="s">
        <v>88</v>
      </c>
    </row>
    <row spans="1:12" r="12">
      <c s="3" r="A12" t="s">
        <v>899</v>
      </c>
    </row>
    <row spans="1:12" r="13">
      <c s="4" r="A13" t="s">
        <v>87</v>
      </c>
      <c s="6" r="J13" t="n">
        <v>137783000</v>
      </c>
      <c s="6" r="K13" t="n">
        <v>147460000</v>
      </c>
      <c s="6" r="L13" t="n">
        <v>156032000</v>
      </c>
    </row>
    <row spans="1:12" r="14">
      <c s="4" r="A14" t="s">
        <v>93</v>
      </c>
      <c s="6" r="J14" t="n">
        <v>128077000</v>
      </c>
      <c s="6" r="K14" t="n">
        <v>129253000</v>
      </c>
      <c s="6" r="L14" t="n">
        <v>136282000</v>
      </c>
    </row>
    <row spans="1:12" r="15">
      <c s="4" r="A15" t="s">
        <v>94</v>
      </c>
      <c s="6" r="J15" t="n">
        <v>9706000</v>
      </c>
      <c s="6" r="K15" t="n">
        <v>18207000</v>
      </c>
      <c s="6" r="L15" t="n">
        <v>19750000</v>
      </c>
    </row>
    <row spans="1:12" r="16">
      <c s="4" r="A16" t="s">
        <v>901</v>
      </c>
    </row>
    <row spans="1:12" r="17">
      <c s="3" r="A17" t="s">
        <v>899</v>
      </c>
    </row>
    <row spans="1:12" r="18">
      <c s="4" r="A18" t="s">
        <v>87</v>
      </c>
      <c s="6" r="J18" t="n">
        <v>1518125000</v>
      </c>
      <c s="6" r="K18" t="n">
        <v>1349643000</v>
      </c>
      <c s="6" r="L18" t="n">
        <v>1148185000</v>
      </c>
    </row>
    <row spans="1:12" r="19">
      <c s="4" r="A19" t="s">
        <v>93</v>
      </c>
      <c s="6" r="J19" t="n">
        <v>1225107000</v>
      </c>
      <c s="6" r="K19" t="n">
        <v>1088791000</v>
      </c>
      <c s="6" r="L19" t="n">
        <v>920275000</v>
      </c>
    </row>
    <row spans="1:12" r="20">
      <c s="4" r="A20" t="s">
        <v>94</v>
      </c>
      <c s="6" r="J20" t="n">
        <v>293018000</v>
      </c>
      <c s="6" r="K20" t="n">
        <v>260852000</v>
      </c>
      <c s="6" r="L20" t="n">
        <v>227910000</v>
      </c>
    </row>
    <row spans="1:12" r="21">
      <c s="4" r="A21" t="s">
        <v>171</v>
      </c>
    </row>
    <row spans="1:12" r="22">
      <c s="3" r="A22" t="s">
        <v>899</v>
      </c>
    </row>
    <row spans="1:12" r="23">
      <c s="4" r="A23" t="s">
        <v>87</v>
      </c>
      <c s="6" r="J23" t="n">
        <v>1930000</v>
      </c>
      <c s="6" r="K23" t="n">
        <v>0</v>
      </c>
      <c s="6" r="L23" t="n">
        <v>0</v>
      </c>
    </row>
    <row spans="1:12" r="24">
      <c s="4" r="A24" t="s">
        <v>93</v>
      </c>
      <c s="6" r="J24" t="n">
        <v>0</v>
      </c>
      <c s="6" r="K24" t="n">
        <v>0</v>
      </c>
      <c s="6" r="L24" t="n">
        <v>0</v>
      </c>
    </row>
    <row spans="1:12" r="25">
      <c s="4" r="A25" t="s">
        <v>94</v>
      </c>
      <c s="6" r="J25" t="n">
        <v>1930000</v>
      </c>
      <c s="6" r="K25" t="n">
        <v>0</v>
      </c>
      <c s="6" r="L25" t="n">
        <v>0</v>
      </c>
    </row>
    <row spans="1:12" r="26">
      <c s="4" r="A26" t="s">
        <v>902</v>
      </c>
    </row>
    <row spans="1:12" r="27">
      <c s="3" r="A27" t="s">
        <v>899</v>
      </c>
    </row>
    <row spans="1:12" r="28">
      <c s="4" r="A28" t="s">
        <v>87</v>
      </c>
      <c s="8" r="J28" t="n">
        <v>0</v>
      </c>
      <c s="8" r="K28" t="n">
        <v>0</v>
      </c>
      <c s="8" r="L28"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03</v>
      </c>
      <c s="2" r="B1" t="s">
        <v>891</v>
      </c>
    </row>
    <row spans="1:4" r="2">
      <c s="2" r="B2" t="s">
        <v>556</v>
      </c>
      <c s="2" r="C2" t="s">
        <v>904</v>
      </c>
      <c s="2" r="D2" t="s">
        <v>905</v>
      </c>
    </row>
    <row spans="1:4" r="3">
      <c s="4" r="A3" t="s">
        <v>906</v>
      </c>
    </row>
    <row spans="1:4" r="4">
      <c s="3" r="A4" t="s">
        <v>907</v>
      </c>
    </row>
    <row spans="1:4" r="5">
      <c s="4" r="A5" t="s">
        <v>559</v>
      </c>
      <c s="8" r="B5" t="n">
        <v>600000</v>
      </c>
    </row>
    <row spans="1:4" r="6">
      <c s="4" r="A6" t="s">
        <v>908</v>
      </c>
    </row>
    <row spans="1:4" r="7">
      <c s="3" r="A7" t="s">
        <v>907</v>
      </c>
    </row>
    <row spans="1:4" r="8">
      <c s="4" r="A8" t="s">
        <v>721</v>
      </c>
      <c s="8" r="D8" t="n">
        <v>4500000</v>
      </c>
    </row>
    <row spans="1:4" r="9">
      <c s="4" r="A9" t="s">
        <v>909</v>
      </c>
    </row>
    <row spans="1:4" r="10">
      <c s="3" r="A10" t="s">
        <v>907</v>
      </c>
    </row>
    <row spans="1:4" r="11">
      <c s="4" r="A11" t="s">
        <v>721</v>
      </c>
      <c s="8" r="C11" t="n">
        <v>2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10</v>
      </c>
      <c s="2" r="C1" t="s">
        <v>80</v>
      </c>
      <c s="2" r="K1" t="s">
        <v>1</v>
      </c>
    </row>
    <row spans="1:13" r="2">
      <c s="2" r="C2" t="s">
        <v>2</v>
      </c>
      <c s="2" r="D2" t="s">
        <v>81</v>
      </c>
      <c s="2" r="E2" t="s">
        <v>4</v>
      </c>
      <c s="2" r="F2" t="s">
        <v>82</v>
      </c>
      <c s="2" r="G2" t="s">
        <v>30</v>
      </c>
      <c s="2" r="H2" t="s">
        <v>83</v>
      </c>
      <c s="2" r="I2" t="s">
        <v>84</v>
      </c>
      <c s="2" r="J2" t="s">
        <v>85</v>
      </c>
      <c s="2" r="K2" t="s">
        <v>2</v>
      </c>
      <c s="2" r="L2" t="s">
        <v>30</v>
      </c>
      <c s="2" r="M2" t="s">
        <v>86</v>
      </c>
    </row>
    <row spans="1:13" r="3">
      <c s="3" r="A3" t="s">
        <v>87</v>
      </c>
    </row>
    <row spans="1:13" r="4">
      <c s="4" r="A4" t="s">
        <v>88</v>
      </c>
      <c s="8" r="C4" t="n">
        <v>33599</v>
      </c>
      <c s="8" r="D4" t="n">
        <v>33621</v>
      </c>
      <c s="8" r="E4" t="n">
        <v>34428</v>
      </c>
      <c s="8" r="F4" t="n">
        <v>36135</v>
      </c>
      <c s="8" r="G4" t="n">
        <v>42606</v>
      </c>
      <c s="8" r="H4" t="n">
        <v>33592</v>
      </c>
      <c s="8" r="I4" t="n">
        <v>33215</v>
      </c>
      <c s="8" r="J4" t="n">
        <v>38047</v>
      </c>
      <c s="8" r="K4" t="n">
        <v>137783</v>
      </c>
      <c s="8" r="L4" t="n">
        <v>147460</v>
      </c>
      <c s="8" r="M4" t="n">
        <v>156032</v>
      </c>
    </row>
    <row spans="1:13" r="5">
      <c s="4" r="A5" t="s">
        <v>89</v>
      </c>
      <c s="6" r="C5" t="n">
        <v>446671</v>
      </c>
      <c s="6" r="D5" t="n">
        <v>357590</v>
      </c>
      <c s="6" r="E5" t="n">
        <v>353585</v>
      </c>
      <c s="6" r="F5" t="n">
        <v>362209</v>
      </c>
      <c s="6" r="G5" t="n">
        <v>427754</v>
      </c>
      <c s="6" r="H5" t="n">
        <v>319399</v>
      </c>
      <c s="6" r="I5" t="n">
        <v>299330</v>
      </c>
      <c s="6" r="J5" t="n">
        <v>303160</v>
      </c>
      <c s="6" r="K5" t="n">
        <v>1520055</v>
      </c>
      <c s="6" r="L5" t="n">
        <v>1349643</v>
      </c>
      <c s="6" r="M5" t="n">
        <v>1148185</v>
      </c>
    </row>
    <row spans="1:13" r="6">
      <c s="4" r="A6" t="s">
        <v>90</v>
      </c>
      <c s="6" r="C6" t="n">
        <v>480270</v>
      </c>
      <c s="6" r="D6" t="n">
        <v>391211</v>
      </c>
      <c s="6" r="E6" t="n">
        <v>388013</v>
      </c>
      <c s="6" r="F6" t="n">
        <v>398344</v>
      </c>
      <c s="6" r="G6" t="n">
        <v>470360</v>
      </c>
      <c s="6" r="H6" t="n">
        <v>352991</v>
      </c>
      <c s="6" r="I6" t="n">
        <v>332545</v>
      </c>
      <c s="6" r="J6" t="n">
        <v>341207</v>
      </c>
      <c s="6" r="K6" t="n">
        <v>1657838</v>
      </c>
      <c s="6" r="L6" t="n">
        <v>1497103</v>
      </c>
      <c s="6" r="M6" t="n">
        <v>1304217</v>
      </c>
    </row>
    <row spans="1:13" r="7">
      <c s="3" r="A7" t="s">
        <v>91</v>
      </c>
    </row>
    <row spans="1:13" r="8">
      <c s="4" r="A8" t="s">
        <v>88</v>
      </c>
      <c s="4" r="B8" t="s">
        <v>92</v>
      </c>
      <c s="6" r="C8" t="n">
        <v>32326</v>
      </c>
      <c s="6" r="D8" t="n">
        <v>31989</v>
      </c>
      <c s="6" r="E8" t="n">
        <v>31235</v>
      </c>
      <c s="6" r="F8" t="n">
        <v>32527</v>
      </c>
      <c s="6" r="G8" t="n">
        <v>37298</v>
      </c>
      <c s="6" r="H8" t="n">
        <v>29385</v>
      </c>
      <c s="6" r="I8" t="n">
        <v>29473</v>
      </c>
      <c s="6" r="J8" t="n">
        <v>33097</v>
      </c>
      <c s="6" r="K8" t="n">
        <v>128077</v>
      </c>
      <c s="6" r="L8" t="n">
        <v>129253</v>
      </c>
      <c s="6" r="M8" t="n">
        <v>136282</v>
      </c>
    </row>
    <row spans="1:13" r="9">
      <c s="4" r="A9" t="s">
        <v>89</v>
      </c>
      <c s="6" r="C9" t="n">
        <v>364835</v>
      </c>
      <c s="6" r="D9" t="n">
        <v>286771</v>
      </c>
      <c s="6" r="E9" t="n">
        <v>283121</v>
      </c>
      <c s="6" r="F9" t="n">
        <v>290380</v>
      </c>
      <c s="6" r="G9" t="n">
        <v>347682</v>
      </c>
      <c s="6" r="H9" t="n">
        <v>256548</v>
      </c>
      <c s="6" r="I9" t="n">
        <v>240447</v>
      </c>
      <c s="6" r="J9" t="n">
        <v>244114</v>
      </c>
      <c s="6" r="K9" t="n">
        <v>1225107</v>
      </c>
      <c s="6" r="L9" t="n">
        <v>1088791</v>
      </c>
      <c s="6" r="M9" t="n">
        <v>920275</v>
      </c>
    </row>
    <row spans="1:13" r="10">
      <c s="4" r="A10" t="s">
        <v>93</v>
      </c>
      <c s="6" r="C10" t="n">
        <v>397161</v>
      </c>
      <c s="6" r="D10" t="n">
        <v>318760</v>
      </c>
      <c s="6" r="E10" t="n">
        <v>314356</v>
      </c>
      <c s="6" r="F10" t="n">
        <v>322907</v>
      </c>
      <c s="6" r="G10" t="n">
        <v>384980</v>
      </c>
      <c s="6" r="H10" t="n">
        <v>285933</v>
      </c>
      <c s="6" r="I10" t="n">
        <v>269920</v>
      </c>
      <c s="6" r="J10" t="n">
        <v>277211</v>
      </c>
      <c s="6" r="K10" t="n">
        <v>1353184</v>
      </c>
      <c s="6" r="L10" t="n">
        <v>1218044</v>
      </c>
      <c s="6" r="M10" t="n">
        <v>1056557</v>
      </c>
    </row>
    <row spans="1:13" r="11">
      <c s="4" r="A11" t="s">
        <v>94</v>
      </c>
      <c s="6" r="C11" t="n">
        <v>83109</v>
      </c>
      <c s="6" r="D11" t="n">
        <v>72451</v>
      </c>
      <c s="6" r="E11" t="n">
        <v>73657</v>
      </c>
      <c s="6" r="F11" t="n">
        <v>75437</v>
      </c>
      <c s="6" r="G11" t="n">
        <v>85380</v>
      </c>
      <c s="6" r="H11" t="n">
        <v>67058</v>
      </c>
      <c s="6" r="I11" t="n">
        <v>62625</v>
      </c>
      <c s="6" r="J11" t="n">
        <v>63996</v>
      </c>
      <c s="6" r="K11" t="n">
        <v>304654</v>
      </c>
      <c s="6" r="L11" t="n">
        <v>279059</v>
      </c>
      <c s="6" r="M11" t="n">
        <v>247660</v>
      </c>
    </row>
    <row spans="1:13" r="12">
      <c s="3" r="A12" t="s">
        <v>95</v>
      </c>
    </row>
    <row spans="1:13" r="13">
      <c s="4" r="A13" t="s">
        <v>96</v>
      </c>
      <c s="4" r="B13" t="s">
        <v>92</v>
      </c>
      <c s="6" r="C13" t="n">
        <v>38347</v>
      </c>
      <c s="6" r="D13" t="n">
        <v>30062</v>
      </c>
      <c s="6" r="E13" t="n">
        <v>28087</v>
      </c>
      <c s="6" r="F13" t="n">
        <v>27972</v>
      </c>
      <c s="6" r="G13" t="n">
        <v>37098</v>
      </c>
      <c s="6" r="H13" t="n">
        <v>25428</v>
      </c>
      <c s="6" r="I13" t="n">
        <v>23543</v>
      </c>
      <c s="6" r="J13" t="n">
        <v>23392</v>
      </c>
      <c s="6" r="K13" t="n">
        <v>124468</v>
      </c>
      <c s="6" r="L13" t="n">
        <v>109461</v>
      </c>
      <c s="6" r="M13" t="n">
        <v>91609</v>
      </c>
    </row>
    <row spans="1:13" r="14">
      <c s="4" r="A14" t="s">
        <v>97</v>
      </c>
      <c s="4" r="B14" t="s">
        <v>92</v>
      </c>
      <c s="6" r="C14" t="n">
        <v>26303</v>
      </c>
      <c s="6" r="D14" t="n">
        <v>25084</v>
      </c>
      <c s="6" r="E14" t="n">
        <v>24059</v>
      </c>
      <c s="6" r="F14" t="n">
        <v>23087</v>
      </c>
      <c s="6" r="G14" t="n">
        <v>23047</v>
      </c>
      <c s="6" r="H14" t="n">
        <v>22202</v>
      </c>
      <c s="6" r="I14" t="n">
        <v>21408</v>
      </c>
      <c s="6" r="J14" t="n">
        <v>19601</v>
      </c>
      <c s="6" r="K14" t="n">
        <v>98533</v>
      </c>
      <c s="6" r="L14" t="n">
        <v>86258</v>
      </c>
      <c s="6" r="M14" t="n">
        <v>71788</v>
      </c>
    </row>
    <row spans="1:13" r="15">
      <c s="4" r="A15" t="s">
        <v>98</v>
      </c>
      <c s="4" r="B15" t="s">
        <v>92</v>
      </c>
      <c s="6" r="C15" t="n">
        <v>21548</v>
      </c>
      <c s="6" r="D15" t="n">
        <v>20676</v>
      </c>
      <c s="6" r="E15" t="n">
        <v>19429</v>
      </c>
      <c s="6" r="F15" t="n">
        <v>20534</v>
      </c>
      <c s="6" r="G15" t="n">
        <v>23527</v>
      </c>
      <c s="6" r="H15" t="n">
        <v>17073</v>
      </c>
      <c s="6" r="I15" t="n">
        <v>15881</v>
      </c>
      <c s="6" r="J15" t="n">
        <v>15296</v>
      </c>
      <c s="6" r="K15" t="n">
        <v>82187</v>
      </c>
      <c s="6" r="L15" t="n">
        <v>71777</v>
      </c>
      <c s="6" r="M15" t="n">
        <v>68169</v>
      </c>
    </row>
    <row spans="1:13" r="16">
      <c s="4" r="A16" t="s">
        <v>99</v>
      </c>
      <c s="6" r="G16" t="n">
        <v>0</v>
      </c>
      <c s="6" r="H16" t="n">
        <v>0</v>
      </c>
      <c s="6" r="I16" t="n">
        <v>0</v>
      </c>
      <c s="6" r="J16" t="n">
        <v>-360</v>
      </c>
      <c s="6" r="K16" t="n">
        <v>0</v>
      </c>
      <c s="6" r="L16" t="n">
        <v>-360</v>
      </c>
      <c s="6" r="M16" t="n">
        <v>-471</v>
      </c>
    </row>
    <row spans="1:13" r="17">
      <c s="4" r="A17" t="s">
        <v>100</v>
      </c>
      <c s="6" r="C17" t="n">
        <v>86198</v>
      </c>
      <c s="6" r="D17" t="n">
        <v>75822</v>
      </c>
      <c s="6" r="E17" t="n">
        <v>71575</v>
      </c>
      <c s="6" r="F17" t="n">
        <v>71593</v>
      </c>
      <c s="6" r="G17" t="n">
        <v>83672</v>
      </c>
      <c s="6" r="H17" t="n">
        <v>64703</v>
      </c>
      <c s="6" r="I17" t="n">
        <v>60832</v>
      </c>
      <c s="6" r="J17" t="n">
        <v>57929</v>
      </c>
      <c s="6" r="K17" t="n">
        <v>305188</v>
      </c>
      <c s="6" r="L17" t="n">
        <v>267136</v>
      </c>
      <c s="6" r="M17" t="n">
        <v>231095</v>
      </c>
    </row>
    <row spans="1:13" r="18">
      <c s="4" r="A18" t="s">
        <v>101</v>
      </c>
      <c s="6" r="C18" t="n">
        <v>-3089</v>
      </c>
      <c s="6" r="D18" t="n">
        <v>-3371</v>
      </c>
      <c s="6" r="E18" t="n">
        <v>2082</v>
      </c>
      <c s="6" r="F18" t="n">
        <v>3844</v>
      </c>
      <c s="6" r="G18" t="n">
        <v>1708</v>
      </c>
      <c s="6" r="H18" t="n">
        <v>2355</v>
      </c>
      <c s="6" r="I18" t="n">
        <v>1793</v>
      </c>
      <c s="6" r="J18" t="n">
        <v>6067</v>
      </c>
      <c s="6" r="K18" t="n">
        <v>-534</v>
      </c>
      <c s="6" r="L18" t="n">
        <v>11923</v>
      </c>
      <c s="6" r="M18" t="n">
        <v>16565</v>
      </c>
    </row>
    <row spans="1:13" r="19">
      <c s="4" r="A19" t="s">
        <v>102</v>
      </c>
      <c s="6" r="C19" t="n">
        <v>37</v>
      </c>
      <c s="6" r="D19" t="n">
        <v>37</v>
      </c>
      <c s="6" r="E19" t="n">
        <v>38</v>
      </c>
      <c s="6" r="F19" t="n">
        <v>43</v>
      </c>
      <c s="6" r="G19" t="n">
        <v>38</v>
      </c>
      <c s="6" r="H19" t="n">
        <v>36</v>
      </c>
      <c s="6" r="I19" t="n">
        <v>37</v>
      </c>
      <c s="6" r="J19" t="n">
        <v>41</v>
      </c>
      <c s="6" r="K19" t="n">
        <v>155</v>
      </c>
      <c s="6" r="L19" t="n">
        <v>152</v>
      </c>
      <c s="6" r="M19" t="n">
        <v>127</v>
      </c>
    </row>
    <row spans="1:13" r="20">
      <c s="4" r="A20" t="s">
        <v>103</v>
      </c>
      <c s="6" r="C20" t="n">
        <v>-66</v>
      </c>
      <c s="6" r="D20" t="n">
        <v>-62</v>
      </c>
      <c s="6" r="E20" t="n">
        <v>-8</v>
      </c>
      <c s="6" r="F20" t="n">
        <v>-4</v>
      </c>
      <c s="6" r="G20" t="n">
        <v>-9</v>
      </c>
      <c s="6" r="H20" t="n">
        <v>-11</v>
      </c>
      <c s="6" r="I20" t="n">
        <v>-12</v>
      </c>
      <c s="6" r="J20" t="n">
        <v>-7</v>
      </c>
      <c s="6" r="K20" t="n">
        <v>-140</v>
      </c>
      <c s="6" r="L20" t="n">
        <v>-39</v>
      </c>
      <c s="6" r="M20" t="n">
        <v>-113</v>
      </c>
    </row>
    <row spans="1:13" r="21">
      <c s="4" r="A21" t="s">
        <v>104</v>
      </c>
      <c s="6" r="C21" t="n">
        <v>1102</v>
      </c>
      <c s="6" r="D21" t="n">
        <v>764</v>
      </c>
      <c s="6" r="E21" t="n">
        <v>1163</v>
      </c>
      <c s="6" r="F21" t="n">
        <v>605</v>
      </c>
      <c s="6" r="G21" t="n">
        <v>536</v>
      </c>
      <c s="6" r="H21" t="n">
        <v>-350</v>
      </c>
      <c s="6" r="I21" t="n">
        <v>524</v>
      </c>
      <c s="6" r="J21" t="n">
        <v>459</v>
      </c>
      <c s="6" r="K21" t="n">
        <v>3634</v>
      </c>
      <c s="6" r="L21" t="n">
        <v>1169</v>
      </c>
      <c s="6" r="M21" t="n">
        <v>-235</v>
      </c>
    </row>
    <row spans="1:13" r="22">
      <c s="4" r="A22" t="s">
        <v>911</v>
      </c>
      <c s="6" r="C22" t="n">
        <v>-2016</v>
      </c>
      <c s="6" r="D22" t="n">
        <v>-2632</v>
      </c>
      <c s="6" r="E22" t="n">
        <v>3275</v>
      </c>
      <c s="6" r="F22" t="n">
        <v>4488</v>
      </c>
      <c s="6" r="G22" t="n">
        <v>2273</v>
      </c>
      <c s="6" r="H22" t="n">
        <v>2030</v>
      </c>
      <c s="6" r="I22" t="n">
        <v>2342</v>
      </c>
      <c s="6" r="J22" t="n">
        <v>6560</v>
      </c>
      <c s="6" r="K22" t="n">
        <v>3115</v>
      </c>
      <c s="6" r="L22" t="n">
        <v>13205</v>
      </c>
      <c s="6" r="M22" t="n">
        <v>16344</v>
      </c>
    </row>
    <row spans="1:13" r="23">
      <c s="4" r="A23" t="s">
        <v>106</v>
      </c>
      <c s="6" r="C23" t="n">
        <v>-1879</v>
      </c>
      <c s="6" r="D23" t="n">
        <v>-15</v>
      </c>
      <c s="6" r="E23" t="n">
        <v>1849</v>
      </c>
      <c s="6" r="F23" t="n">
        <v>1940</v>
      </c>
      <c s="6" r="G23" t="n">
        <v>968</v>
      </c>
      <c s="6" r="H23" t="n">
        <v>413</v>
      </c>
      <c s="6" r="I23" t="n">
        <v>433</v>
      </c>
      <c s="6" r="J23" t="n">
        <v>2590</v>
      </c>
      <c s="6" r="K23" t="n">
        <v>1895</v>
      </c>
      <c s="6" r="L23" t="n">
        <v>4404</v>
      </c>
      <c s="6" r="M23" t="n">
        <v>-68034</v>
      </c>
    </row>
    <row spans="1:13" r="24">
      <c s="4" r="A24" t="s">
        <v>107</v>
      </c>
      <c s="6" r="C24" t="n">
        <v>-137</v>
      </c>
      <c s="6" r="D24" t="n">
        <v>-2617</v>
      </c>
      <c s="6" r="E24" t="n">
        <v>1426</v>
      </c>
      <c s="6" r="F24" t="n">
        <v>2548</v>
      </c>
      <c s="6" r="G24" t="n">
        <v>1305</v>
      </c>
      <c s="6" r="H24" t="n">
        <v>1617</v>
      </c>
      <c s="6" r="I24" t="n">
        <v>1909</v>
      </c>
      <c s="6" r="J24" t="n">
        <v>3970</v>
      </c>
      <c s="6" r="K24" t="n">
        <v>1220</v>
      </c>
      <c s="6" r="L24" t="n">
        <v>8801</v>
      </c>
      <c s="6" r="M24" t="n">
        <v>84378</v>
      </c>
    </row>
    <row spans="1:13" r="25">
      <c s="4" r="A25" t="s">
        <v>108</v>
      </c>
      <c s="6" r="C25" t="n">
        <v>-247</v>
      </c>
      <c s="6" r="D25" t="n">
        <v>-546</v>
      </c>
      <c s="6" r="E25" t="n">
        <v>-242</v>
      </c>
      <c s="6" r="F25" t="n">
        <v>-191</v>
      </c>
      <c s="6" r="G25" t="n">
        <v>-53</v>
      </c>
      <c s="6" r="H25" t="n">
        <v>0</v>
      </c>
      <c s="6" r="I25" t="n">
        <v>0</v>
      </c>
      <c s="6" r="J25" t="n">
        <v>0</v>
      </c>
      <c s="6" r="K25" t="n">
        <v>-1226</v>
      </c>
      <c s="6" r="L25" t="n">
        <v>-53</v>
      </c>
      <c s="6" r="M25" t="n">
        <v>0</v>
      </c>
    </row>
    <row spans="1:13" r="26">
      <c s="4" r="A26" t="s">
        <v>109</v>
      </c>
      <c s="8" r="C26" t="n">
        <v>110</v>
      </c>
      <c s="8" r="D26" t="n">
        <v>-2071</v>
      </c>
      <c s="8" r="E26" t="n">
        <v>1668</v>
      </c>
      <c s="8" r="F26" t="n">
        <v>2739</v>
      </c>
      <c s="8" r="G26" t="n">
        <v>1358</v>
      </c>
      <c s="8" r="H26" t="n">
        <v>1617</v>
      </c>
      <c s="8" r="I26" t="n">
        <v>1909</v>
      </c>
      <c s="8" r="J26" t="n">
        <v>3970</v>
      </c>
      <c s="8" r="K26" t="n">
        <v>2446</v>
      </c>
      <c s="8" r="L26" t="n">
        <v>8854</v>
      </c>
      <c s="8" r="M26" t="n">
        <v>84378</v>
      </c>
    </row>
    <row spans="1:13" r="27">
      <c s="3" r="A27" t="s">
        <v>110</v>
      </c>
    </row>
    <row spans="1:13" r="28">
      <c s="4" r="A28" t="s">
        <v>111</v>
      </c>
      <c s="8" r="C28" t="n">
        <v>0</v>
      </c>
      <c s="10" r="D28" t="n">
        <v>-0.08</v>
      </c>
      <c s="10" r="E28" t="n">
        <v>0.07000000000000001</v>
      </c>
      <c s="10" r="F28" t="n">
        <v>0.11</v>
      </c>
      <c s="10" r="G28" t="n">
        <v>0.06</v>
      </c>
      <c s="10" r="H28" t="n">
        <v>0.07000000000000001</v>
      </c>
      <c s="10" r="I28" t="n">
        <v>0.08</v>
      </c>
      <c s="10" r="J28" t="n">
        <v>0.17</v>
      </c>
      <c s="10" r="K28" t="n">
        <v>0.1</v>
      </c>
      <c s="10" r="L28" t="n">
        <v>0.37</v>
      </c>
      <c s="10" r="M28" t="n">
        <v>3.56</v>
      </c>
    </row>
    <row spans="1:13" r="29">
      <c s="4" r="A29" t="s">
        <v>112</v>
      </c>
      <c s="6" r="C29" t="n">
        <v>25234</v>
      </c>
      <c s="6" r="D29" t="n">
        <v>24681</v>
      </c>
      <c s="6" r="E29" t="n">
        <v>24306</v>
      </c>
      <c s="6" r="F29" t="n">
        <v>24213</v>
      </c>
      <c s="6" r="G29" t="n">
        <v>24031</v>
      </c>
      <c s="6" r="H29" t="n">
        <v>24027</v>
      </c>
      <c s="6" r="I29" t="n">
        <v>24009</v>
      </c>
      <c s="6" r="J29" t="n">
        <v>23926</v>
      </c>
      <c s="6" r="K29" t="n">
        <v>24612</v>
      </c>
      <c s="6" r="L29" t="n">
        <v>23999</v>
      </c>
      <c s="6" r="M29" t="n">
        <v>23714</v>
      </c>
    </row>
    <row spans="1:13" r="30">
      <c s="3" r="A30" t="s">
        <v>912</v>
      </c>
    </row>
    <row spans="1:13" r="31">
      <c s="4" r="A31" t="s">
        <v>114</v>
      </c>
      <c s="8" r="C31" t="n">
        <v>0</v>
      </c>
      <c s="10" r="D31" t="n">
        <v>-0.08</v>
      </c>
      <c s="10" r="E31" t="n">
        <v>0.07000000000000001</v>
      </c>
      <c s="10" r="F31" t="n">
        <v>0.11</v>
      </c>
      <c s="10" r="G31" t="n">
        <v>0.06</v>
      </c>
      <c s="10" r="H31" t="n">
        <v>0.07000000000000001</v>
      </c>
      <c s="10" r="I31" t="n">
        <v>0.08</v>
      </c>
      <c s="10" r="J31" t="n">
        <v>0.16</v>
      </c>
      <c s="10" r="K31" t="n">
        <v>0.1</v>
      </c>
      <c s="10" r="L31" t="n">
        <v>0.36</v>
      </c>
      <c s="10" r="M31" t="n">
        <v>3.47</v>
      </c>
    </row>
    <row spans="1:13" r="32">
      <c s="4" r="A32" t="s">
        <v>115</v>
      </c>
      <c s="6" r="C32" t="n">
        <v>25266</v>
      </c>
      <c s="6" r="D32" t="n">
        <v>24681</v>
      </c>
      <c s="6" r="E32" t="n">
        <v>24398</v>
      </c>
      <c s="6" r="F32" t="n">
        <v>24390</v>
      </c>
      <c s="6" r="G32" t="n">
        <v>24399</v>
      </c>
      <c s="6" r="H32" t="n">
        <v>24283</v>
      </c>
      <c s="6" r="I32" t="n">
        <v>24247</v>
      </c>
      <c s="6" r="J32" t="n">
        <v>24339</v>
      </c>
      <c s="6" r="K32" t="n">
        <v>24703</v>
      </c>
      <c s="6" r="L32" t="n">
        <v>24317</v>
      </c>
      <c s="6" r="M32" t="n">
        <v>24294</v>
      </c>
    </row>
    <row spans="1:13" r="33">
      <c r="A33" t="n"/>
    </row>
    <row spans="1:13" r="34">
      <c s="4" r="A34" t="s">
        <v>92</v>
      </c>
      <c s="4" r="B34" t="s">
        <v>116</v>
      </c>
    </row>
  </sheetData>
  <mergeCells count="5">
    <mergeCell ref="A1:B2"/>
    <mergeCell ref="C1:J1"/>
    <mergeCell ref="K1:M1"/>
    <mergeCell ref="A33:L33"/>
    <mergeCell ref="B34:L3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3</v>
      </c>
      <c s="2" r="B1" t="s">
        <v>1</v>
      </c>
    </row>
    <row spans="1:4" r="2">
      <c s="2" r="B2" t="s">
        <v>2</v>
      </c>
      <c s="2" r="C2" t="s">
        <v>30</v>
      </c>
      <c s="2" r="D2" t="s">
        <v>86</v>
      </c>
    </row>
    <row spans="1:4" r="3">
      <c s="4" r="A3" t="s">
        <v>914</v>
      </c>
    </row>
    <row spans="1:4" r="4">
      <c s="3" r="A4" t="s">
        <v>915</v>
      </c>
    </row>
    <row spans="1:4" r="5">
      <c s="4" r="A5" t="s">
        <v>916</v>
      </c>
      <c s="8" r="B5" t="n">
        <v>1000</v>
      </c>
      <c s="8" r="C5" t="n">
        <v>0</v>
      </c>
      <c s="8" r="D5" t="n">
        <v>79693</v>
      </c>
    </row>
    <row spans="1:4" r="6">
      <c s="4" r="A6" t="s">
        <v>917</v>
      </c>
      <c s="6" r="B6" t="n">
        <v>2071</v>
      </c>
      <c s="6" r="C6" t="n">
        <v>1000</v>
      </c>
      <c s="6" r="D6" t="n">
        <v>0</v>
      </c>
    </row>
    <row spans="1:4" r="7">
      <c s="4" r="A7" t="s">
        <v>918</v>
      </c>
      <c s="6" r="B7" t="n">
        <v>0</v>
      </c>
      <c s="6" r="C7" t="n">
        <v>0</v>
      </c>
      <c s="6" r="D7" t="n">
        <v>79693</v>
      </c>
    </row>
    <row spans="1:4" r="8">
      <c s="4" r="A8" t="s">
        <v>919</v>
      </c>
      <c s="6" r="B8" t="n">
        <v>3071</v>
      </c>
      <c s="6" r="C8" t="n">
        <v>1000</v>
      </c>
      <c s="6" r="D8" t="n">
        <v>0</v>
      </c>
    </row>
    <row spans="1:4" r="9">
      <c s="4" r="A9" t="s">
        <v>517</v>
      </c>
    </row>
    <row spans="1:4" r="10">
      <c s="3" r="A10" t="s">
        <v>915</v>
      </c>
    </row>
    <row spans="1:4" r="11">
      <c s="4" r="A11" t="s">
        <v>916</v>
      </c>
      <c s="6" r="B11" t="n">
        <v>15531</v>
      </c>
      <c s="6" r="C11" t="n">
        <v>13232</v>
      </c>
      <c s="6" r="D11" t="n">
        <v>10618</v>
      </c>
    </row>
    <row spans="1:4" r="12">
      <c s="4" r="A12" t="s">
        <v>917</v>
      </c>
      <c s="6" r="B12" t="n">
        <v>142887</v>
      </c>
      <c s="6" r="C12" t="n">
        <v>117932</v>
      </c>
      <c s="6" r="D12" t="n">
        <v>95807</v>
      </c>
    </row>
    <row spans="1:4" r="13">
      <c s="4" r="A13" t="s">
        <v>918</v>
      </c>
      <c s="6" r="B13" t="n">
        <v>140522</v>
      </c>
      <c s="6" r="C13" t="n">
        <v>115633</v>
      </c>
      <c s="6" r="D13" t="n">
        <v>93193</v>
      </c>
    </row>
    <row spans="1:4" r="14">
      <c s="4" r="A14" t="s">
        <v>919</v>
      </c>
      <c s="6" r="B14" t="n">
        <v>17896</v>
      </c>
      <c s="6" r="C14" t="n">
        <v>15531</v>
      </c>
      <c s="6" r="D14" t="n">
        <v>13232</v>
      </c>
    </row>
    <row spans="1:4" r="15">
      <c s="4" r="A15" t="s">
        <v>295</v>
      </c>
    </row>
    <row spans="1:4" r="16">
      <c s="3" r="A16" t="s">
        <v>915</v>
      </c>
    </row>
    <row spans="1:4" r="17">
      <c s="4" r="A17" t="s">
        <v>916</v>
      </c>
      <c s="6" r="B17" t="n">
        <v>511</v>
      </c>
      <c s="6" r="C17" t="n">
        <v>152</v>
      </c>
      <c s="6" r="D17" t="n">
        <v>797</v>
      </c>
    </row>
    <row spans="1:4" r="18">
      <c s="4" r="A18" t="s">
        <v>917</v>
      </c>
      <c s="6" r="B18" t="n">
        <v>217</v>
      </c>
      <c s="6" r="C18" t="n">
        <v>359</v>
      </c>
      <c s="6" r="D18" t="n">
        <v>161</v>
      </c>
    </row>
    <row spans="1:4" r="19">
      <c s="4" r="A19" t="s">
        <v>918</v>
      </c>
      <c s="6" r="B19" t="n">
        <v>263</v>
      </c>
      <c s="6" r="C19" t="n">
        <v>0</v>
      </c>
      <c s="6" r="D19" t="n">
        <v>806</v>
      </c>
    </row>
    <row spans="1:4" r="20">
      <c s="4" r="A20" t="s">
        <v>919</v>
      </c>
      <c s="8" r="B20" t="n">
        <v>465</v>
      </c>
      <c s="8" r="C20" t="n">
        <v>511</v>
      </c>
      <c s="8" r="D20" t="n">
        <v>1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v>
      </c>
      <c s="2" r="B1" t="s">
        <v>1</v>
      </c>
    </row>
    <row spans="1:4" r="2">
      <c s="2" r="B2" t="s">
        <v>2</v>
      </c>
      <c s="2" r="C2" t="s">
        <v>30</v>
      </c>
      <c s="2" r="D2" t="s">
        <v>86</v>
      </c>
    </row>
    <row spans="1:4" r="3">
      <c s="3" r="A3" t="s">
        <v>160</v>
      </c>
    </row>
    <row spans="1:4" r="4">
      <c s="4" r="A4" t="s">
        <v>107</v>
      </c>
      <c s="8" r="B4" t="n">
        <v>1220</v>
      </c>
      <c s="8" r="C4" t="n">
        <v>8801</v>
      </c>
      <c s="8" r="D4" t="n">
        <v>84378</v>
      </c>
    </row>
    <row spans="1:4" r="5">
      <c s="3" r="A5" t="s">
        <v>161</v>
      </c>
    </row>
    <row spans="1:4" r="6">
      <c s="4" r="A6" t="s">
        <v>162</v>
      </c>
      <c s="6" r="B6" t="n">
        <v>23516</v>
      </c>
      <c s="6" r="C6" t="n">
        <v>17961</v>
      </c>
      <c s="6" r="D6" t="n">
        <v>14433</v>
      </c>
    </row>
    <row spans="1:4" r="7">
      <c s="4" r="A7" t="s">
        <v>163</v>
      </c>
      <c s="6" r="B7" t="n">
        <v>1581</v>
      </c>
      <c s="6" r="C7" t="n">
        <v>103</v>
      </c>
      <c s="6" r="D7" t="n">
        <v>89</v>
      </c>
    </row>
    <row spans="1:4" r="8">
      <c s="4" r="A8" t="s">
        <v>143</v>
      </c>
      <c s="6" r="B8" t="n">
        <v>3526</v>
      </c>
      <c s="6" r="C8" t="n">
        <v>4035</v>
      </c>
      <c s="6" r="D8" t="n">
        <v>3251</v>
      </c>
    </row>
    <row spans="1:4" r="9">
      <c s="4" r="A9" t="s">
        <v>164</v>
      </c>
      <c s="6" r="B9" t="n">
        <v>1483</v>
      </c>
      <c s="6" r="C9" t="n">
        <v>3741</v>
      </c>
      <c s="6" r="D9" t="n">
        <v>-68520</v>
      </c>
    </row>
    <row spans="1:4" r="10">
      <c s="4" r="A10" t="s">
        <v>165</v>
      </c>
      <c s="6" r="B10" t="n">
        <v>21</v>
      </c>
      <c s="6" r="C10" t="n">
        <v>0</v>
      </c>
      <c s="6" r="D10" t="n">
        <v>0</v>
      </c>
    </row>
    <row spans="1:4" r="11">
      <c s="4" r="A11" t="s">
        <v>166</v>
      </c>
      <c s="6" r="B11" t="n">
        <v>1183</v>
      </c>
      <c s="6" r="C11" t="n">
        <v>1269</v>
      </c>
      <c s="6" r="D11" t="n">
        <v>1457</v>
      </c>
    </row>
    <row spans="1:4" r="12">
      <c s="4" r="A12" t="s">
        <v>167</v>
      </c>
      <c s="6" r="B12" t="n">
        <v>152</v>
      </c>
      <c s="6" r="C12" t="n">
        <v>8</v>
      </c>
      <c s="6" r="D12" t="n">
        <v>0</v>
      </c>
    </row>
    <row spans="1:4" r="13">
      <c s="4" r="A13" t="s">
        <v>168</v>
      </c>
      <c s="6" r="B13" t="n">
        <v>0</v>
      </c>
      <c s="6" r="C13" t="n">
        <v>-360</v>
      </c>
      <c s="6" r="D13" t="n">
        <v>-471</v>
      </c>
    </row>
    <row spans="1:4" r="14">
      <c s="4" r="A14" t="s">
        <v>169</v>
      </c>
      <c s="6" r="B14" t="n">
        <v>124</v>
      </c>
      <c s="6" r="C14" t="n">
        <v>0</v>
      </c>
      <c s="6" r="D14" t="n">
        <v>0</v>
      </c>
    </row>
    <row spans="1:4" r="15">
      <c s="4" r="A15" t="s">
        <v>170</v>
      </c>
      <c s="6" r="B15" t="n">
        <v>850</v>
      </c>
      <c s="6" r="C15" t="n">
        <v>0</v>
      </c>
      <c s="6" r="D15" t="n">
        <v>0</v>
      </c>
    </row>
    <row spans="1:4" r="16">
      <c s="4" r="A16" t="s">
        <v>171</v>
      </c>
      <c s="6" r="B16" t="n">
        <v>9</v>
      </c>
      <c s="6" r="C16" t="n">
        <v>-16</v>
      </c>
      <c s="6" r="D16" t="n">
        <v>-15</v>
      </c>
    </row>
    <row spans="1:4" r="17">
      <c s="3" r="A17" t="s">
        <v>172</v>
      </c>
    </row>
    <row spans="1:4" r="18">
      <c s="4" r="A18" t="s">
        <v>33</v>
      </c>
      <c s="6" r="B18" t="n">
        <v>0</v>
      </c>
      <c s="6" r="C18" t="n">
        <v>1000</v>
      </c>
      <c s="6" r="D18" t="n">
        <v>200</v>
      </c>
    </row>
    <row spans="1:4" r="19">
      <c s="4" r="A19" t="s">
        <v>34</v>
      </c>
      <c s="6" r="B19" t="n">
        <v>3463</v>
      </c>
      <c s="6" r="C19" t="n">
        <v>-2916</v>
      </c>
      <c s="6" r="D19" t="n">
        <v>3226</v>
      </c>
    </row>
    <row spans="1:4" r="20">
      <c s="4" r="A20" t="s">
        <v>35</v>
      </c>
      <c s="6" r="B20" t="n">
        <v>6166</v>
      </c>
      <c s="6" r="C20" t="n">
        <v>835</v>
      </c>
      <c s="6" r="D20" t="n">
        <v>-579</v>
      </c>
    </row>
    <row spans="1:4" r="21">
      <c s="4" r="A21" t="s">
        <v>36</v>
      </c>
      <c s="6" r="B21" t="n">
        <v>1903</v>
      </c>
      <c s="6" r="C21" t="n">
        <v>-1410</v>
      </c>
      <c s="6" r="D21" t="n">
        <v>108</v>
      </c>
    </row>
    <row spans="1:4" r="22">
      <c s="4" r="A22" t="s">
        <v>38</v>
      </c>
      <c s="6" r="B22" t="n">
        <v>-1338</v>
      </c>
      <c s="6" r="C22" t="n">
        <v>-1455</v>
      </c>
      <c s="6" r="D22" t="n">
        <v>-536</v>
      </c>
    </row>
    <row spans="1:4" r="23">
      <c s="4" r="A23" t="s">
        <v>173</v>
      </c>
      <c s="6" r="B23" t="n">
        <v>66</v>
      </c>
      <c s="6" r="C23" t="n">
        <v>26</v>
      </c>
      <c s="6" r="D23" t="n">
        <v>2</v>
      </c>
    </row>
    <row spans="1:4" r="24">
      <c s="4" r="A24" t="s">
        <v>47</v>
      </c>
      <c s="6" r="B24" t="n">
        <v>10482</v>
      </c>
      <c s="6" r="C24" t="n">
        <v>21652</v>
      </c>
      <c s="6" r="D24" t="n">
        <v>28180</v>
      </c>
    </row>
    <row spans="1:4" r="25">
      <c s="4" r="A25" t="s">
        <v>48</v>
      </c>
      <c s="6" r="B25" t="n">
        <v>-4153</v>
      </c>
      <c s="6" r="C25" t="n">
        <v>15607</v>
      </c>
      <c s="6" r="D25" t="n">
        <v>17959</v>
      </c>
    </row>
    <row spans="1:4" r="26">
      <c s="4" r="A26" t="s">
        <v>49</v>
      </c>
      <c s="6" r="B26" t="n">
        <v>2493</v>
      </c>
      <c s="6" r="C26" t="n">
        <v>11130</v>
      </c>
      <c s="6" r="D26" t="n">
        <v>-1090</v>
      </c>
    </row>
    <row spans="1:4" r="27">
      <c s="4" r="A27" t="s">
        <v>55</v>
      </c>
      <c s="6" r="B27" t="n">
        <v>1769</v>
      </c>
      <c s="6" r="C27" t="n">
        <v>823</v>
      </c>
      <c s="6" r="D27" t="n">
        <v>1573</v>
      </c>
    </row>
    <row spans="1:4" r="28">
      <c s="4" r="A28" t="s">
        <v>174</v>
      </c>
      <c s="6" r="B28" t="n">
        <v>54516</v>
      </c>
      <c s="6" r="C28" t="n">
        <v>80834</v>
      </c>
      <c s="6" r="D28" t="n">
        <v>83645</v>
      </c>
    </row>
    <row spans="1:4" r="29">
      <c s="3" r="A29" t="s">
        <v>175</v>
      </c>
    </row>
    <row spans="1:4" r="30">
      <c s="4" r="A30" t="s">
        <v>176</v>
      </c>
      <c s="6" r="B30" t="n">
        <v>-14</v>
      </c>
      <c s="6" r="C30" t="n">
        <v>-23</v>
      </c>
      <c s="6" r="D30" t="n">
        <v>-132</v>
      </c>
    </row>
    <row spans="1:4" r="31">
      <c s="4" r="A31" t="s">
        <v>177</v>
      </c>
      <c s="6" r="B31" t="n">
        <v>35</v>
      </c>
      <c s="6" r="C31" t="n">
        <v>77</v>
      </c>
      <c s="6" r="D31" t="n">
        <v>292</v>
      </c>
    </row>
    <row spans="1:4" r="32">
      <c s="4" r="A32" t="s">
        <v>178</v>
      </c>
      <c s="6" r="B32" t="n">
        <v>-225</v>
      </c>
      <c s="6" r="C32" t="n">
        <v>-135</v>
      </c>
      <c s="6" r="D32" t="n">
        <v>-13</v>
      </c>
    </row>
    <row spans="1:4" r="33">
      <c s="4" r="A33" t="s">
        <v>179</v>
      </c>
      <c s="6" r="B33" t="n">
        <v>0</v>
      </c>
      <c s="6" r="C33" t="n">
        <v>-2496</v>
      </c>
      <c s="6" r="D33" t="n">
        <v>-8080</v>
      </c>
    </row>
    <row spans="1:4" r="34">
      <c s="4" r="A34" t="s">
        <v>180</v>
      </c>
      <c s="6" r="B34" t="n">
        <v>0</v>
      </c>
      <c s="6" r="C34" t="n">
        <v>-300</v>
      </c>
      <c s="6" r="D34" t="n">
        <v>0</v>
      </c>
    </row>
    <row spans="1:4" r="35">
      <c s="4" r="A35" t="s">
        <v>181</v>
      </c>
      <c s="6" r="B35" t="n">
        <v>-152</v>
      </c>
      <c s="6" r="C35" t="n">
        <v>-250</v>
      </c>
      <c s="6" r="D35" t="n">
        <v>0</v>
      </c>
    </row>
    <row spans="1:4" r="36">
      <c s="4" r="A36" t="s">
        <v>182</v>
      </c>
      <c s="6" r="B36" t="n">
        <v>-5000</v>
      </c>
      <c s="6" r="C36" t="n">
        <v>0</v>
      </c>
      <c s="6" r="D36" t="n">
        <v>0</v>
      </c>
    </row>
    <row spans="1:4" r="37">
      <c s="4" r="A37" t="s">
        <v>183</v>
      </c>
      <c s="6" r="B37" t="n">
        <v>-7000</v>
      </c>
      <c s="6" r="C37" t="n">
        <v>0</v>
      </c>
      <c s="6" r="D37" t="n">
        <v>0</v>
      </c>
    </row>
    <row spans="1:4" r="38">
      <c s="4" r="A38" t="s">
        <v>184</v>
      </c>
      <c s="6" r="B38" t="n">
        <v>-10601</v>
      </c>
      <c s="6" r="C38" t="n">
        <v>0</v>
      </c>
      <c s="6" r="D38" t="n">
        <v>0</v>
      </c>
    </row>
    <row spans="1:4" r="39">
      <c s="4" r="A39" t="s">
        <v>185</v>
      </c>
      <c s="6" r="B39" t="n">
        <v>-59513</v>
      </c>
      <c s="6" r="C39" t="n">
        <v>-41346</v>
      </c>
      <c s="6" r="D39" t="n">
        <v>-18067</v>
      </c>
    </row>
    <row spans="1:4" r="40">
      <c s="4" r="A40" t="s">
        <v>186</v>
      </c>
      <c s="6" r="B40" t="n">
        <v>39</v>
      </c>
      <c s="6" r="C40" t="n">
        <v>43</v>
      </c>
      <c s="6" r="D40" t="n">
        <v>0</v>
      </c>
    </row>
    <row spans="1:4" r="41">
      <c s="4" r="A41" t="s">
        <v>187</v>
      </c>
      <c s="6" r="B41" t="n">
        <v>-82431</v>
      </c>
      <c s="6" r="C41" t="n">
        <v>-44430</v>
      </c>
      <c s="6" r="D41" t="n">
        <v>-26000</v>
      </c>
    </row>
    <row spans="1:4" r="42">
      <c s="3" r="A42" t="s">
        <v>188</v>
      </c>
    </row>
    <row spans="1:4" r="43">
      <c s="4" r="A43" t="s">
        <v>189</v>
      </c>
      <c s="6" r="B43" t="n">
        <v>-362</v>
      </c>
      <c s="6" r="C43" t="n">
        <v>-325</v>
      </c>
      <c s="6" r="D43" t="n">
        <v>-2563</v>
      </c>
    </row>
    <row spans="1:4" r="44">
      <c s="4" r="A44" t="s">
        <v>190</v>
      </c>
      <c s="6" r="B44" t="n">
        <v>-309</v>
      </c>
      <c s="6" r="C44" t="n">
        <v>-282</v>
      </c>
      <c s="6" r="D44" t="n">
        <v>-258</v>
      </c>
    </row>
    <row spans="1:4" r="45">
      <c s="4" r="A45" t="s">
        <v>191</v>
      </c>
      <c s="6" r="B45" t="n">
        <v>-104</v>
      </c>
      <c s="6" r="C45" t="n">
        <v>0</v>
      </c>
      <c s="6" r="D45" t="n">
        <v>0</v>
      </c>
    </row>
    <row spans="1:4" r="46">
      <c s="4" r="A46" t="s">
        <v>192</v>
      </c>
      <c s="6" r="B46" t="n">
        <v>-57</v>
      </c>
      <c s="6" r="C46" t="n">
        <v>0</v>
      </c>
      <c s="6" r="D46" t="n">
        <v>0</v>
      </c>
    </row>
    <row spans="1:4" r="47">
      <c s="4" r="A47" t="s">
        <v>193</v>
      </c>
      <c s="6" r="B47" t="n">
        <v>5698</v>
      </c>
      <c s="6" r="C47" t="n">
        <v>0</v>
      </c>
      <c s="6" r="D47" t="n">
        <v>0</v>
      </c>
    </row>
    <row spans="1:4" r="48">
      <c s="4" r="A48" t="s">
        <v>194</v>
      </c>
      <c s="6" r="B48" t="n">
        <v>5500</v>
      </c>
      <c s="6" r="C48" t="n">
        <v>0</v>
      </c>
      <c s="6" r="D48" t="n">
        <v>0</v>
      </c>
    </row>
    <row spans="1:4" r="49">
      <c s="4" r="A49" t="s">
        <v>195</v>
      </c>
      <c s="6" r="B49" t="n">
        <v>-750</v>
      </c>
      <c s="6" r="C49" t="n">
        <v>0</v>
      </c>
      <c s="6" r="D49" t="n">
        <v>0</v>
      </c>
    </row>
    <row spans="1:4" r="50">
      <c s="4" r="A50" t="s">
        <v>196</v>
      </c>
      <c s="6" r="B50" t="n">
        <v>9488</v>
      </c>
      <c s="6" r="C50" t="n">
        <v>0</v>
      </c>
      <c s="6" r="D50" t="n">
        <v>0</v>
      </c>
    </row>
    <row spans="1:4" r="51">
      <c s="4" r="A51" t="s">
        <v>197</v>
      </c>
      <c s="6" r="B51" t="n">
        <v>150</v>
      </c>
      <c s="6" r="C51" t="n">
        <v>0</v>
      </c>
      <c s="6" r="D51" t="n">
        <v>125</v>
      </c>
    </row>
    <row spans="1:4" r="52">
      <c s="4" r="A52" t="s">
        <v>198</v>
      </c>
      <c s="6" r="B52" t="n">
        <v>270</v>
      </c>
      <c s="6" r="C52" t="n">
        <v>511</v>
      </c>
      <c s="6" r="D52" t="n">
        <v>1560</v>
      </c>
    </row>
    <row spans="1:4" r="53">
      <c s="4" r="A53" t="s">
        <v>148</v>
      </c>
      <c s="6" r="B53" t="n">
        <v>-2367</v>
      </c>
      <c s="6" r="C53" t="n">
        <v>-2301</v>
      </c>
      <c s="6" r="D53" t="n">
        <v>-1391</v>
      </c>
    </row>
    <row spans="1:4" r="54">
      <c s="4" r="A54" t="s">
        <v>199</v>
      </c>
      <c s="6" r="B54" t="n">
        <v>-621</v>
      </c>
      <c s="6" r="C54" t="n">
        <v>-1031</v>
      </c>
      <c s="6" r="D54" t="n">
        <v>0</v>
      </c>
    </row>
    <row spans="1:4" r="55">
      <c s="4" r="A55" t="s">
        <v>200</v>
      </c>
      <c s="6" r="B55" t="n">
        <v>16536</v>
      </c>
      <c s="6" r="C55" t="n">
        <v>-3428</v>
      </c>
      <c s="6" r="D55" t="n">
        <v>-2527</v>
      </c>
    </row>
    <row spans="1:4" r="56">
      <c s="4" r="A56" t="s">
        <v>201</v>
      </c>
      <c s="6" r="B56" t="n">
        <v>-11379</v>
      </c>
      <c s="6" r="C56" t="n">
        <v>32976</v>
      </c>
      <c s="6" r="D56" t="n">
        <v>55118</v>
      </c>
    </row>
    <row spans="1:4" r="57">
      <c s="4" r="A57" t="s">
        <v>202</v>
      </c>
      <c s="6" r="B57" t="n">
        <v>181641</v>
      </c>
      <c s="6" r="C57" t="n">
        <v>148665</v>
      </c>
      <c s="6" r="D57" t="n">
        <v>93547</v>
      </c>
    </row>
    <row spans="1:4" r="58">
      <c s="4" r="A58" t="s">
        <v>203</v>
      </c>
      <c s="6" r="B58" t="n">
        <v>170262</v>
      </c>
      <c s="6" r="C58" t="n">
        <v>181641</v>
      </c>
      <c s="6" r="D58" t="n">
        <v>148665</v>
      </c>
    </row>
    <row spans="1:4" r="59">
      <c s="3" r="A59" t="s">
        <v>204</v>
      </c>
    </row>
    <row spans="1:4" r="60">
      <c s="4" r="A60" t="s">
        <v>205</v>
      </c>
      <c s="6" r="B60" t="n">
        <v>224</v>
      </c>
      <c s="6" r="C60" t="n">
        <v>47</v>
      </c>
      <c s="6" r="D60" t="n">
        <v>71</v>
      </c>
    </row>
    <row spans="1:4" r="61">
      <c s="4" r="A61" t="s">
        <v>206</v>
      </c>
      <c s="6" r="B61" t="n">
        <v>273</v>
      </c>
      <c s="6" r="C61" t="n">
        <v>76</v>
      </c>
      <c s="6" r="D61" t="n">
        <v>546</v>
      </c>
    </row>
    <row spans="1:4" r="62">
      <c s="3" r="A62" t="s">
        <v>207</v>
      </c>
    </row>
    <row spans="1:4" r="63">
      <c s="4" r="A63" t="s">
        <v>208</v>
      </c>
      <c s="6" r="B63" t="n">
        <v>6290</v>
      </c>
      <c s="6" r="C63" t="n">
        <v>1410</v>
      </c>
      <c s="6" r="D63" t="n">
        <v>219</v>
      </c>
    </row>
    <row spans="1:4" r="64">
      <c s="4" r="A64" t="s">
        <v>209</v>
      </c>
      <c s="6" r="B64" t="n">
        <v>362</v>
      </c>
      <c s="6" r="C64" t="n">
        <v>325</v>
      </c>
      <c s="6" r="D64" t="n">
        <v>2563</v>
      </c>
    </row>
    <row spans="1:4" r="65">
      <c s="4" r="A65" t="s">
        <v>210</v>
      </c>
      <c s="6" r="B65" t="n">
        <v>157</v>
      </c>
      <c s="6" r="C65" t="n">
        <v>26</v>
      </c>
      <c s="6" r="D65" t="n">
        <v>0</v>
      </c>
    </row>
    <row spans="1:4" r="66">
      <c s="4" r="A66" t="s">
        <v>211</v>
      </c>
      <c s="6" r="B66" t="n">
        <v>18149</v>
      </c>
      <c s="6" r="C66" t="n">
        <v>0</v>
      </c>
      <c s="6" r="D66" t="n">
        <v>0</v>
      </c>
    </row>
    <row spans="1:4" r="67">
      <c s="4" r="A67" t="s">
        <v>212</v>
      </c>
      <c s="8" r="B67" t="n">
        <v>1265</v>
      </c>
      <c s="8" r="C67" t="n">
        <v>1008</v>
      </c>
      <c s="8" r="D6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ash</vt:lpstr>
      <vt:lpstr>BASIS OF PRESENTATION</vt:lpstr>
      <vt:lpstr>ACCOUNTING POLICIES</vt:lpstr>
      <vt:lpstr>ACQUISITIONS, GOODWILL, AND ACQ</vt:lpstr>
      <vt:lpstr>ACCOUNTS RECEIVABLE</vt:lpstr>
      <vt:lpstr>INVENTORIES</vt:lpstr>
      <vt:lpstr>PREPAIDS AND OTHER ASSETS</vt:lpstr>
      <vt:lpstr>FIXED ASSETS</vt:lpstr>
      <vt:lpstr>OTHER LONG-TERM ASSETS</vt:lpstr>
      <vt:lpstr>ACCRUED LIABILITIES</vt:lpstr>
      <vt:lpstr>DEFERRED REVENUE</vt:lpstr>
      <vt:lpstr>BORROWINGS</vt:lpstr>
      <vt:lpstr>COMMITMENTS AND CONTINGENCIES</vt:lpstr>
      <vt:lpstr>INDEMNIFICATIONS AND GUARANTEES</vt:lpstr>
      <vt:lpstr>STOCKHOLDERS' EQUITY</vt:lpstr>
      <vt:lpstr>STOCK-BASED AWARDS</vt:lpstr>
      <vt:lpstr>EMPLOYEE RETIREMENT PLAN</vt:lpstr>
      <vt:lpstr>OTHER INCOME (EXPENSE), NET</vt:lpstr>
      <vt:lpstr>INCOME TAXES</vt:lpstr>
      <vt:lpstr>RELATED PARTY TRANSACTIONS</vt:lpstr>
      <vt:lpstr>BUSINESS SEGMENTS</vt:lpstr>
      <vt:lpstr>SUBSEQUENT EVENTS</vt:lpstr>
      <vt:lpstr>QUARTERLY RESULTS OF OPERATIONS</vt:lpstr>
      <vt:lpstr>Schedule II Valuation and Quali</vt:lpstr>
      <vt:lpstr>ACCOUNTING POLICIES (Policies)</vt:lpstr>
      <vt:lpstr>ACCOUNTING POLICIES (Tables)</vt:lpstr>
      <vt:lpstr>ACQUISITIONS, GOODWILL, AND A35</vt:lpstr>
      <vt:lpstr>ACCOUNTS RECEIVABLE (Tables)</vt:lpstr>
      <vt:lpstr>INVENTORIES (Tables)</vt:lpstr>
      <vt:lpstr>PREPAIDS AND OTHER ASSETS (Tabl</vt:lpstr>
      <vt:lpstr>FIXED ASSETS (Tables)</vt:lpstr>
      <vt:lpstr>OTHER LONG-TERM ASSETS (Tables)</vt:lpstr>
      <vt:lpstr>ACCRUED LIABILITIES (Tables)</vt:lpstr>
      <vt:lpstr>DEFERRED REVENUE (Tables)</vt:lpstr>
      <vt:lpstr>BORROWINGS (Tables)</vt:lpstr>
      <vt:lpstr>COMMITMENTS AND CONTINGENCIES (</vt:lpstr>
      <vt:lpstr>STOCK-BASED AWARDS (Tables)</vt:lpstr>
      <vt:lpstr>OTHER INCOME (EXPENSE), NET (Ta</vt:lpstr>
      <vt:lpstr>INCOME TAXES (Tables)</vt:lpstr>
      <vt:lpstr>BUSINESS SEGMENTS (Tables)</vt:lpstr>
      <vt:lpstr>QUARTERLY RESULTS OF OPERATIO49</vt:lpstr>
      <vt:lpstr>BASIS OF PRESENTATION (Details)</vt:lpstr>
      <vt:lpstr>ACCOUNTING POLICIES (Details)</vt:lpstr>
      <vt:lpstr>ACCOUNTING POLICIES (Details 2)</vt:lpstr>
      <vt:lpstr>ACCOUNTING POLICIES (Details 3)</vt:lpstr>
      <vt:lpstr>ACCOUNTING POLICIES (Details 4)</vt:lpstr>
      <vt:lpstr>ACCOUNTING POLICIES (Details 5)</vt:lpstr>
      <vt:lpstr>ACCOUNTING POLICIES ACCOUNTING </vt:lpstr>
      <vt:lpstr>ACQUISITIONS, GOODWILL, AND A57</vt:lpstr>
      <vt:lpstr>ACQUISITIONS, GOODWILL, AND A58</vt:lpstr>
      <vt:lpstr>ACQUISITIONS, GOODWILL, AND A59</vt:lpstr>
      <vt:lpstr>ACCOUNTS RECEIVABLE (Details)</vt:lpstr>
      <vt:lpstr>INVENTORIES (Details)</vt:lpstr>
      <vt:lpstr>PREPAIDS AND OTHER ASSETS (Deta</vt:lpstr>
      <vt:lpstr>FIXED ASSETS (Details)</vt:lpstr>
      <vt:lpstr>OTHER LONG-TERM ASSETS (Details</vt:lpstr>
      <vt:lpstr>ACCRUED LIABILITIES (Details)</vt:lpstr>
      <vt:lpstr>DEFERRED REVENUE (Details)</vt:lpstr>
      <vt:lpstr>BORROWINGS (Details)</vt:lpstr>
      <vt:lpstr>BORROWINGS (Future Principal Pa</vt:lpstr>
      <vt:lpstr>COMMITMENTS AND CONTINGENCIES69</vt:lpstr>
      <vt:lpstr>COMMITMENTS AND CONTINGENCIES70</vt:lpstr>
      <vt:lpstr>COMMITMENTS AND CONTINGENCIES71</vt:lpstr>
      <vt:lpstr>COMMITMENTS AND CONTINGENCIES72</vt:lpstr>
      <vt:lpstr>STOCKHOLDERS' EQUITY (Details)</vt:lpstr>
      <vt:lpstr>STOCK-BASED AWARDS (Details)</vt:lpstr>
      <vt:lpstr>EMPLOYEE RETIREMENT PLAN (Detai</vt:lpstr>
      <vt:lpstr>OTHER INCOME (EXPENSE), NET (De</vt:lpstr>
      <vt:lpstr>INCOME TAXES (Income Before Inc</vt:lpstr>
      <vt:lpstr>INCOME TAXES INCOME TAXES (Prov</vt:lpstr>
      <vt:lpstr>INCOME TAXES (Details)</vt:lpstr>
      <vt:lpstr>INCOME TAXES (Reconciliation of</vt:lpstr>
      <vt:lpstr>RELATED PARTY TRANSACTIONS (Det</vt:lpstr>
      <vt:lpstr>BUSINESS SEGMENTS (Details)</vt:lpstr>
      <vt:lpstr>SUBSEQUENT EVENTS (Details)</vt:lpstr>
      <vt:lpstr>QUARTERLY RESULTS OF OPERATIO84</vt:lpstr>
      <vt:lpstr>Schedule II Valuation and Qu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9:12:04Z</dcterms:created>
  <dcterms:modified xmlns:dcterms="http://purl.org/dc/terms/" xmlns:xsi="http://www.w3.org/2001/XMLSchema-instance" xsi:type="dcterms:W3CDTF">2016-03-08T09:12:04Z</dcterms:modified>
  <dc:title xmlns:dc="http://purl.org/dc/elements/1.1/">Untitled</dc:title>
  <dc:description xmlns:dc="http://purl.org/dc/elements/1.1/"/>
  <dc:subject xmlns:dc="http://purl.org/dc/elements/1.1/"/>
  <cp:keywords/>
  <cp:category/>
</cp:coreProperties>
</file>